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ummary "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Related Party Agreements and Tr" sheetId="14" state="visible" r:id="rId14"/>
    <sheet xmlns:r="http://schemas.openxmlformats.org/officeDocument/2006/relationships" name="Promissory Notes" sheetId="15" state="visible" r:id="rId15"/>
    <sheet xmlns:r="http://schemas.openxmlformats.org/officeDocument/2006/relationships" name="Convertible Notes" sheetId="16" state="visible" r:id="rId16"/>
    <sheet xmlns:r="http://schemas.openxmlformats.org/officeDocument/2006/relationships" name="Derivative Liabilities" sheetId="17" state="visible" r:id="rId17"/>
    <sheet xmlns:r="http://schemas.openxmlformats.org/officeDocument/2006/relationships" name="Commitments and Contingencies" sheetId="18" state="visible" r:id="rId18"/>
    <sheet xmlns:r="http://schemas.openxmlformats.org/officeDocument/2006/relationships" name="Preferred and Common Stock" sheetId="19" state="visible" r:id="rId19"/>
    <sheet xmlns:r="http://schemas.openxmlformats.org/officeDocument/2006/relationships" name="Unit Offerings" sheetId="20" state="visible" r:id="rId20"/>
    <sheet xmlns:r="http://schemas.openxmlformats.org/officeDocument/2006/relationships" name="Equity Issued as Compensation f" sheetId="21" state="visible" r:id="rId21"/>
    <sheet xmlns:r="http://schemas.openxmlformats.org/officeDocument/2006/relationships" name="Equity Incentive Plan" sheetId="22" state="visible" r:id="rId22"/>
    <sheet xmlns:r="http://schemas.openxmlformats.org/officeDocument/2006/relationships" name="Income Tax" sheetId="23" state="visible" r:id="rId23"/>
    <sheet xmlns:r="http://schemas.openxmlformats.org/officeDocument/2006/relationships" name="Subsequent Events" sheetId="24" state="visible" r:id="rId24"/>
    <sheet xmlns:r="http://schemas.openxmlformats.org/officeDocument/2006/relationships" name="Basis of Presentation; Summar25" sheetId="25" state="visible" r:id="rId25"/>
    <sheet xmlns:r="http://schemas.openxmlformats.org/officeDocument/2006/relationships" name="Basis of Presentation; Summar26"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ounts Payable and Accrued 30" sheetId="30" state="visible" r:id="rId30"/>
    <sheet xmlns:r="http://schemas.openxmlformats.org/officeDocument/2006/relationships" name="Promissory Notes (Tables)" sheetId="31" state="visible" r:id="rId31"/>
    <sheet xmlns:r="http://schemas.openxmlformats.org/officeDocument/2006/relationships" name="Convertible Notes (Tables)" sheetId="32" state="visible" r:id="rId32"/>
    <sheet xmlns:r="http://schemas.openxmlformats.org/officeDocument/2006/relationships" name="Derivative Liabilities (Tables)" sheetId="33" state="visible" r:id="rId33"/>
    <sheet xmlns:r="http://schemas.openxmlformats.org/officeDocument/2006/relationships" name="Commitments and Contingencies (" sheetId="34" state="visible" r:id="rId34"/>
    <sheet xmlns:r="http://schemas.openxmlformats.org/officeDocument/2006/relationships" name="Equity Incentive Plan (Tables)" sheetId="35" state="visible" r:id="rId35"/>
    <sheet xmlns:r="http://schemas.openxmlformats.org/officeDocument/2006/relationships" name="Income Tax (Tables)" sheetId="36" state="visible" r:id="rId36"/>
    <sheet xmlns:r="http://schemas.openxmlformats.org/officeDocument/2006/relationships" name="Basis of Presentation; Summar37" sheetId="37" state="visible" r:id="rId37"/>
    <sheet xmlns:r="http://schemas.openxmlformats.org/officeDocument/2006/relationships" name="Basis of Presentation; Summar38" sheetId="38" state="visible" r:id="rId38"/>
    <sheet xmlns:r="http://schemas.openxmlformats.org/officeDocument/2006/relationships" name="Basis of Presentation; Summar39" sheetId="39" state="visible" r:id="rId39"/>
    <sheet xmlns:r="http://schemas.openxmlformats.org/officeDocument/2006/relationships" name="Basis of Presentation; Summar40" sheetId="40" state="visible" r:id="rId40"/>
    <sheet xmlns:r="http://schemas.openxmlformats.org/officeDocument/2006/relationships" name="Basis of Presentation; Summar41" sheetId="41" state="visible" r:id="rId41"/>
    <sheet xmlns:r="http://schemas.openxmlformats.org/officeDocument/2006/relationships" name="Going Concern (Details Narrativ" sheetId="42" state="visible" r:id="rId42"/>
    <sheet xmlns:r="http://schemas.openxmlformats.org/officeDocument/2006/relationships" name="Inventory (Details Narrative)" sheetId="43" state="visible" r:id="rId43"/>
    <sheet xmlns:r="http://schemas.openxmlformats.org/officeDocument/2006/relationships" name="Inventory - Schedule of Invento"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Intangible Assets (Details Narr" sheetId="47" state="visible" r:id="rId47"/>
    <sheet xmlns:r="http://schemas.openxmlformats.org/officeDocument/2006/relationships" name="Intangible Assets - Schedule of" sheetId="48" state="visible" r:id="rId48"/>
    <sheet xmlns:r="http://schemas.openxmlformats.org/officeDocument/2006/relationships" name="Accounts Payable and Accrued 49" sheetId="49" state="visible" r:id="rId49"/>
    <sheet xmlns:r="http://schemas.openxmlformats.org/officeDocument/2006/relationships" name="Accounts Payable and Accrued 50" sheetId="50" state="visible" r:id="rId50"/>
    <sheet xmlns:r="http://schemas.openxmlformats.org/officeDocument/2006/relationships" name="Related Party Agreements Transa" sheetId="51" state="visible" r:id="rId51"/>
    <sheet xmlns:r="http://schemas.openxmlformats.org/officeDocument/2006/relationships" name="Promissory Notes (Details Narra" sheetId="52" state="visible" r:id="rId52"/>
    <sheet xmlns:r="http://schemas.openxmlformats.org/officeDocument/2006/relationships" name="Promissory Notes - Schedule of " sheetId="53" state="visible" r:id="rId53"/>
    <sheet xmlns:r="http://schemas.openxmlformats.org/officeDocument/2006/relationships" name="Convertible Notes (Details Narr" sheetId="54" state="visible" r:id="rId54"/>
    <sheet xmlns:r="http://schemas.openxmlformats.org/officeDocument/2006/relationships" name="Convertible Notes - Schedule of" sheetId="55" state="visible" r:id="rId55"/>
    <sheet xmlns:r="http://schemas.openxmlformats.org/officeDocument/2006/relationships" name="Convertible Notes - Schedule 56" sheetId="56" state="visible" r:id="rId56"/>
    <sheet xmlns:r="http://schemas.openxmlformats.org/officeDocument/2006/relationships" name="Derivative Liabilities (Details" sheetId="57" state="visible" r:id="rId57"/>
    <sheet xmlns:r="http://schemas.openxmlformats.org/officeDocument/2006/relationships" name="Derivative Liabilities - Schedu" sheetId="58" state="visible" r:id="rId58"/>
    <sheet xmlns:r="http://schemas.openxmlformats.org/officeDocument/2006/relationships" name="Commitments and Contingencies59" sheetId="59" state="visible" r:id="rId59"/>
    <sheet xmlns:r="http://schemas.openxmlformats.org/officeDocument/2006/relationships" name="Commitments and Contingencies -" sheetId="60" state="visible" r:id="rId60"/>
    <sheet xmlns:r="http://schemas.openxmlformats.org/officeDocument/2006/relationships" name="Preferred and Common Stock (Det" sheetId="61" state="visible" r:id="rId61"/>
    <sheet xmlns:r="http://schemas.openxmlformats.org/officeDocument/2006/relationships" name="Unit Offerings (Details Narrati" sheetId="62" state="visible" r:id="rId62"/>
    <sheet xmlns:r="http://schemas.openxmlformats.org/officeDocument/2006/relationships" name="Equity Issued as Compensation63" sheetId="63" state="visible" r:id="rId63"/>
    <sheet xmlns:r="http://schemas.openxmlformats.org/officeDocument/2006/relationships" name="Equity Incentive Plan (Details " sheetId="64" state="visible" r:id="rId64"/>
    <sheet xmlns:r="http://schemas.openxmlformats.org/officeDocument/2006/relationships" name="Equity Incentive Plan - Schedul" sheetId="65" state="visible" r:id="rId65"/>
    <sheet xmlns:r="http://schemas.openxmlformats.org/officeDocument/2006/relationships" name="Equity Incentive Plan - Sched66" sheetId="66" state="visible" r:id="rId66"/>
    <sheet xmlns:r="http://schemas.openxmlformats.org/officeDocument/2006/relationships" name="Equity Incentive Plan - Sched67" sheetId="67" state="visible" r:id="rId67"/>
    <sheet xmlns:r="http://schemas.openxmlformats.org/officeDocument/2006/relationships" name="Equity Incentive Plan - Sched68" sheetId="68" state="visible" r:id="rId68"/>
    <sheet xmlns:r="http://schemas.openxmlformats.org/officeDocument/2006/relationships" name="Income Tax (Details Narrative)" sheetId="69" state="visible" r:id="rId69"/>
    <sheet xmlns:r="http://schemas.openxmlformats.org/officeDocument/2006/relationships" name="Income Taxes - Schedule of Comp" sheetId="70" state="visible" r:id="rId70"/>
    <sheet xmlns:r="http://schemas.openxmlformats.org/officeDocument/2006/relationships" name="Income Taxes - Schedule of U.S." sheetId="71" state="visible" r:id="rId71"/>
    <sheet xmlns:r="http://schemas.openxmlformats.org/officeDocument/2006/relationships" name="Income Taxes - Schedule of Defe"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916">
  <si>
    <t>Document and Entity Information - USD ($)</t>
  </si>
  <si>
    <t>12 Months Ended</t>
  </si>
  <si>
    <t>Dec. 31, 2017</t>
  </si>
  <si>
    <t>Mar. 30, 2018</t>
  </si>
  <si>
    <t>Jun. 30, 2017</t>
  </si>
  <si>
    <t>Document And Entity Information</t>
  </si>
  <si>
    <t>Entity Registrant Name</t>
  </si>
  <si>
    <t>Surna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SRNA</t>
  </si>
  <si>
    <t>Document Fiscal Period Focus</t>
  </si>
  <si>
    <t>FY</t>
  </si>
  <si>
    <t>Document Fiscal Year Focus</t>
  </si>
  <si>
    <t>Consolidated Balance Sheets - USD ($)</t>
  </si>
  <si>
    <t>Dec. 31, 2016</t>
  </si>
  <si>
    <t>Current Assets</t>
  </si>
  <si>
    <t>Cash and cash equivalents</t>
  </si>
  <si>
    <t>Accounts receivable (net of allowance for doubtful accounts of $105,267 and $91,000, respectively)</t>
  </si>
  <si>
    <t>Notes receivable</t>
  </si>
  <si>
    <t xml:space="preserve"> </t>
  </si>
  <si>
    <t>Other receivables</t>
  </si>
  <si>
    <t>Inventory, net</t>
  </si>
  <si>
    <t>Prepaid expenses</t>
  </si>
  <si>
    <t>Total Current Assets</t>
  </si>
  <si>
    <t>Noncurrent Assets</t>
  </si>
  <si>
    <t>Property and equipment, net</t>
  </si>
  <si>
    <t>Goodwill</t>
  </si>
  <si>
    <t>Intangible assets, net</t>
  </si>
  <si>
    <t>Deposits</t>
  </si>
  <si>
    <t>Total Noncurrent Assets</t>
  </si>
  <si>
    <t>TOTAL ASSETS</t>
  </si>
  <si>
    <t>CURRENT LIABILITIES</t>
  </si>
  <si>
    <t>Accounts payable and accrued liabilities</t>
  </si>
  <si>
    <t>Deferred revenue</t>
  </si>
  <si>
    <t>Amounts due to shareholders</t>
  </si>
  <si>
    <t>Convertible promissory notes, net</t>
  </si>
  <si>
    <t>Convertible accrued interest</t>
  </si>
  <si>
    <t>Derivative liabilities</t>
  </si>
  <si>
    <t>Total Current Liabilities</t>
  </si>
  <si>
    <t>NONCURRENT LIABILITIES</t>
  </si>
  <si>
    <t>Deferred rent</t>
  </si>
  <si>
    <t>Promissory note due shareholders</t>
  </si>
  <si>
    <t>Total Noncurrent Liabilities</t>
  </si>
  <si>
    <t>TOTAL LIABILITIES</t>
  </si>
  <si>
    <t>Commitments and Contingencies (Note 12)</t>
  </si>
  <si>
    <t>SHAREHOLDERS’ EQUITY (DEFICIT)</t>
  </si>
  <si>
    <t>Preferred stock, $0.00001 par value; 150,000,000 shares authorized; 77,220,000 shares issued and outstanding</t>
  </si>
  <si>
    <t>Common stock, $0.00001 par value; 350,000,000 shares authorized; 206,248,522 and 160,744,916 shares issued and outstanding, respectively</t>
  </si>
  <si>
    <t>Additional paid in capital</t>
  </si>
  <si>
    <t>Accumulated deficit</t>
  </si>
  <si>
    <t>Total Shareholders’ Equity (Deficit)</t>
  </si>
  <si>
    <t>TOTAL LIABILITIES AND SHAREHOLDERS’ EQUITY (DEFICIT)</t>
  </si>
  <si>
    <t>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 net</t>
  </si>
  <si>
    <t>Cost of revenue</t>
  </si>
  <si>
    <t>Gross profit</t>
  </si>
  <si>
    <t>Operating expenses:</t>
  </si>
  <si>
    <t>Advertising and marketing expenses</t>
  </si>
  <si>
    <t>Product development costs</t>
  </si>
  <si>
    <t>Selling, general and administrative expenses</t>
  </si>
  <si>
    <t>Total operating expenses</t>
  </si>
  <si>
    <t>Operating loss</t>
  </si>
  <si>
    <t>Other income (expense):</t>
  </si>
  <si>
    <t>Interest and other income, net</t>
  </si>
  <si>
    <t>Interest expense</t>
  </si>
  <si>
    <t>Amortization of debt discount on convertible promissory notes</t>
  </si>
  <si>
    <t>Loss on extinguishment of debt</t>
  </si>
  <si>
    <t>Gain (loss) on change in fair value of derivative liabilities</t>
  </si>
  <si>
    <t>Total other income (expense)</t>
  </si>
  <si>
    <t>Loss from operations before provision for income taxes</t>
  </si>
  <si>
    <t>Income taxes</t>
  </si>
  <si>
    <t>Net loss</t>
  </si>
  <si>
    <t>Loss per common share – basic and dilutive</t>
  </si>
  <si>
    <t>Weighted average number of common shares outstanding, basic and dilutive</t>
  </si>
  <si>
    <t>Consolidated Statement of Changes in Shareholders' Equity (Deficit) - USD ($)</t>
  </si>
  <si>
    <t>Preferred Stock [Member]</t>
  </si>
  <si>
    <t>Common Stock [Member]</t>
  </si>
  <si>
    <t>Additional Paid In Capital [Member]</t>
  </si>
  <si>
    <t>Accumulated Deficit [Member]</t>
  </si>
  <si>
    <t>Total</t>
  </si>
  <si>
    <t>Balance at Dec. 31, 2015</t>
  </si>
  <si>
    <t>Balance, shares at Dec. 31, 2015</t>
  </si>
  <si>
    <t>Common shares issued for conversion of debt and interest, net of unamortized debt discount</t>
  </si>
  <si>
    <t>Common shares issued for conversion of debt and interest, net of unamortized debt discount, shares outstanding</t>
  </si>
  <si>
    <t>Reclassification of derivative liability to equity for debt conversion</t>
  </si>
  <si>
    <t>Common shares issued for compensation</t>
  </si>
  <si>
    <t>Common shares issued for compensation, shares</t>
  </si>
  <si>
    <t>Common shares issued for exercise of stock options</t>
  </si>
  <si>
    <t>Common shares issued for exercise of stock options, shares</t>
  </si>
  <si>
    <t>Value attributed to modification of warrants</t>
  </si>
  <si>
    <t>Balance at Dec. 31, 2016</t>
  </si>
  <si>
    <t>Balance, shares at Dec. 31, 2016</t>
  </si>
  <si>
    <t>Common shares issued with convertible notes payable</t>
  </si>
  <si>
    <t>Common shares issued with convertible notes payable, shares</t>
  </si>
  <si>
    <t>Common shares issued for cash</t>
  </si>
  <si>
    <t>Common shares issued for cash, shares</t>
  </si>
  <si>
    <t>Fair value of warrants issued and options granted to directors for compensation</t>
  </si>
  <si>
    <t>Common shares issued as compensation for services</t>
  </si>
  <si>
    <t>Common shares issued as compensation for services, shares</t>
  </si>
  <si>
    <t>Common shares issued in settlement of restricted stock units awarded as compensation for consulting services</t>
  </si>
  <si>
    <t>Common shares issued in settlement of restricted stock units awarded as compensation for consulting services, shares to be issued</t>
  </si>
  <si>
    <t>Fair value of vested restricted stock units awarded to employees and directors</t>
  </si>
  <si>
    <t>Fair value of vested stock options granted to employees</t>
  </si>
  <si>
    <t>Fair value of vested incentive stock bonuses awarded to employees</t>
  </si>
  <si>
    <t>Other common shares</t>
  </si>
  <si>
    <t>Other common shares, shares outstanding</t>
  </si>
  <si>
    <t>Balance at Dec. 31, 2017</t>
  </si>
  <si>
    <t>Balance, shares at Dec. 31, 2017</t>
  </si>
  <si>
    <t>Consolidated Statements of Cash Flows - USD ($)</t>
  </si>
  <si>
    <t>Cash Flows From Operating Activities:</t>
  </si>
  <si>
    <t>Adjustments to reconcile net loss to net cash (used in) provided by operating activities:</t>
  </si>
  <si>
    <t>Depreciation and intangible asset amortization expense</t>
  </si>
  <si>
    <t>Amortization of debt discounts</t>
  </si>
  <si>
    <t>Amortization of original issue discount on notes payable</t>
  </si>
  <si>
    <t>(Gain) loss on change in derivative liabilities</t>
  </si>
  <si>
    <t>Compensation paid in equity</t>
  </si>
  <si>
    <t>Provision for doubtful accounts</t>
  </si>
  <si>
    <t>Provision for excess and obsolete inventory</t>
  </si>
  <si>
    <t>Loss on disposal of other assets</t>
  </si>
  <si>
    <t>Changes in operating assets and liabilities:</t>
  </si>
  <si>
    <t>Accounts and other receivable</t>
  </si>
  <si>
    <t>Inventory</t>
  </si>
  <si>
    <t>Accrued interest</t>
  </si>
  <si>
    <t>Lease deposit</t>
  </si>
  <si>
    <t>Net cash (used in) provided by operating activities</t>
  </si>
  <si>
    <t>Cash Flows From Investing Activities</t>
  </si>
  <si>
    <t>Capitalization of intangible assets</t>
  </si>
  <si>
    <t>Purchases of property and equipment</t>
  </si>
  <si>
    <t>Proceeds from the sale of property equipment</t>
  </si>
  <si>
    <t>Cash disbursed for equipment held for lease</t>
  </si>
  <si>
    <t>Cash disbursed for note receivable</t>
  </si>
  <si>
    <t>Payments received on note receivable</t>
  </si>
  <si>
    <t>Net cash (used in) provided by investing activities</t>
  </si>
  <si>
    <t>Cash Flows From Financing Activities</t>
  </si>
  <si>
    <t>Cash proceeds from sale of common stock and warrants</t>
  </si>
  <si>
    <t>Payments on convertible notes payable</t>
  </si>
  <si>
    <t>Proceeds from issuance of notes payable</t>
  </si>
  <si>
    <t>Payments on loans</t>
  </si>
  <si>
    <t>Payments on loans from shareholders</t>
  </si>
  <si>
    <t>Net cash provided by (used in)  financing activities</t>
  </si>
  <si>
    <t>Net increase (decrease) in cash</t>
  </si>
  <si>
    <t>Cash, beginning of period</t>
  </si>
  <si>
    <t>Cash, end of period</t>
  </si>
  <si>
    <t>Supplemental cash flow information:</t>
  </si>
  <si>
    <t>Interest paid</t>
  </si>
  <si>
    <t>Non-cash investing and financial activities:</t>
  </si>
  <si>
    <t>Conversions of promissory notes and accrued interest to common stock</t>
  </si>
  <si>
    <t>Derivative liability on convertible notes and warrants</t>
  </si>
  <si>
    <t>Settlement liability reclassified from deferred revenue</t>
  </si>
  <si>
    <t>Warrant modification included in loss on extinguishment of debt</t>
  </si>
  <si>
    <t>Common shares issued with notes payable</t>
  </si>
  <si>
    <t>Discount on notes payable</t>
  </si>
  <si>
    <t>Unpaid purchases of equipment and other assets</t>
  </si>
  <si>
    <t>Description of Business</t>
  </si>
  <si>
    <t>Accounting Policies [Abstract]</t>
  </si>
  <si>
    <t>Note 1 – Description of Business Surna Inc. (the
“Company”) was incorporated in Nevada on October 15, 2009. The Company develops innovative technologies and products
that monitor, control and or address the energy and resource intensive nature of indoor cannabis cultivation. Currently, the Company’s
revenue stream is derived primarily from supplying industrial technology and products to commercial indoor cannabis cultivation
facilities. Headquartered in Boulder, Colorado, the Company’s engineering and technical team provides solutions that allow
growers to meet the unique demands of a cannabis cultivation environment through precise temperature, humidity, light, and process
controls, energy and water efficiency, and satisfaction of the evolving code and regulatory requirements being imposed at the
state and local levels. The Company’s objective is to leverage its unique experience in this space in order to bring value-added
climate control solutions to its customers that help improve their overall crop quality and yield as well as optimize the resource
efficiency of their controlled environment (i.e,. indoor and greenhouses) cultivation facilities. The Company is not involved
in the production or sale of cannabis.</t>
  </si>
  <si>
    <t>Basis of Presentation; Summary of Significant Accounting Policies</t>
  </si>
  <si>
    <t>Note 2 – Basis of Presentation; Summary of Significant
Accounting Policies 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In the opinion of management, all adjustments (consisting of normal recurring items) considered necessary for a fair presentation
have been included. The accompanying
consolidated financial statements have been prepared on a going-concern basis, which contemplates the realization of assets and
the satisfaction of liabilities in the normal course of business. The Company has not generated sufficient revenue and has funded
its operating losses through the sale of common stock and the issuance of debt. The Company is subject to risks, expenses and uncertainties
similar to those encountered by similarly situated companies. See Note 3. Basis of Consolidation
and Reclassifications The consolidated
financial statements include the accounts of the Company and its controlled and wholly-owned subsidiary, Hydro Innovations, LLC
(“Hydro”). Intercompany transactions, profit, and balances are eliminated in consolidation. The Company has
reclassified certain salaries related to marketing personnel from selling, general and administrative expense to advertising and
marketing expenses in 2016 to conform to the Company’s presentation of such marketing personnel salaries in 2017. These reclassifications
have been applied consistently to the periods presented and had no impact on net loss, total assets and liabilities, or equity.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valuation of derivative liabilities, valuation of intangible
assets, valuation of equity-based compensation, valuation of deferred tax assets and liabilities, warranty accruals, inventory
allowances, and legal contingencies. Cash and Cash
Equivalents All highly liquid
investments with original maturities of three months or less at the date of purchase are considered to be cash equivalents. The
Company may, from time to time, have deposits in financial institutions that exceed the federally insured amount. Accounts Receivable
and Allowance for Doubtful Accounts Accounts receivables
are recorded at the invoiced amount, or based on revenue earned for items not yet invoiced, and generally do not bear interest.
An allowance for doubtful accounts is established, as necessary, based on past experience and other factors, which, in management’s
judgment, deserve current recognition in estimating bad debts. Based on its review, the Company establishes or adjusts the allowance
for specific customers and the accounts receivable portfolio as a whole. As of December 31, 2017 and 2016, the allowance for doubtful
accounts was $105,267 and $91,000, respectively. Inventory Inventory is stated
at the lower of cost or market. The inventory is valued based on a first-in, first-out (“FIFO”) basis. Lower of cost
or market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17 and 2016, the allowance for excess and obsolete inventory was $323,384 and $47,369, respectively.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which is generally five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Long-lived tangible
assets, including property and equipment,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 Goodwill and
Intangible Assets The Company recorded
goodwill in connection with its acquisition of Hydro in July 2014. Goodwill is reviewed for impairment annually or more frequently
when events or changes in circumstances indicate that fair value of the reporting unit has been reduced to less than its carrying
value. The Company performs a quantitative impairment test annually during the fourth quarter by comparing the fair value of the
reporting unit with its carrying amount, including goodwill. If the fair value of the reporting unit exceeds its carrying amount,
goodwill is considered not impaired. An impairment charge would be recognized for the amount by which the carrying amount exceeds
the reporting unit’s fair value. The Company completed this assessment as of December 31, 2017, and concluded that no impairment
existed. Separable identifiable
intangibles consist of intellectual property such as patents and trademarks, and capitalized website costs. Except for trademarks
which are not amortized, the Company’s separable identifiable intangible assets are subject to amortization on a straight-line
basis over their estimated useful lives. Separable identifiable intangibles are also subject to evaluation for potential impairment
if events or circumstances indicate the carrying value may not be recoverable. 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As of December 31,
2017 and 2016, the Company had outstanding warrants to purchase common stock that were issued in connection with Series 3 convertible
notes (“Series 3 Warrants”) that provided for a reduction in the exercise price of the warrants in the event the Company
issued common stock in a registered offering at a price below the exercise price. See Note 11. In such event, the exercise price
under the warrants would be reduced to the price of the common stock in the dilutive issuance. The Company determined
that these outstanding warrants subject to the exercise price reduction qualified as a derivative financial instrument. See Note
11 for a discussion of the impact the derivative financial instruments had on the Company’s consolidated financial statements
and results of operations. Financial liabilities
carried at fair value, measured on a recurring basis were as follows:
As of December 31, 2017 As of December 31, 2016
Level 1 Level 2 Level 3 Fair Value Gain Level 1 Level 2 Level 3 Fair Value (Loss) (1)
Financial liabilities:
Derivative liabilities - conversion feature $ - $ - $ - $ - $ - $ - $ - $ - $ - $ (200,083 )
Derivative liabilities - warrants - - 410,880 410,880 66,934 - - 477,814 477,814 (338,622 )
Total financial liabilities $ - $ - $ 410,880 $ 410,880 $ 66,934 $ - $ - $ 477,814 $ 477,814 $ (538,705 )
(1) The loss on change in derivative liabilities of $538,705 presented in the statement of operations for the year ended December 31, 2016 also includes gains on derivatives associated with convertible promissory note balances outstanding at various dates during the year ended December 31, 2016, which were converted to common stock prior to December 31, 2016. The change in the
balance of the warrant derivative liabilities during the years ended December 31, 2017 and 2016 was calculated using the Black-Scholes
Option Pricing Model (the “Black-Scholes Model”), which is classified as gain (loss) on change in warrant derivative
liabilities in the consolidated statements of operations. The Black-Scholes Model does take into consideration the Company’s
stock price, historical volatility, and the risk-free interest rate, which do have observable Level 1 or Level 2 inputs. During the year
ended December 31, 2016, the Company converted all of the Series 3 and 4 convertible promissory notes issued in 2015 into common
stock, which gave rise to the fair value liabilities for the embedded conversion features. See Note 11. At conversion, the balance
of the derivative liability of $673,050 was credited to additional paid in capital in the consolidated balance sheet. On a Non-Recurring
Basi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goodwill, the impairment test consists of comparing
the fair value, determined using the market value method, with its carrying amount. An impairment loss would be recognized for
the carrying amount in excess of its fair value. As of December 31, 2017, the Company concluded that no indicators of impairment
relating to intangible assets or goodwill existed and an interim test was not performed. Due to their short-term
nature, the carrying values of cash and cash equivalents, accounts receivable, accounts payable, and accrued expenses, approximate
fair valu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determined
that the Series 3 Warrants qualified as derivative financial instruments. Accordingly, the Series 3 Warrants are derivative liabilities
and are marked to market at the end of each reporting period. Any change in fair value during the period is recorded in as gain
(loss) on change in derivative liabilities in the Company’s consolidated statements of operations. Revenue Recognition The Company recognizes
revenue from the sale of its manufactured products as well as from products manufactured by third-party suppliers, which are typically
drop-shipped to the Company’s customer. The principal markets for the Company’s products are the U.S. and Canada. Revenue
is recognized when products are shipped and title passes to the customer, provided that persuasive evidence of an arrangement exists,
the price is fixed or determinable, and collection of the resulting receivable is reasonably assured. Sales of the Company’s
products are not subject to regulatory requirements that vary from state to state. The Company generally does not provide its customers
with a contractual right of return. In certain cases, the Company provides engineering services in connection with the sale of
its products and recognizes revenue from such engineering services as the performance of such services occur. Management believes
that all relevant criteria and conditions are considered when recognizing revenue. The Company provides
climate control equipment and engineering design services for the controlled environment agriculture industry with contract terms
typically less than one year. Advance payments received from customers are included in deferred revenue, a component of current
liabilities, until such time that all criteria are met, as noted above, and revenue is recognized. Sales arrangements
sometimes involve delivering multiple elements, including engineering services and multiple items of equipment. In these instances,
revenue is assigned to each element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the Company’s control,
or the undelivered elements are inconsequential or perfunctory and there are no unsatisfied contingencies related to payment. The
majority of these deliverables are tangible products, such as equipment, with a relatively smaller portion attributable to engineering
services. The Company does not provide any separate maintenance. Generally, contract duration is less than one-year and cancellation,
termination or refund provisions apply only in the event of contract breach. The Company typically
charges its customers for shipping and handling, which is included in revenue. Shipping and handling costs are reported within
cost of revenue in the consolidated statements of operations. The following table
sets forth the Company’s revenue by source:
2017 2016
Equipment $ 6,255,150 $ 6,787,348
Engineering services 588,849 537,020
Shipping and handling 238,908 207,650
Other revenue 127,334 47,845
Total revenue $ 7,210,241 $ 7,579,863 The Company accounts
for sales taxes and other related taxes on a net basis, excluding such taxes from revenue. 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through to the Company’s customers. The Company assesses
the historical warranty claims on its manufactured products and, since 2016, warranty claims have been approximately 1% of annual
revenue generated on these products. The Company continues to assess the need to record a warranty reserve at the time of sale
based on historical claims and other factors. As of December 31, 2017 and 2016, the Company had an accrued warranty reserve amount
of $105,122 and $85,000, respectively, which are included in accounts payable and accrued liabilities on the Company’s consolidated
balance sheets. Concentrations Two customers accounted
for 12% and 11% of the Company’s revenue for the year ended December 31, 2017. Two customers accounted for 14% and 10% of
the Company’s revenue for the year ended December 31, 2016. The Company’s
accounts receivable from three customers made up 52%, 17% and 17%, respectively, of the total balance as of December 31, 2017.
The Company’s accounts receivable from two customers made up 39% and 29% of the total balance as of December 31, 2016. Two suppliers accounted
for 35% and 10% of the Company’s purchases of inventory for the year ended December 31, 2017 and 41% and 10% of the Company’s
purchases of inventory for the year ended December 31, 2016. 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17 and 2016, the Company incurred $319,680 and $349,062, respectively, on product development. 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Share-based compensation
expense is reduced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awards
granted to non-employees are recorded at their fair value on the measurement date and are subject to periodic adjustment as the
underlying share-based awards vest. Share-based payments
to employees, directors and non-employees totaled $2,139,865 and $4,386 for the years ended December 31, 2017 and 2016, respectively. Share-based compensation
costs are classified in the Company’s consolidated financial statements in the same manner as if such compensation was paid
in cash. The following is a summary of share-based compensation costs included in the Company’s consolidated statements of
operations for the years ended December 31, 2017 and 2016:
2017 2016
Share-based compensation expense included in:
Cost of revenue $ 75,255 $ -
Advertising and marketing expenses 16,377 -
Product development costs 5,956 -
Selling, general and administrative expenses 2,042,277 4,386
Total share-based compensation expense included in consolidated statement of operations $ 2,139,865 $ 4,386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 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have legalized medical and/or recreational
cannabis, U.S. federal laws continue to prohibit cannabis in all its forms as well as its derivatives. Any changes in the enforcement
of U.S. federal laws may adversely affect the implementation of state and local cannabis laws and regulations that permit medical
or recreational cannabis and, correspondingly, may adversely impact the Company’s customers. The Company’s success
is also dependent upon its ability to raise additional capital and to successfully develop and market its products. See Note 3. 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operating segment that is dedicated to the manufacture and sale of its products. Recently Adopted Accounting Pronouncements On January 1,
2017, the Financial Accounting Standards Board (“FASB”) adopted Accounting Standards Update (“ASU”) 2016-09,
Compensation-Stock Compensation (Topic 718): Improvements to Employee Share-Based Payment Accounting During the first
quarter of 2017, the Company early adopted ASU 2017-04, Intangibles – Goodwill and Other: Simplifying the Test for Goodwill
Impairment (Topic 350) In July 2015, the
FASB issued ASU 2015-11, Inventory (Topic 330) Simplifying the Measurement of Inventory, Recently Issued Accounting Pronouncements In July 2017, the
Financial Accounting Standards Board (“FASB”) issued Accounting Standards Update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May 2017, the
FASB issued ASU No. 2017-09, Compensation – Stock Compensation (Topic 718) – Scope of Modification Accounting In June 2016, the
FASB issued ASU 2016-13, Financial Instruments - Credit Losses (Topic 326): Measurement of Credit Losses on Financial Instruments In February 2016,
the FASB issued ASU 2016-02, Leases In May 2014, the
FASB issued ASU 2014-09 (Topic 606), Revenue from Contracts with Customers The new guidance
allows for two transition methods in application: (i) retrospective to each prior reporting period presented, or (ii) prospective
with the cumulative effect of adoption recognized on January 1, 2018, also known as the modified retrospective approach. The Company
intends to adopt the standard using the modified retrospective approach, which will result in an adjustment to accumulated deficit
for the cumulative effect of applying this guidance to contracts in process as of the adoption date. Under this approach, prior
financial statements presented will not be restated. This guidance requires additional disclosures of the amount by which each
financial statement line item affected in the current reporting period during 2018 as compared to the guidance that was in effect
before the change, and an explanation of the reasons for the significant changes. The Company is
finalizing implementation activities in accordance with the planned effective date. These activities are focused on the review
of significant customer contracts and the design and implementation of relevant internal controls. The Company believes that the
new standard will not materially change the timing of revenue recognition. The Company also believes that this new guidance will
not have a material impact on its consolidated results of operations, cash flows and financial position.</t>
  </si>
  <si>
    <t>Going Concern</t>
  </si>
  <si>
    <t>Organization, Consolidation and Presentation of Financial Statements [Abstract]</t>
  </si>
  <si>
    <t>Note 3 – Going Concern The
accompanying consolidated financial statements have been prepared assuming that the Company will continue as a going concern, which
contemplates the realization of assets and the satisfaction of liabilities in the normal course of business. The
Company has experienced recurring losses since its inception. The Company incurred a net loss of approximately $4,919,000 for the
year ended December 31, 2017, and had an accumulated deficit of approximately $19,255,000 as of December 31, 2017. Since inception,
the Company has financed its activities principally through debt and equity financing. Management expects to incur additional losses
and cash outflows in the foreseeable future in connection with development of its operating activitie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lfill its development activities and generating
a level of revenues adequate to support the Company’s cost structure. To support the Company’s financial performance,
management undertook several initiatives during 2017, including:
● In the first quarter of 2017, the Company converted promissory notes with an original principal amount of $510,000, together with accrued interest of $134,553, in exchange for 5,001,554 shares of the Company’s common stock;
● In the second quarter of 2017, the Company amended certain promissory notes, each in the original principal amount of $268,750, to provide for the conversion of such notes into 2,800,000 shares, or 5,600,000 shares in the aggregate;
● In the first quarter of 2017, the Company also issued 16,781,250 investment units to accredited investors for gross proceeds of $2,685,000, with each unit consisting one share of common stock and a warrant to purchase one share of common stock (the “Q1 2017 Unit Offering”); and
● In the fourth quarter of 2017, the Company issued 14,734,000 investment units to accredited investors for gross proceeds of $1,768,000, with each unit consisting one share of common stock and a warrant to purchase one share of common stock (the “Q4 2017 Unit Offering”). The
warrants issued under the Q1 2017 Unit Offering and the Q4 2017 Unit Offering have an exercise price of $0.26 and $0.20 per share,
respectively, and are callable at the Company’s option under conditions. Depending on the market price of the Company’s
common stock, these warrants may provide an additional source of capital if they are exercised by the holder. As of January 29,
2018, the call conditions with respect to the warrants issued under the Q4 2017 Unit Offering were satisfied, however, the Company
has not yet elected to call such warrants. The
Company also adopted the 2017 Equity Incentive Plan (the “2017 Equity Plan”) which allows the Company to grant equity-based
awards to attract, motivate, retain, and reward employees, directors and consultants, while permitting the Company preserve its
cash resources. There
can be no assurance that the Company will be able to raise debt or equity financing in sufficient amounts, when and if needed,
on acceptable terms or at all. If results of operations for 2018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the Company’s products. The Company believes its cash balances and
cash flow from operations will be insufficient to fund its operations for the next 12 months. If the Company is unable to substantially
increase revenues, reduce expenditures, or otherwise generate cash flows for operations, then the Company will need to raise additional
funding to continue as a going concern. The foregoing factors
raise substantial doubt about the Company’s ability to continue as a going concern for a period of one year from the date
the financial statements are issued. These consolidated financial statements do not include any adjustment that might result from
the outcome of this uncertainty.</t>
  </si>
  <si>
    <t>Inventory Disclosure [Abstract]</t>
  </si>
  <si>
    <t>Note 4 – Inventory Inventory consisted
of the following:
As of December 31,
2017 2016
Finished goods $ 569,047 $ 591,564
Work in progress 14,348 16,518
Raw materials 262,611 187,192
Allowance for excess &amp; obsolete inventory (323,384 ) (47,369 )
Inventory, net $ 522,622 $ 747,905 Overhead expenses
of $28,554 and $26,764 were included in the inventory balance as of December 31, 2017 and 2016, respectively.</t>
  </si>
  <si>
    <t>Property and Equipment</t>
  </si>
  <si>
    <t>Property, Plant and Equipment [Abstract]</t>
  </si>
  <si>
    <t>Note 5 – Property and Equipment Property and equipment
consisted of the following:
As of December 31,
2017 2016
Furniture and equipment $ 326,894 $ 171,709
Equipment held for lease to related party 159,806 -
Molds - 31,063
Vehicles 15,000 15,000
Leasehold Improvements 33,257 38,101
534,957 255,873
Accumulated depreciation (133,601 ) (162,308 )
Property and equipment, net $ 401,356 $ 93,565 Depreciation expense
amounted to $39,978 for the year ended December 31, 2017, of which $8,302 was allocated to cost of revenue. Depreciation expense
amounted to $47,773 for the year ended December 31, 2016, of which $8,349 was allocated to cost of revenue and inventory. As of December
31, 2017, the Company has recorded $159,806 for the cost of the equipment located at the Sterling facility as leased equipment
under fixed assets. See Note 8.</t>
  </si>
  <si>
    <t>Intangible Assets</t>
  </si>
  <si>
    <t>Goodwill and Intangible Assets Disclosure [Abstract]</t>
  </si>
  <si>
    <t>Note 6 – Intangible Assets Intangible assets
consisted of the following:
As of December 31,
2017 2016
Patents $ 29,952 $ 24,192
Website development costs 22,713 22,713
Trademarks 1,830 1,099
54,495 48,004
Accumulated amortization (16,510 ) (11,623 )
Intangible assets, net $ 37,985 $ 36,381 Patents when issued
are amortized over 14 years, and web site development costs are amortized over five years. Trademarks are not amortized since
they have an indefinite life. Amortization expense for intangibles amounted to $4,887 and $5,311 for the years ended December
31, 2017 and 2016, respectively.</t>
  </si>
  <si>
    <t>Accounts Payable and Accrued Liabilities</t>
  </si>
  <si>
    <t>Payables and Accruals [Abstract]</t>
  </si>
  <si>
    <t>Note 7 – Accounts Payable and Accrued Liabilities
Accounts payable
and accrued liabilities consisted of the following:
As of December 31,
2017 2016
Accounts payable $ 1,159,975 $ 1,020,224
Sales commissions payable 21,931 40,736
Sales tax payable 8,750 23,631
Accrued payroll liabilities 58,557 43,573
Product warranty accrual 105,122 85,000
Commercial dispute settlement 332,418 -
Other accrued expenses 282,510 124,689
Total $ 1,969,263 $ 1,337,853 As of December
31, 2017, the Company reclassified $322,776 from previously recorded deferred revenue and recorded a loss of $9,642 in connection
with the settlement of a commercial dispute. See Note 18.</t>
  </si>
  <si>
    <t>Related Party Agreements and Transactions</t>
  </si>
  <si>
    <t>Related Party Transactions [Abstract]</t>
  </si>
  <si>
    <t>Note 8 – Related Party Agreements and Transactions Amounts Due
to Shareholders In July of 2014,
the Company issued a $250,000 unsecured promissory note (“Hydro Note”) to Stephen and Brandy Keen as part of the purchase
price of Hydro. Stephen Keen is a principal shareholder of the Company and was a former executive officer and director, and is
now a consultant to the Company (see below). Brandy Keen, the wife of Stephen Keen, is also a principal shareholder of the Company
and has been, and currently serves as, an executive officer and director of the Company. On April 15, 2016, the Keens and the Company
entered into an amendment to the original Hydro Note under which the Company made a payment of $100,000 in April 2016, which resulted
in the reduction of the outstanding balance from $194,514 to $94,514. Additionally, pursuant to the amendment, the Company was
not obligated to make further payments until July 2016, at which time, the Company would resume monthly payments equal to $5,000
per month until the Hydro Note was paid in full. As part of the amendment, the parties also agreed that the Hydro Note no longer
had to be paid in full by July 18, 2016 and that no default had occurred. The interest rate is 6% per annum. As of December 31,
2017, the Hydro Note had a balance of $6,927, which is reflected on the balance sheet as a current liability. As of December 31,
2016, the Hydro Note had a balance of $69,383, of which $57,398 and $11,985 were reflected on the Company’s consolidated
balance sheet as a current and long-term liability, respectively. Subsequent to December 31, 2017, the balance of the Hydro Note
was paid in full. As of December 31,
2015, there was a deferred compensation balance of $25,600 due to Stephen and Brandy Keen, which was paid in full during 2016. Stephen Keen
Consulting Agreement On May 10, 2017,
the Board approved a three-year consulting agreement between the Company and Stephen Keen, a principal shareholder of the Company
and a former executive officer and director. Under the consulting agreement, Stephen Keen will provide certain consulting services
to the Company including research and development, new product design and innovations, existing product enhancements and improvements,
and other technology advancements with respect to the Company’s business and products in exchange for an annual consulting
fee of $30,000. The consulting agreement also includes certain activity restrictions which prohibit Stephen Keen from competing
with the Company. In connection with the execution of this consulting agreement, Stephen Keen’s employment with the Company
ceased as of April 28, 2017 and he resigned as a director of the Company on May 10, 2017. Pursuant to the terms of this consulting
agreement, the Company recorded consulting fees of $20,000 payable to Stephen Keen during 2017. Sterling Pharms Equipment Agreement On May 10, 2017,
the Board approved a three-year equipment, demonstration and product testing agreement between the Company and Sterling Pharms,
LLC (“Sterling”), an entity controlled by Stephen Keen, which operates a Colorado-regulated cannabis cultivation facility
currently under construction. Under this agreement, the Company agreed to provide to Sterling certain lighting, environmental control,
and air sanitation equipment for use at the Sterling facility in exchange for a quarterly fee of $16,500. Also, under this agreement,
Sterling agreed to allow the Company and its existing and prospective customers to have access to the Sterling facility for demonstration
tours in a working environment, which the Company believes will assist it in the sale of its products. Sterling also agreed to
monitor, test and evaluate the Company’s products installed at the Sterling facility and to collect data and provide feedback
to the Company on the energy and operational efficiency and efficacy of the installed products, which the Company intends to use
to improve, enhance and develop new or additional product features, innovations and technologies. In consideration for access to
the Sterling facility to conduct demonstration tours and for the product testing and data to be provided by Sterling, the Company
will pay Sterling a quarterly fee of $12,000. As of December 31,
2017, Sterling Pharms had accepted substantially all the equipment under this agreement, but is in the process of completing the
installation of the equipment. Pursuant to the terms of this agreement, the respective payments will begin upon the delivery and
installation of the equipment. As of December 31, 2017, the Company has recorded $159,806 for the cost of the equipment located
at the Sterling facility as equipment held for lease to related party in fixed assets. Upon commencement of the respective payments
under this agreement, the Company intends to record the $16,500 quarterly fee for use of the equipment as other income and to depreciate
the cost of the leased equipment over the term of this agreement. The Company’s quarterly fee payable to Sterling will be
charged equally between marketing and product development expense. During the fourth
quarter of 2017, the Company and Sterling agreed to revise the equipment schedule to the original agreement to include additional
equipment purchased by the Company at a cost of $23,580. Subsequent to December
31, 2017, at the request of Sterling, the Company purchased additional equipment at a cost of $7,687 to be included in the equipment
schedule to the original agreement. On March 22, 2018, the Company and Sterling entered into an amendment of the original agreement
to include the additional leased equipment as discussed above and to increase the quarterly fee payable to the Company to $18,330.
The amendment of the original agreement also provided that, upon expiration of the initial three-year term, either: (i) the leased
equipment would be returned to the Company and the agreement would terminate, (ii) Sterling could purchase the leased equipment
at the agreed upon residual value of $81,827, or (iii) Sterling and the Company could agree to an extension of the original agreement
at mutually agreed to quarterly payments to and from the parties. See Note 18. Separately, Sterling
purchased equipment from the Company unrelated to this agreement for $78,310, which represented the Company’s cost.</t>
  </si>
  <si>
    <t>Promissory Notes</t>
  </si>
  <si>
    <t>Debt Disclosure [Abstract]</t>
  </si>
  <si>
    <t>Note 9 – Promissory Notes On February 9,
2017, the Company entered into a securities purchase agreement with two accredited investors pursuant to which the Company issued
promissory notes in the aggregate original principal amount of $537,500. In addition, each investor received 125,000 shares, an
aggregate of 250,000 shares, of the Company’s common stock. The notes were unsecured, had an interest rate of 6%, per annum
and were originally due and payable, with all accrued interest, on November 9, 2017. The total proceeds were approximately $500,000
with an original issue discount of approximately $37,500. The Company allocated the cash proceeds amount between the debt and shares
issued on a relative fair value basis. Based on relative fair value, the Company allocated approximately $461,000 and $39,000 to
the promissory notes and the shares of common stock, respectively. The original issue discount of $37,500 and fair value of the
shares issued of $39,000 were amortized and expensed over the life of the loans. On August 8, 2017,
the Company executed an amendment (the “Amendment”) with the holders of the promissory notes, each in the original
principal amount of $268,750. The Amendment provided for each of the holder’s notes to convert its principal into 2,800,000
shares, or 5,600,000 shares in the aggregate, of the Company’s common stock, at a price per share of approximately $0.096.
The Company’s closing share price on August 7, 2017 was $0.135. In connection with this Amendment, the holders also agreed
to surrender to the Company the portion of the promissory notes representing the accrued interest as the consideration for this
Amendment, which approximated $15,900 in total. The transactions contemplated by the Amendment closed on August 22, 2017. The Company has
accounted for the Amendment as debt extinguishment whereby the difference between the reacquisition price of the debt and the net
carrying amount of the extinguished debt was recognized as a loss during the third quarter of 2017. The following details the calculation
of the loss on extinguishment of the notes payable:
Carrying amount of debt
Principal converted $ 537,500
Accrued interest converted 15,904
Unamortized debt discount (25,832 )
Total carrying amount of debt 527,572
Reacquisition price of debt
Fair value of shares of common stock issued 756,000
Loss on extinguishment of debt $ (228,428 ) During the year
ended December 31, 2017, the amortization expense related to the debt discount was $49,997.</t>
  </si>
  <si>
    <t>Convertible Notes</t>
  </si>
  <si>
    <t>Note 10 – Convertible Notes The following table
summarizes the convertible promissory notes for the years ended December 31, 2017 and 2016:
Series 2 Series 3 Series 4 Total
Balance January 1, 2016 $ 2,536,250 $ 711,000 $ 103,273 $ 3,350,523
Additions - - - -
Conversions (1,756,250 ) (711,000 ) (103,273 ) (2,570,523 )
Balance December 31, 2016 $ 780,000 $ - $ - 780,000
Discounts and deferred finance charges (18,560 )
Convertible notes payable, net 761,440
Less current portion - December 31, 2016 761,440
Long-term portion - December 31, 2016 $ -
Balance January 1, 2017 $ 780,000 $ - $ - $ 780,000
Conversions (510,000 ) - - (510,000 )
Repayments (270,000 ) - - (270,000 )
Balance December 31, 2017 $ - $ - $ - $ - Series 2 Convertible
Notes In October 2014,
the Company offered up to 60 investment units at a price per unit of $50,000. Each unit consisted of (i) 250,000 shares of the
Company’s common stock, (ii) a $50,000 10% convertible promissory note (“Series 2 Convertible Note”), and (iii)
warrants for the purchase of 50,000 shares of the Company’s common stock (Series 2 Warrants”). The Series 2 Convertible
Notes: (i) were unsecured, (ii) accrued interest at the rate of 10% per annum, and (iii) if not converted, were due and payable
two years from the date of issuance. The Series 2 Convertible Notes were convertible after 360 days from the issuance date, at
the investor’s option, into a number of shares of the Company’s common stock that was determined by dividing the amount
to be converted by the $0.60 conversion price. Additionally, the entire principal amount under the Series 2 Convertible Notes would
be automatically converted into common stock at a conversion price equal to the greater of $0.50 per share or 75% of the public
offering price per share, without any action by the investor, on the earlier of: (x) the date on which the Company closed on a
financing transaction involving the sale of the Company’s common stock at a price of no less than $2.00 per share with gross
proceeds to the Company of no less than $5,000,000, or (y) the date which is three days after the common stock traded at a volume-weighted-average-price
(“VWAP”) of at least $2.00 per share for a period of 10 consecutive trading days. The Company raised $2,536,250 from
the sale of these investment units. The gross proceeds
from the sale of the Series 2 Convertible Notes were recorded net of a discount related to the conversion feature of the embedded
conversion option and the fair value of the Series 2 Warrants, each of which were calculated pursuant to the Black-Scholes Model.
The fair value of conversion feature and the Series 2 Warrants were recorded as a reduction to the Series 2 Convertible Notes payable
and were charged to operations as interest expense in accordance with the effective interest method within the term of the Series
2 Convertible Notes. Transaction costs were apportioned to Series 2 Convertible Notes payable, common stock, Series 2 Warrants
and derivative liabilities. The portion of transaction costs attributed to the conversion feature, warrants and common stock were
immediately expensed, because the derivative liabilities are accounted for at fair value through the statement of operations. During the year
ended December 31, 2016 and the first quarter of 2017, the Company entered into note conversion and warrant amendment agreements
(each, an “Agreement” and together, the “Agreements”) to: (i) amend the Series 2 Convertible Notes to reduce
the conversion price and simultaneously cause the conversion of the outstanding amount under such Series 2 Convertible Notes into
shares of the Company’s common stock, and (ii) reduce the exercise price of the Series 2 Warrants. Each Agreement has been
privately negotiated so the terms vary. Pursuant to the
Agreements, the Series 2 Convertible Notes were amended to reflect a reduced conversion price per share between $0.09 and $0.22.
Additionally, pursuant to the Agreements, the Series 2 Warrants were amended to reflect a reduced exercise price per share between
$0.30 and $0.35, except for one Series 2 Warrant to reflect a reduced exercise price of $0.15 per share. The term of one Series
2 Warrant was also extended. Pursuant to the
Agreements, during the year ended December 31, 2016, the Company converted Series 2 Convertible Notes with an aggregate outstanding
principal amount of $1,756,250, together with accrued interest of $399,063, in exchange for the issuance of 15,253,089 shares of
the Company’s common stock. The exercise price of the Series 2 Warrants related to these converted notes was also reduced. Pursuant to the
Agreements, in the first quarter of 2017, the Company converted Series 2 Convertible Notes with an aggregate outstanding principal
amount of $510,000, together with accrued interest of $134,553, in exchange for the issuance of 5,001,554 shares of the Company’s
common stock. The exercise price of the Series 2 Warrants related to these converted notes was also reduced. In the first quarter
of 2017, the Company also made payments of $314,150 to settle Series 2 Convertible Notes in the principal amount of $270,000, together
with accrued interest of $44,150. As of December 31, 2017, the Company had no Series 2 Convertible Notes outstanding. The Company has
accounted for the Agreements as debt extinguishment whereby the difference between the reacquisition price of the debt and the
net carrying amount of the extinguished debt was recognized as a loss during for the years ended December 31, 2017 and 2016. The
following details the calculation of the loss on extinguishment of the Series 2 Convertible Notes:
For the Year ended December 31,
2017 2016
Carrying amount of debt
Principal converted $ 510,000 $ 1,756,250
Accrued interest converted 134,553 399,063
Unamortized debt discount (5,398 ) (51,208 )
Total carrying amount of debt 639,155 2,104,105
Reacquisition price of debt
Fair value of shares of common stock issued 995,155 2,346,240
Warrant modification value 59,000 96,106
Total reacquisition price of debt 1,054,155 2,442,346
Loss on extinguishment of debt $ (415,000 ) $ (338,241 ) During the year ended December 31, 2017,
the amortization expense related to the debt discount was $13,160. As of December 31,
2017, Series 2 Warrants to purchase 2,536,250 shares of common stock are outstanding. The exercise price varies from a low of $0.15
to a high of $3.00 per share, with a weighted average exercise price of $0.45 per share. Series 3 Convertible Notes During the third
quarter of 2015, the Company entered into Securities Purchase Agreements with three accredited investors (each a “Purchaser”
and together the “Purchasers”), pursuant to which the Company sold and the Purchasers purchased convertible notes (“Series
3 Convertible Notes”) with a one-year term in the aggregate original principal amount of $711,000, with an aggregate original
issue discount of $61,000, together with warrants to purchase up to an aggregate of 2,625,000 shares of the Company’s common
stock (“Series 3 Warrants”), for aggregate cash proceeds of $656,250. The Series 3 Convertible Notes accrued interest
a rate of 10% per annum, expect for Series 3 Convertible Notes in the principal amount of $106,000 which had an interest rate of
11% per annum. The conversion price
of the Series 3 Convertible Notes was equal to 80% of the lowest trading price of the Company’s common stock as reported
on the OTCQB for the 15 trading days prior to conversion. The Company determined that the Series 3 Convertible Notes had an embedded
conversion option that qualified for derivative accounting and bifurcation under ASC 815-40 and, as a result, the Company recognized
the fair value of the embedded conversion feature as a derivative liability upon issuance of the Series 3 Convertible Notes. The Series 3 Warrants
have a five-year term and an exercise price of $0.25 per share, subject to adjustment. The Series 3 Warrants may be exercised on
a cashless basis. The Series 3 Warrants also provide for a reduction in the exercise price in the event the Company issued common
stock in a registered offering at a price below the exercise price. In such case, the exercise price under the warrants would be
reduced to the price of the common stock in the registered offering. The Company determined that this exercise price reduction
qualified as a derivative financial instrument. The gross proceeds
from the sale of the Series 3 Convertible Notes were recorded net of a discount related to the conversion feature of the embedded
conversion option and the fair value of the Series 3 Warrants, each of which were calculated pursuant to the Black-Scholes Model.
The fair value of conversion feature and the Series 3 Warrants were recorded as a reduction to the Series 3 Convertible Notes payable
and were charged to operations as interest expense in accordance with the effective interest method within the term of the Series
3 Convertible Notes. Transaction costs were apportioned to Series 3 Convertible Notes payable, Series 3 Warrants and derivative
liabilities. The portion of transaction costs attributed to the conversion feature, warrants and common stock were immediately
expensed, because the derivative liabilities are accounted for at fair value through the statement of operations. Upon issuance of
the Series 3 Convertible Notes, the Company determined a fair value of $1,023,881 for the derivative liabilities, with the fair
value of the warrants determined to be $246,020 and the fair value of the conversion feature determined to be $777,861. The aggregate
debt discount was amortized over the term of the Series 3 Convertible Notes. During the year
ended December 31, 2016, the Company issued 15,598,870 shares of its common stock in connection with the conversion the Series
3 Convertible Notes in the principal amount of $711,000 and accrued interest of $72,128. As of December 31,
2017, Series 3 Warrants to purchase 2,625,000 shares of common stock are outstanding. Series 4 Convertible
Note On December 18,
2015, the Company and the noteholder agreed to amend a certain secured promissory note issued in July 2015 which, at the time of
the amendment, had an outstanding principal balance of $100,273 together with accrued interest of $3,046. Pursuant to the amendment,
the maturity date was extended to from December 22, 2015 to April 30, 2016 and a conversion was added allowing for conversion into
shares of the Company’s common stock, at any time following the amendment, at a conversion price equal to 70% of the lowest
trading price of the Company’s common stock as reported on the OTCQB for the 20 trading days prior to conversion (“Series
4 Convertible Note”). The Series 4 Convertible
Note had an embedded conversion option that qualified for derivative accounting and bifurcation under GAAP. The Company recognized
the fair value of the embedded conversion feature as a derivative liability at the time of amendment. Since the present value of
the cash flows under the new debt instrument was at least ten percent different from the present value of the remaining cash flows
under the terms of the original debt instrument, the Company accounted for the amendment as a debt extinguishment. During the year
ended December 31, 2016, the Company issued 2,289,958 shares of its common stock in connection with the conversion the Series
4 Convertible Notes in the principal amount of $103,319 and accrued interest of $2,637.</t>
  </si>
  <si>
    <t>Derivative Liabilities</t>
  </si>
  <si>
    <t>Derivative Instruments and Hedging Activities Disclosure [Abstract]</t>
  </si>
  <si>
    <t>Note 11 – Derivative Liabilities The Company determined
that the Series 3 Warrants qualified as derivative financial instruments. Accordingly, the Series 3 Warrants are derivative liabilities
and are marked to market at the end of each reporting period. Any change in fair value during the period is recorded in as gain
(loss) on change in derivative liabilities in the Company’s consolidated statements of operations. The following table
sets forth movement in the derivative liability related to the Series 3 Warrants:
Balance December 31, 2015 $ 139,192
Loss on change in derivative liability, net 338,622
Balance December 31, 2016 477,814
(Gain) on change in derivative liability, net (66,934 )
Balance December 31, 2017 $ 410,880 During the year
ended December 31, 2016, the Company also had a loss on change in derivative liabilities of $200,083 associated with certain convertible
promissory note balances outstanding at various dates during the year ended December 31, 2016, which were converted to common
stock prior to December 31, 2016.</t>
  </si>
  <si>
    <t>Commitments and Contingencies</t>
  </si>
  <si>
    <t>Commitments and Contingencies Disclosure [Abstract]</t>
  </si>
  <si>
    <t>Note 12 – Commitments and Contingencies Litigation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Internal Revenue
Service Penalties The Company has
been penalized by the Internal Revenue Service (“IRS”) for failure to file its Foreign Form 5471, Information Return
of U.S. Persons with Respect to Certain Foreign Corporations, for the years 2011, 2012 and 2014 on a timely basis. The penalties
and interest approximate $115,000. The Company’s request that the penalties be abated for reasonable cause was denied by
the IRS. The Company has appealed the IRS’s denial based on statutory grounds under Revenue Procedure 92-70, which provides
a summary filing procedure for filing Form 5471 with respect to dormant foreign corporations. Persons complying with this revenue
procedure are deemed to satisfy their Form 5471 filing obligations with respect to dormant foreign corporations and are not subject
to penalties related to the failure to timely file a complete Form 5471 and to timely furnish information requested thereon. The
IRS has notified the Company that it needs additional time to respond to the Company’s appeal, which response is not expected
until April 2018. The Company believes it has complied with the summary filing procedures for filing Form 5471 under Revenue Procedure
92-70 and the likelihood of abatement is high. However, there can be no assurance of any abatement until the IRS acts upon the
appeal. See Note 17. Building Lease The Company had
a lease agreement for its manufacturing and office space consisting of approximately 18,000 square feet during 2016, which expired
April 1, 2017. As the parties negotiated a new lease agreement in connection with the sale of the property to a new landlord, the
parties extended the then current lease until September 29, 2017. On June 27, 2017, the Company executed a new lease, which commenced
September 29, 2017 and continues through August 31, 2022. The Company occupied its same leased space for $12,967 per month until
January 1, 2018. On January 2, 2018, the leased space was expanded and the monthly rental rate increased to $18,979 until August
31, 2018. Beginning September 1, 2018, the monthly rent will increase by 3% each year through the end of the lease. Pursuant to
the new lease, the Company made a security deposit of $51,000 on July 31, 2017 and is entitled to a $100,000 tenant allowance for
leasehold improvements. The Company has recorded leasehold improvements in progress of $7,285 as of December 31, 2017, none of
which had been reimbursed by the landlord under the tenant improvement allowance as of December 31, 2017. During the first quarter
of 2016, the Company also rented additional space under a short-term lease. Rent expense under these leases amounted to $218,926
and $210,957 for the years ended December 31, 2017 and 2016, respectively. The following is
a schedule by years of the minimum future lease payments on the new building lease as of December 31, 2017.
Year Ended December 31,
2018 $ 230,025
2019 236,926
2020 244,034
2021 251,355
2022 170,888
Total future minimum lease payments $ 1,133,228 Total rent under
the new building lease is charged to expense over the term of the lease on a straight-line basis, resulting in the same monthly
rent expense throughout the lease. The difference between the rent expense amount and the actual rent paid is recorded to deferred
rent on the Company’s consolidated balance sheet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directors, and employees of acquired companies, in certain circumstances.</t>
  </si>
  <si>
    <t>Preferred and Common Stock</t>
  </si>
  <si>
    <t>Equity [Abstract]</t>
  </si>
  <si>
    <t xml:space="preserve"> Note 13 – Preferred and Common Stock Preferred
Stock As of December 31,
2017 and 2016, there were 77,220,000 shares of Series A preferred stock, par value $0.00001 per share, issued and outstanding.
The holders of Series A preferred stock have one vote per share of Series A preferred stock equivalent to one vote of the Company’s
common stock. The Series A preferred stock ranks senior to the Company’s common stock. The holders of shares of Series A
Preferred Stock are not entitled to receive dividends and have no conversion or preemptive rights. Upon liquidation, dissolution
or winding up of the Company’s business, after payment to the holders of any senior securities, the holders of Series A preferred
stock are entitled to receive a preferential cash payment per share of Series A preferred stock equal to the stated value of the
preferred stock, prior to any payment to the holders of common stock. Common Stock During the year
ended December 31, 2017, the Company issued restricted shares of its common stock as follows:
● 5,001,554 shares of common stock were issued upon conversion of Series 2 Convertible Notes with a principal amount of $510,000, together with accrued interest (see Note 10);
● 40,000 shares of common stock were issued to an employee as compensation;
● 250,000 shares were issued to two investors in connection with the Company’s issuance of certain promissory notes;
● 16,781,250 shares of common stock were issued to accredited investors in the Q1 2017 Unit Offering (see Note 14);
● 5,600,000 shares of common stock were issued to two investors upon conversion of certain promissory notes (see Note 9);
● 700,000 shares of common stock were issued to an independent director as an equity retention payment; and
● 14,734,000 shares of common stock were issued to accredited investors in the Q4 2017 Unit Offering (see Note 14). During the year ended December 31, 2017,
the Company also issued shares of its common stock under the 2017 Equity Plan as follows:
● 216,009 shares of common stock were issued to independent directors in lieu of cash director fees;
● 600,000 shares of common stock were issued to a director as compensation for services prior to becoming a director;
● 1,200,000 shares were issued to an employee in connection with the execution of an employment agreement with the Company;
● 200,000 shares of common stock were issued to a consultant in settlement of vested restricted stock units; and
● 404,485 shares were issued to a consultant as compensation for services rendered in lieu of cash fees. During the year
ended December 31, 2016, the Company issued restricted shares of its common stock as follows:
● 46,045 shares of common stock were issued to employees as compensation;
● 1,493,400 shares of common stock were issued upon the exercise of stock options;
● 15,253,089 shares of common stock were issued upon conversion of Series 2 Convertible Notes with a principal amount of $1,756,250 (see Note 10); and
● 17,888,828 shares of common stock were issued upon conversion of the Series 3 and 4 Convertible Notes (see Note 10).</t>
  </si>
  <si>
    <t>Unit Offerings</t>
  </si>
  <si>
    <t>Note 14 – Unit Offerings In March 2017, the
Company entered into a securities purchase agreement with certain accredited investors. The Company issued an aggregate of 16,781,250
investment units, for aggregate gross proceeds of $2,685,000, or $0.16 per unit. Each unit consisted of one share of the Company’s
common stock and one warrant for the purchase of one share of the Company’s common stock (“Q1 2017 Warrants”);
however, one investor declined receipt of the warrant to purchase 468,750 shares of the Company’s common stock. Pursuant to the
Q1 2017 Warrants, the holder thereof may at any time on or after six months after the issuance date and on or prior to the close
of business on the date that is the third anniversary of the issuance date, purchase up to the number of shares of the Company’s
common stock as set forth in the respective warrant. The exercise price per share of the common stock under the Q1 2017 Warrants
is $0.26, subject to customary adjustments as provided in the warrant. Each Q1 2017 Warrant is callable at the Company’s
option commencing six months from the issuance date, provided the closing price of the Company’s common stock is $0.42 or
greater for five consecutive trading days. Commencing at any time after the date on which such call condition is satisfied, the
Company has the right, upon 30 days’ notice to the holder, to redeem the warrant shares at a price of $0.01 per warrant share.
The holder may exercise the warrant at any time (in whole or in part) prior to the redemption date at the exercise price. On December 12,
2017, the Company completed a private placement offering of investment units, at a price of $0.12 per unit, with certain accredited
investors. Each unit consisted of one share of the Company’s common stock and one warrant for the purchase of one share of
the Company’s common stock (“Q4 2017 Warrants”). The Company issued a total of 14,734,000 units for aggregate
proceeds of $1,768,080. The Q4 2017 Warrants
have an exercise price of $0.20 per share, subject to customary adjustments as provided in the warrant, and have a term of three
years. The Q4 2017 Warrants are callable at the Company’s option, provided the closing price of the Company’s common
stock is $0.36 or greater for five consecutive trading days. Commencing at any time after the date on which the call condition
is satisfied, the Company has the right, upon notice to the holders, to redeem the shares of common stock underlying each warrant
at a price of $0.01 per share, but such redemption may not occur earlier than sixty-one (61) days following the date of the receipt
of notice by the holder. The holder may exercise the warrant at any time (in whole or in part) prior to the redemption date at
the exercise price. The call condition with respect to the Q4 2017 Warrants was satisfied on January 29, 2018, however, the Company
has not elected to call such warrants. As of December
31, 2017, Q1 2017 Warrants to purchase 16,312,500 shares of common stock and Q4 2017 Warrants to purchase 14,734,000 shares of
common stock are outstanding.</t>
  </si>
  <si>
    <t>Equity Issued as Compensation for Services</t>
  </si>
  <si>
    <t>Equity Issued As Compensation For Services</t>
  </si>
  <si>
    <t>Note 15 – Equity Issued as Compensation for Services Warrants Issued
to Former Director Pursuant to certain
letter agreements dated May 26, 2017 and June 16, 2017, and in connection with the resignation of a former director, the Company
agreed to issue the former director three individual warrants to purchase: (i) 900,000 shares (“Warrant 1”), (ii) 460,525
shares (“Warrant 2”), and (iii) 460,525 shares (“Warrant 3”) (collectively, the “Warrants”)
of the Company’s common stock for a period of five years. Warrant 1 was granted on June 20, 2017, is fully vested, and can
be exercised beginning December 21, 2017 at an exercise price of $0.114 per share with the option for a cashless exercise. Warrants
2 and 3 were granted on June 20, 2017, are fully vested, and can be exercised beginning December 21, 2017 at an exercise price
of $0.0005 per share with the option for a cashless exercise. The Company recorded $189,592 of compensation expense for the fair
value of the Warrants on the grant date. The fair value of the Warrants at the date of grant was determined using the Black-Scholes
Model. The assumptions used in the Black-Scholes Model were the term of the Warrants of 5 years, volatility rate of 119.96%, quarterly
dividends 0%, and a risk-free interest rate of 1.77%. Warrants Issued
to Investment Bank Pursuant to a certain
agreement dated June 19, 2017, for services rendered in connection with the conversion of the Original Notes, the Company issued
to an investment bank or its designees a warrant (“Banker Warrant”) to purchase, at an exercise price $0.35 per share,
500,000 shares of the Company’s common stock for a period of three years. The Banker Warrants were fully vested on the date
of issuance and may be exercised beginning December 20, 2017. The Company recorded $30,687 of expense for the fair value of the
Banker Warrant on the date of issuance. The fair value of the Banker Warrants at date of issuance was determined using the Black-Scholes
Model. The assumptions used in the Black-Scholes Model were term of the Banker Warrant of 3 years, volatility rate of 120.02%,
rate of quarterly dividends 0% and a risk-free interest rate of 1.52%. Common Shares
Issued to Employee During the first
quarter of 2017, the Company issued to an employee 40,000 shares of common stock which were valued at $8,840 on the date of issuance.
These shares were fully vested on the date of issuance and immediately expensed. Common Shares
Issued to Director Pursuant to an
agreement dated March 7, 2017, the Company issued to its Chairman of the Board (the “Chairman”) 700,000 shares of
common stock as an equity retention award. These shares were valued, using the closing price for the Company’s common stock,
as of the date of ratification for total value of $121,450, which was immediately expensed as compensation.</t>
  </si>
  <si>
    <t>Equity Incentive Plan</t>
  </si>
  <si>
    <t>Notes to Financial Statements</t>
  </si>
  <si>
    <t>Note 16 – Equity Incentive
Plans 2014 Stock
Ownership Plan As of December 31,
2016, the Company had non-qualified stock options to purchase 6,177,600 shares of the Company’s common stock, with an exercise
price of $0.00024, outstanding under the 2014 Stock Ownership Plan of Safari Resource Group, Inc. (the “2014 Stock Plan”).
Upon the adoption of the Company’s 2017 Equity Incentive Plan (the “2017 Equity Plan”), there will be no further
awards under the 2014 Stock Plan. In March 2017, in
a private transaction, certain principal shareholders of the Company, assigned to the Previous CEO, non-qualified stock options
to purchase 3,088,800 shares of the Company’s common stock outstanding under the 2014 Stock Plan. The principal shareholders
informed the Company that they agreed to assign these options as an incentive (i) for the Previous CEO to complete the negotiations
with the Company’s convertible noteholders to convert their notes into shares of the Company’s common stock, and (ii)
for the Previous CEO to complete a private placement of the Company’s common stock. The Previous CEO thereupon delivered
a purported notice of exercise of the options to the Company just prior to the expiration of the options. The Company erroneously
reported in its Form 10-K for the year ended December 31, 2016 that the common stock underlying these options had been issued during
the three months ended March 31, 2017. Prior to the Company’s acceptance of the notice of exercise and issuances of these
shares in response thereto, in May 2017, the Previous CEO and the principal shareholders entered into a rescission agreement to
nullify the March 2017 assignment transaction. Pursuant to their terms, these options have expired. In March 2017, a
former CEO of the Company, holding non-qualified options to 3,088,800 shares of the Company’s common stock outstanding under
the 2014 Stock Plan, requested to exercise options with respect to 3,000,000 shares at an exercise price of $0.00024 per share.
The Board did not approve the request for the issuance of the common stock underlying these exercised
options and, as a result, the Company has treated these options as expired. As
of December 31, 2017, there are no options outstanding under the 2014 Stock Plan. The
following table summarizes certain details regarding the options under the 2014 Stock Plan are set forth in the table below:
Number of Options Weighted- Average Exercise Price Weighted- Average Remaining Contractual Term (in years) Aggregate Intrinsic Value of Outstanding Options
Outstanding, December 31, 2016 6,177,600 $ 0.00024 0.2 $ 1,155,211
Granted - - -
Exercised - - -
Forfeited - - -
Expired (6,177,600 ) $ 0.00024 -
Outstanding, December 31, 2017 -
Vested and exercisable, December 31, 2017 - 2017 Equity
Incentive Plan On
August 1, 2017, the Board adopted and approved the 2017 Equity Plan in order to attract, motivate, retain, and reward high-quality
executives and other employees, officers, directors, consultants, and other persons who provide services to the Company by enabling
such persons to acquire an equity interest in the Company. Under the 2017 Equity Plan,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50,000,000 shares of the Company’s common
stock (“Plan Shares”) for issuance of equity awards under the 2017 Equity Plan. As of December 31, 2017, the Company
has granted, under the 2017 Equity Plan, awards in the form of RSAs for services rendered by independent directors and consultants,
non-qualified stock options, RSUs and stock bonus awards. The
total unrecognized compensation expense for unvested non-qualified stock options, RSUs and stock bonus awards at December 31, 2017
was $1,311,109, which will be recognized over approximately 2.25 years. This unrecognized compensation expense does not include
the potential future compensation expense related to non-qualified stock options and RSUs which are subject to vesting based on
certain revenue thresholds for 2018 and 2019 being satisfied (the “Performance-based Awards”). As of December 31, 2017
and the grant date, the Company has determined that the likelihood of performance levels being obtained is remote. The unrecognized
compensation expense with respect to these Performance-based Awards at December 31, 2017 was $1,102,780. Restricted Stock
Awards On August 8, 2017,
the Company’s current Chief Executive Officer (the “CEO”) was awarded 600,000 shares of restricted stock under
the 2017 Equity Plan in consideration of services rendered to the Company prior to his appointment as a director. These restricted
shares were fully vested at the time of the award and the value attributable to these shares, which were issued in August 2017,
was $84,000 as calculated using the fair value of the Company’s common stock on August 7, 2017. On
August 8, 2017, the Company awarded 111,113 restricted shares under the 2017 Equity Plan to independent directors in lieu of the
payment of cash fees earned during the second quarter of 2017. The quarterly director fees are paid 50% in cash and 50% in shares
of the Company’s common stock, with the number of shares determined based on the closing price of the common stock on the
date of issuance. These restricted shares were fully vested at the time of the award. The value attributable to these shares, which
were issued in August 2017, was $15,000 as calculated using the fair value of the Company’s common stock on August 7, 2017. On August 8, 2017,
the Company awarded 260,778 restricted shares under the 2017 Equity Plan to a consultant who provided corporate and financial services
to the Company. These restricted shares were awarded in lieu of cash fees earned for the April, May, June and July 2017 and were
fully vested at the time of the award. The value attributable to these shares, which were issued in August 2017, was $35,205 as
calculated using the fair value of the Company’s common stock on August 7, 2017. On September 6,
2017, the Company awarded 1,200,000 restricted shares under the 2017 Equity Plan to an employee as compensation. These restricted
shares were fully vested at the time of the award. The value attributable to these shares, which were issued in October 2017, was
$134,280 as calculated using the fair value of the Company’s common stock on September 6, 2017. On
November 7, 2017, the Company awarded 104,896 restricted shares under the 2017 Equity Plan to independent directors in lieu of
the payment of cash fees earned during the third quarter of 2017. These restricted shares were fully vested at the time of the
award. The value attributable to these shares, which were issued in November 2017, was $15,000 as calculated using the fair value
of the Company’s common stock on November 6, 2017. As of December 31, 2017, the independent directors are owed cash fees
of $15,000 which were paid in the form of fully vested restricted shares in February 2018. See Note 18. On November 7, 2017,
the Company awarded 143,707 restricted shares under the 2017 Equity Plan to a consultant who provided corporate and financial services
to the Company. These restricted shares were awarded in lieu of cash fees earned in August September and October 2017 and were
fully vested at the time of the award. The value attributable to these shares, which were issued in November 2017, was $20,550
as calculated using the fair value of the Company’s common stock on November 6, 2017, which is equivalent to the value of
the services provided. As of December 31, 2017, the consultant is owed cash fees of $12,750 which were paid in the form of fully
vested restricted shares in February 2018. See Note 18. Non-Qualified
Stock Options On
August 8, 2017, the Board granted to certain independent directors non-qualified stock options, under the 2017 Equity Plan, to
purchase a total of 1,800,000 shares of the Company’s common stock at an exercise price of $0.135 per share for a period
of ten years. These options vest 50% on date of grant and the remaining 50% on March 1, 2018, provided they are still serving as
a director on such date. On August 17, 2017, one of these independent directors was appointed the CEO and, in consideration of
the grant of the restricted stock units and the eligibility for the special bonus, the CEO agreed to terminate and cancel the non-qualified
stock options to purchase 900,000 shares of the Company’s common stock previously granted to him. During
2017, the Board granted to certain employees non-qualified stock options, under the 2017 Equity Plan, to purchase a total of 12,530,000
shares of the Company’s common stock at an exercise price equal to the closing market price of the Company’s common
stock on the day before the grant. The terms of the options are summarized as follows:
(a) Non-qualified stock options to purchase 1,805,000 shares at an exercise price of $0.135 per share granted to certain employees on August 8, 2017, which vest based on the employee’s continued service over 2.4 years, as follows: (i) 661,672 options will vest if the employee remains employed at various dates during 2017, (ii) 571,665 options will vest if the employee remains employed at various dates during 2018, and (iii) 571,663 options will vest if the employee remains employed at various dates during 2019, and have a term of 10 years. As of December 31, 2017, non-qualified stock options to purchase 60,000 shares expired unexercised, and non-qualified options to purchase 285,000 shares were forfeited due to employee terminations.
(b) Non-qualified stock options to purchase 1,300,000 shares at an exercise price of $0.121 per share granted to a former employee on August 17, 2017, which were fully vested on the grant date and have a term of three years.
(c) Non-qualified stock options to purchase 1,200,000 shares at an exercise price of $0.135 per share granted to certain employees on August 8, 2017, which vest based on the employee’s continued service and subject to the following performance thresholds: (i) 400,000 options will vest if the Company achieves $8,000,000 and $10,000,000 of revenue and new bookings, respectively, for the year end December 31, 2017, (ii) 400,000 options will vest if the Company achieves 2018 revenue of $18,000,000, and (iii) 400,000 options will vest if the Company achieves 2019 revenue of $25,000,000, and have a term of 10 years. As of December 31, 2017, non-qualified stock options to purchase 400,000 shares were forfeited due to the failure to achieve the 2017 performance thresholds.
(d) Non-qualified stock options to purchase 4,050,000 shares at an exercise price of $0.121 per share granted to certain employees on August 17, 2017, which vest based on the employee’s continued service and subject to the following performance thresholds: (i) 800,000 options will vest if the Company achieves $8,000,000 and $10,000,000 of revenue and new bookings, respectively, for the year end December 31, 2017, (ii) 1,300,000 options will vest if the Company achieves 2018 revenue of $18,000,000, and (iii) 1,950,000 options will vest if the Company achieves 2019 revenue of $25,000,000, and have a term of 10 years. As of December 31, 2017, non-qualified stock options to purchase 800,000 shares were forfeited due to the failure to achieve the 2017 performance thresholds.
(e) Non-qualified stock options to purchase 4,000,000 shares at an exercise price of $0.112 per share granted to an employee on September 6, 2017, which vest based on the employee’s continued service and subject to the following performance thresholds: (i) 750,000 options will vest if the Company achieves $8,000,000 and $10,000,000 of revenue and new bookings, respectively, for the year end December 31, 2017, (ii) 1,250,000 options will vest if the Company achieves 2018 revenue of $18,000,000, and (iii) 2,000,000 options will vest if the Company achieves 2019 revenue of $25,000,000, and have a term of 10 years. As of December 31, 2017, non-qualified stock options to purchase 750,000 shares were forfeited due to the failure to achieve the 2017 performance thresholds.
(f) Non-qualified stock options to purchase 175,000 shares at an exercise price of $0.105 per share granted to certain employees on October 10, 2017, which vest based on the employee’s continued service over 2.25 years, as follows: (i) 58,336 options will vest if the employee remains employed during 2017, (ii) 58,332 options will vest if the employee remains employed during 2018, and (iii) 58,332 options will vest if the employee remains employed during 2019, and have a term of 10 years. The
Company uses the Black-Schole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valuation assumptions used
to determine the fair value of each option award on the date of grant were: expected stock price volatility 115.82% - 118.20%;
expected term in years 1.5 - 7.5 and risk-free interest rate 1.32% - 2.18%. A
summary of the non-qualified stock options granted to employees under the as
of December 31, 2017, and changes during the year then ended, are presented in the table below:
Number of Options Weighted Average Exercise Price Weighted Average Remaining Contractual Term Aggregate Intrinsic Value
Outstanding, December 31, 2016 -
Granted 12,530,000 $ 0.121
Exercised - -
Forfeited (2,235,000 ) 0.122
Expired (60,000 ) 0.135
Outstanding, December 31, 2017 10,235,000 0.121 8.7 $ 1,218,375
Exercisable, December 31, 2017 1,885,008 0.124 4.5 $ 217,876
Outstanding vested and expected to vest, December 31, 2017 2,935,000 0.127 6.4 $ 331,625
Performance options based on 2018 and 2019 revenue thresholds - uncertain vesting as of December 31, 2017 7,300,000 0.119 9.7 $ 886,750 A summary of non-vested
non-qualified stock options granted to employees under the as
of December 31, 2017, and any changes during the year then ended, are presented in the table below:
Number of Options Weighted Average Grant-Date Fair Value Aggregate Intrinsic Value
Nonvested, December 31, 2016 -
Granted 12,530,000 $ 0.103
Vested (1,885,008 ) $ 0.082
Forfeited (2,235,000 ) $ 0.109
Expired (60,000 ) $ 0.122
Nonvested, December 31, 2017 8,349,992 $ 0.107 $ 1,000,499 During the year
ended December 31, 2017, the Company has recorded $189,536 as compensation expense related to vested options issued to employees,
net of forfeitures. As of December 31, 2017, total unrecognized share-based compensation related to unvested options was $863,610,
of which $96,530 was related to time-based vesting and $767,080 was related to performance-based vesting. As of December 31,
2017, the Company had granted non-qualified options to purchase 9,250,000 shares which were performance-based. At December 31,
2017, non-qualified options to purchase 1,950,000 shares were forfeited due to the failure to satisfy the 2017 performance thresholds.
Of the remaining non-qualified options to purchase 7,300,000 shares which are performance-based, the Company has determined that
the likelihood of the performance thresholds being satisfied is remote as of the date of grant and December 31, 2017; therefore,
no expense was recognized. A
summary of the non-qualified stock options granted to the directors under the as
of December 31, 2017, and changes during the year then ended, are presented in the table below:
Number of Options Weighted Average Exercise Price Weighted Average Remaining Contractual Term Aggregate Intrinsic Value ($000)
Outstanding, December 31, 2016 - $ - - -
Granted 1,800,000 0.135
Exercised - -
Forfeited/Cancelled (900,000 ) 0.135
Expired - -
Outstanding, December 31, 2017 900,000 $ 0.135 9.6 $ 94,500
Exercisable, December 31, 2017 450,000 $ 0.135 9.6 $ 47,250
Outstanding vested and expected to vest, December 31, 2017 900,000 $ 0.135 9.6 $ 94,500 A summary of non-vested
non-qualified stock options granted to directors under the as
of December 31, 2017, and any changes during the year then ended, are presented in the table below:
Number of Options Weighted Average Grant-Date Fair Value Aggregate Intrinsic Value
Nonvested, December 31, 2016 -
Granted 1,800,000 $ 0.123
Vested (450,000 ) $ 0.123
Forfeited (900,000 ) $ 0.123
Expired -
Nonvested, December 31, 2017 450,000 $ 0.123 $ 52,470 During the year
ended December 31, 2017, the Company has recorded $166,187 as compensation expense related to vested options issued to directors.
As of December 31, 2017, total unrecognized share-based compensation related to unvested options was $6,306. Restricted Stock
Units On August 8, 2017,
the Company awarded 700,000 RSUs to the Chairman based on the retention agreement between the Company and the Chairman entered
into in March 2017 prior to his appointment. These RSUs will vest on March 1, 2018, provided he remains a director on such date,
and will be settled by the issuance of one share of common stock for each vested restricted stock unit. On
June 12, 2017, the Company entered into a consulting agreement for a sales and business development services. The consulting term
ended on September 1, 2017. The consultant was compensated with an award of 200,000 RSUs, which vested on the following dates:
66,667 units on July 7, 2017, 66,667 units on August 4, 2017 and 66,666 units on September 1, 2017. Each vested RSU will be settled
by the issuance of one share of common stock. The Company will account for these RSUs using the graded vesting method with the
total value of the RSUs calculated on the date the shares of common stock are issued to the consultant. For accounting purposes,
the RSUs will be revalued at each reporting date with the final value being the date the shares of common stock are issued to the
consultant. The Company recorded an expense of $20,499 for the year ended December 31, 2017. The Company issued 200,000 shares
of common stock to settle the vested RSUs on October 3, 2017. During
2017, the Company also issued 13,100,000 RSUs to employees as follows:
(a) On August 17, 2017, the Company granted 700,000 RSUs to certain employees which vest at various times during the first quarter of 2018, provided the employee remains employed as of the vesting date.
(b) On August 17, 2017, the Company granted to the Company’s former Chief Executive Officer (the “Previous CEO”) 9,000,000 RSUs, which vest in 12 equal installments (750,000 RSUs per installment) commencing on the first business day of January 2018 and continuing on the first business day of each of the next 11 calendar months, provided that the Previous CEO is employed by the Company on such vesting date or, if the initial term under the employment agreement has expired, the Previous CEO has not materially breached any non-competition, non-solicitation and other post-termination of his employment obligations.
(c) On September 6, 2017, the Company granted 3,000,000 RSUs to the CEO, which vest based on the CEO’s continued service and subject to the following performance thresholds: (i) 1,500,000 RSUs will vest if the Company achieves 2018 revenue of $18,000,000, and (ii) 1,500,000 RSUs will vest if the Company achieves 2019 revenue of $25,000,000.
(d) During the fourth quarter of 2017, the Company granted 400,000 RSUs to certain employees which vest at various times during the second quarter of 2018, provided the employee remains employed as of the vesting date. All of the foregoing
RSUs will be settled by the issuance of one share of common stock for each vested RSU. Subsequent to December 31, 2017, the Company
issued a total of 2,250,000 shares of common stock to the Previous CEO in settlement of RSUs that vested on the first business
day of January, February and March 2018 and were settled in shares of common stock. See Note 18. A summary of the
RSUs awarded to employees, directors and consultants under the 2017 Equity Plan as December 31, 2017 and changes during the period
then ended, are presented in the table below:
Number of Units Weighted Average Grant-Date Fair Value Aggregate Intrinsic Value
Outstanding, December 31, 2016 -
Granted 14,000,000 $ 0.122
Vested and settled with share issuance (200,000 ) $ 0.103
Forfeited -
Outstanding, December 31, 2017 13,800,000 $ 0.122 $ 3,312,000
Expected to vest as of December 31, 2017 10,800,000 $ 0.125 $ 2,592,000
2018/2019 Performance Units - uncertain vesting 3,000,000 $ 0.112 $ 720,000 During the year
ended December 31, 2017, the Company has recorded $765,055 as compensation expense related to vested RSUs issued to employees,
directors and consultants. As of December 31, 2017, total unrecognized share-based compensation related to unvested RSUs was $938,056,
of which $602,356 was related to time-based vesting and $335,700 was related to performance-based vesting. The total intrinsic
value of RSUs vested and settled with share issuance was $20,499 for the year ended December 31, 2017. As of December 31,
2017, the Company had granted 3,000,000 RSUs to the CEO which were performance-based. The Company has determined that the likelihood
of the performance thresholds being satisfied is remote as of the date of grant and December 31, 2017; therefore, no expense was
recognized. Incentive Stock
Bonus Awards Beginning December
31, 2017 and for each six-month period thereafter through December 31, 2019, the CEO is eligible to receive a special bonus of
1,000,000 shares of the Company’s common stock, provided the Board has determined, in its sole discretion, that the CEO’s
performance has been average or better for such special bonus period. This special bonus was granted as part of the CEO’s
employment agreement and is payable only if the CEO continues in the employment of the Company. On February 13, 2018, the Board
approved the issuance of the special stock bonus of 1,000,000 shares of common stock to the CEO for the period ended December 31,
2017. See Note 18. Beginning December
31, 2017 and for each six-month period thereafter through December 31, 2019, an employee is eligible to receive a special bonus
of 560,000 shares of the Company’s common stock, provided the Board has determined, in its sole discretion, that the employee’s
performance has been average or better for such special bonus period. This special bonus was granted as part of the employee’s
employment agreement and is payable only if the employee continues in the employment of the Company. On February 13, 2018, the
Board approved the issuance of the special stock bonus of 560,000 shares of common stock to the employee for the period ended December
31, 2017. See Note 18. In addition, three
other employees are eligible to receive special bonuses aggregating 400,000 shares of the Company’s common stock on the first
and second anniversaries of their employment, provided the Board has determined, in its sole discretion, that the employee’s
performance has been average or better for such special bonus period. This special bonus was granted as part of the employee’s
employment agreement and is payable only if the employee continues in the employment of the Company. These incentive
stock bonus awards are treated as vesting over each award’s service period based on the fair value of the award at the time
of grant. Even though the awards are subject to Board approval, the awards are vested over each service period because it is more
likely than not that the Board will approve the award based on the “average or better” employee performance standard.
Since the awards are denominated in shares of common stock, the fair value of the vested award is charged to additional paid-in
capital. A summary of the
incentive stock bonus awards granted to employees under the 2017 Equity Plan as December 31, 2017 and changes during the period
then ended, are presented in the table below:
Number of Shares Weighted Average Grant-Date Fair Value Aggregate Intrinsic Value
Unvested, December 31, 2016 - $ -
Awarded 8,600,000 $ 0.113
Vested (1,560,000 ) $ 0.113
Forfeited -
Unvested, December 31, 2017 7,040,000 $ 0.113 $ 1,689,600
Expected to vest as of December 31, 2017 7,040,000 $ 0.113 $ 1,689,600 During the year
ended December 31, 2017, the Company has recorded $364,483 as compensation expense related to vested stock bonus awards issued
to employees. As of December 31, 2017, total unrecognized share-based compensation related to unvested stock bonus awards was
$605,917. Subsequent to December 31, 2017, the Company issued 1,560,000 shares in payment of the vested stock bonus awards having
a total intrinsic value of $374,400.</t>
  </si>
  <si>
    <t>Income Tax</t>
  </si>
  <si>
    <t>Income Tax Disclosure [Abstract]</t>
  </si>
  <si>
    <t>Note 17 – Income Taxes On December 22,
2017, the Tax Cuts and Jobs Act was enacted into law. This U.S. tax reform contains several key provisions including the reduction
of the U.S. federal corporate income tax rate to 21% effective January 1, 2018 as well as a variety of other changes including
the limitation of the tax deductibility of interest expense, acceleration of expensing of certain business assets, and reductions
in the amount of executive pay that could qualify as a tax deduction. As a result of the change in the corporate tax rate, the
Company remeasured its deferred tax assets as of December 31, 2017 based on the rate at which they are expected to reverse in the
future, and recorded a reduction in net deferred tax assets of $1,177,000 in the fourth quarter of 2017, which is fully offset
by the corresponding reduction in the valuation allowance of the same amount. This remeasurement and interpretation of the new
law is provisional subject to clarifications of the provisions of the new legislation and final calculations. Any future changes
to the Company’s provisional estimated impact of the U.S. tax reform will be reflected as a change in estimate in the period
in which the change in estimate is made in accordance with Staff Accounting Bulletin No. 118 (“SAB 118”), Income
Tax Accounting Implications of the Tax Cuts and Jobs Act For financial reporting
purposes, the provision for income taxes consisted of the following components:
2017 2016
Current taxes:
U.S. Federal $ - $ -
U.S. State - -
International - -
Current taxes - -
Deferred taxes:
U.S. Federal - -
U.S. State - -
International - -
Deferred taxes - -
Provision for income taxes, net $ - $ - The differences
between income taxes expected at the U.S. federal statutory income tax rate and the reported provision for income taxes are summarized
as follows:
2017 2016
Expected income tax (benefit) expense at the federal statutory rate $ (1,535,000 ) $ (1,021,000 )
State taxes, net of federal benefits (109,000 ) (92,000 )
Permanent differences 225,000 50,000
Other, net (8,000 ) 122,000
Change due to U.S. tax reform 1,177,000 -
Change in valuation allowance 250,000 941,000
Reported income tax (benefit) expense $ - $ - The components of
the net deferred tax assets as of December 31, 2017 and 2016 are as follows:
2017 2016
Deferred tax assets:
Net operating losses $ 2,706,000 $ 2,735,000
Equity compensation 274,000 -
Other deferred tax assets 263,000 297,000
Total deferred tax assets 3,243,000 3,032,000
Deferred tax liabilities:
Other deferred tax liabilities - (39,000 )
Total deferred tax liabilities - (39,000 )
Net deferred tax assets before valuation allowance 3,243,000 2,993,000
Less valuation allowance (3,243,000 ) (2,993,000 )
Net deferred tax assets $ - $ - The Company went
through a determination of its 2016 deferred tax assets and has modified certain components of the 2016 deferred tax assets which
are offset by a full valuation allowance. There was no material effect on the Company’s net deferred tax assets, liabilities
or income tax expense as a result of these modifications. As of December 31,
2017, the Company has U.S. federal and state NOLs of approximately $10,848,000, which will expire, if not utilized, in the years
2034 through 2037. Pursuant to Section 382 of the Internal Revenue Code of 1986, as amended, use of the Company’s NOLs carryforwards
may be limited in the event of cumulative changes in ownership of more than 50% within a three-year period. The Company must
assess the likelihood that its net deferred tax assets will be recovered from future taxable income, and to the extent the Company
believes that recovery is not likely, the Company establishes a valuation allowance. Management’s judgment is required in
determining the Company’s provision for income taxes, deferred tax assets and liabilities, and any valuation allowance recorded
against the net deferred tax assets. The Company recorded a full valuation allowance as of December 31, 2017 and 2016. Based on
the available evidence, the Company believes it is more likely than not that it will not be able to utilize its net deferred tax
assets in the foreseeable future. The Company intends to maintain valuation allowances until sufficient evidence exists to support
the reversal of such valuation allowances. The Company makes estimates and judgments about its future taxable income that are based
on assumptions that are consistent with the Company’s plans. Should the actual amounts differ from the Company’s estimates,
the carrying value of the Company’s deferred tax assets could be materially impacted. The Company is under
examination, or may be subject to examination, by the IRS for the calendar year 2009 and thereafter. These examinations may lead
to ordinary course adjustments or proposed adjustments to the Company’s taxes or the Company’s net operating losses
with respect to years under examination as well as subsequent periods. The Company has filed its U.S. federal corporate income
tax returns from 2009 through 2016, although the returns for the years 2009 through 2015 were not timely filed. Accordingly, the
Company may be subject to penalties, including those described below, for non-compliance; however, the Company believes that it
had no taxable income in the U.S. or in any foreign jurisdiction for the years 2009 through 2016. The Company has filed Colorado
state tax returns for years 2014 through 2016. The Company intends to amend its U.S. and Colorado income tax returns for the years
2014 through 2016. The Company recognizes
in its consolidated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The Company does not believe there are any tax positions
for which it is reasonably possible that the total amounts of unrecognized tax benefits will significantly increase or decrease
within 12 months of the reporting date. There were no penalties or interest liabilities accrued as of December 31, 2017 or 2016,
nor were any penalties or interest costs included in expense for the years ended December 31, 2017 and 2016. The Company has
been penalized by the IRS for failure to file its Foreign Form 5471, Information Return of U.S. Persons with Respect to Certain
Foreign Corporations, for the years 2011, 2012 and 2014 on a timely basis. The penalties and interest approximate $115,000. The
Company’s request that the penalties be abated for reasonable cause was denied by the IRS. The Company has appealed the
IRS’s denial based on statutory grounds under Revenue Procedure 92-70, which provides a summary filing procedure for filing
Form 5471 with respect to dormant foreign corporations. Persons complying with this revenue procedure are deemed to satisfy their
Form 5471 filing obligations with respect to dormant foreign corporations and are not subject to penalties related to the failure
to timely file a complete Form 5471 and to timely furnish information requested thereon. The IRS has notified the Company that
it needs additional time to respond to the Company’s appeal, which response is not expected until April 2018. The Company
believes it has complied with the summary filing procedures for filing Form 5471 under Revenue Procedure 92-70 and the likelihood
of abatement is high. However, there can be no assurance of any abatement until the IRS acts upon the appeal.</t>
  </si>
  <si>
    <t>Subsequent Events</t>
  </si>
  <si>
    <t>Subsequent Events [Abstract]</t>
  </si>
  <si>
    <t>Note 18 – Subsequent Events In accordance with
ASC 855, Subsequent Events, the Company has evaluated all subsequent events through April 2, 2018, the date the financial statements
were available to be issued. The following events occurred after December 31, 2017. Since December 31,
2017, the Company issued shares of its restricted common stock as follows:
● 100,000 shares upon the exercise of Series 2 Warrants by an investor and payment of the exercise price of $15,000;
● 1,039,079 shares upon the exercise of Warrant 1 and Warrant 2 by a former director on a cashless exercise basis (see Note 15);
● 1,168,540 shares upon exercise of certain Series 3 Warrants by investors on a cashless exercise basis (see Note 10); and
● 800,000 shares in connection with the settlement of a commercial dispute, together with certain other cash and equipment consideration provided by the Company, all of which were adequately accrued for in the Company’s consolidated financial statements as of December 31, 2017 (see Note 7). Since December 31, 2017, the Company
also issued shares of its common stock under the 2017 Equity Plan as follows:
● 2,250,000 shares to the Previous CEO in settlement of restricted stock units that vested on the first business day of January, February and March 2018 and were settled in shares of common stock (see Note 16);
● 25,000 shares upon exercise of certain non-qualified stock options by a former employee upon payment of the exercise price of $3,375;
● 53,004 shares of common stock to independent directors in lieu of cash director fees of $15,000 related to the fourth quarter of 2017;
● 158,658 shares to a consultant as compensation for services rendered in lieu of cash fees of $44,900 for the period November 1, 2017 to February 13, 2018;
● 700,000 shares to a director in settlement of certain RSUs that vested in 2018;
● 700,000 shares to certain employees in settlement of certain RSUs that vested in 2018;
● 173,675 shares to a consultant as compensation for services rendered in connection with recruiting; and
● 1,560,000 shares pursuant to special incentive stock bonuses earned by the CEO and another employee for the period ended December 31, 2017. On February 13,
2018, the Company granted to a new employee: (i) 200,000 restricted stock units which vest in the third quarter of 2018, and (ii)
non-qualified stock options to purchase 1,000,000 shares at an exercise price of $0.283 per share, which vest based on the employee’s
continued service and subject to the following performance thresholds: (x) 400,000 options will vest if the Company achieves 2018
revenue of $18,000,000, and (y) 600,000 options will vest if the Company achieves 2019 revenue of $25,000,000. Subsequent to December
31, 2017, at the request of Sterling, the Company purchased additional equipment at a cost of $7,687 to be included in the equipment
schedule to the original agreement. On March 22, 2018, the Company and Sterling entered into an amendment of the original agreement
to include the additional leased equipment as discussed above and to increase the quarterly fee payable to the Company to $18,330.
The amendment of the original agreement also provided that, upon expiration of the initial three-year term, either: (i) the leased
equipment would be returned to the Company and the agreement would terminate, (ii) Sterling could purchase the leased equipment
at the agreed upon residual value of $81,827, or (iii) Sterling and the Company could agree to an extension of the original agreement
at mutually agreed to quarterly payments to and from the parties. See Note 8.</t>
  </si>
  <si>
    <t>Basis of Presentation; Summary of Significant Accounting Policies (Policies)</t>
  </si>
  <si>
    <t>Financial Statement Presentation</t>
  </si>
  <si>
    <t>Financial
Statement Presentation The preparation
of the consolidated financial statements in conformity with accounting principles generally accepted in the United States of America
(“GAAP”) requires management to make estimates and assumptions that affect reported amounts and related disclosures.
In the opinion of management, all adjustments (consisting of normal recurring items) considered necessary for a fair presentation
have been included. The accompanying
consolidated financial statements have been prepared on a going-concern basis, which contemplates the realization of assets and
the satisfaction of liabilities in the normal course of business. The Company has not generated sufficient revenue and has funded
its operating losses through the sale of common stock and the issuance of debt. The Company is subject to risks, expenses and
uncertainties similar to those encountered by similarly situated companies. See Note 3.</t>
  </si>
  <si>
    <t>Basis of Consolidation and Reclassifications</t>
  </si>
  <si>
    <t>Basis of Consolidation
and Reclassifications The consolidated
financial statements include the accounts of the Company and its controlled and wholly-owned subsidiary, Hydro Innovations, LLC
(“Hydro”). Intercompany transactions, profit, and balances are eliminated in consolidation. The Company has
reclassified certain salaries related to marketing personnel from selling, general and administrative expense to advertising and
marketing expenses in 2016 to conform to the Company’s presentation of such marketing personnel salaries in 2017. These
reclassifications have been applied consistently to the periods presented and had no impact on net loss, total assets and liabilities,
or equity.</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Key estimates include: valuation of derivative liabilities, valuation of intangible
assets, valuation of equity-based compensation, valuation of deferred tax assets and liabilities, warranty accruals, inventory
allowances, and legal contingencies.</t>
  </si>
  <si>
    <t>Cash and Cash Equivalents</t>
  </si>
  <si>
    <t>Cash and Cash
Equivalents All highly liquid
investments with original maturities of three months or less at the date of purchase are considered to be cash equivalents. The
Company may, from time to time, have deposits in financial institutions that exceed the federally insured amount.</t>
  </si>
  <si>
    <t>Accounts Receivable and Allowance for Doubtful Accounts</t>
  </si>
  <si>
    <t>Accounts Receivable
and Allowance for Doubtful Accounts Accounts receivables
are recorded at the invoiced amount, or based on revenue earned for items not yet invoiced, and generally do not bear interest.
An allowance for doubtful accounts is established, as necessary, based on past experience and other factors, which, in management’s
judgment, deserve current recognition in estimating bad debts. Based on its review, the Company establishes or adjusts the allowance
for specific customers and the accounts receivable portfolio as a whole. As of December 31, 2017 and 2016, the allowance for doubtful
accounts was $105,267 and $91,000, respectively.</t>
  </si>
  <si>
    <t>Inventory Inventory is stated
at the lower of cost or market. The inventory is valued based on a first-in, first-out (“FIFO”) basis. Lower of cost
or market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of December 31, 2017 and 2016, the allowance for excess and obsolete inventory was $323,384 and $47,369, respectively.</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which is generally five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Long-lived tangible
assets, including property and equipment, are reviewed for impairment whenever events or changes in business circumstances indicate
the carrying value of the assets may not be recoverable. When such an event occurs, management determines whether there has bee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t>
  </si>
  <si>
    <t>Goodwill and Intangible Assets</t>
  </si>
  <si>
    <t>Goodwill and
Intangible Assets The Company recorded
goodwill in connection with its acquisition of Hydro in July 2014. Goodwill is reviewed for impairment annually or more frequently
when events or changes in circumstances indicate that fair value of the reporting unit has been reduced to less than its carrying
value. The Company performs a quantitative impairment test annually during the fourth quarter by comparing the fair value of the
reporting unit with its carrying amount, including goodwill. If the fair value of the reporting unit exceeds its carrying amount,
goodwill is considered not impaired. An impairment charge would be recognized for the amount by which the carrying amount exceeds
the reporting unit’s fair value. The Company completed this assessment as of December 31, 2017, and concluded that no impairment
existed. Separable identifiable
intangibles consist of intellectual property such as patents and trademarks, and capitalized website costs. Except for trademarks
which are not amortized, the Company’s separable identifiable intangible assets are subject to amortization on a straight-line
basis over their estimated useful lives. Separable identifiable intangibles are also subject to evaluation for potential impairment
if events or circumstances indicate the carrying value may not be recoverable.</t>
  </si>
  <si>
    <t>Fair Value Measurement</t>
  </si>
  <si>
    <t>Fair Value
Measurement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the Company’s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As of December 31,
2017 and 2016, the Company had outstanding warrants to purchase common stock that were issued in connection with Series 3 convertible
notes (“Series 3 Warrants”) that provided for a reduction in the exercise price of the warrants in the event the Company
issued common stock in a registered offering at a price below the exercise price. See Note 11. In such event, the exercise price
under the warrants would be reduced to the price of the common stock in the dilutive issuance. The Company determined
that these outstanding warrants subject to the exercise price reduction qualified as a derivative financial instrument. See Note
11 for a discussion of the impact the derivative financial instruments had on the Company’s consolidated financial statements
and results of operations. Financial liabilities
carried at fair value, measured on a recurring basis were as follows:
As of December 31, 2017 As of December 31, 2016
Level 1 Level 2 Level 3 Fair Value Gain Level 1 Level 2 Level 3 Fair Value (Loss) (1)
Financial liabilities:
Derivative liabilities - conversion feature $ - $ - $ - $ - $ - $ - $ - $ - $ - $ (200,083 )
Derivative liabilities - warrants - - 410,880 410,880 66,934 - - 477,814 477,814 (338,622 )
Total financial liabilities $ - $ - $ 410,880 $ 410,880 $ 66,934 $ - $ - $ 477,814 $ 477,814 $ (538,705 )
(1) The loss on change in derivative liabilities of $538,705 presented in the statement of operations for the year ended December 31, 2016 also includes gains on derivatives associated with convertible promissory note balances outstanding at various dates during the year ended December 31, 2016, which were converted to common stock prior to December 31, 2016. The change in the
balance of the warrant derivative liabilities during the years ended December 31, 2017 and 2016 was calculated using the Black-Scholes
Option Pricing Model (the “Black-Scholes Model”), which is classified as gain (loss) on change in warrant derivative
liabilities in the consolidated statements of operations. The Black-Scholes Model does take into consideration the Company’s
stock price, historical volatility, and the risk-free interest rate, which do have observable Level 1 or Level 2 inputs. During the year
ended December 31, 2016, the Company converted all of the Series 3 and 4 convertible promissory notes issued in 2015 into common
stock, which gave rise to the fair value liabilities for the embedded conversion features. See Note 11. At conversion, the balance
of the derivative liability of $673,050 was credited to additional paid in capital in the consolidated balance sheet. On a Non-Recurring
Basi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goodwill, the impairment test consists of comparing
the fair value, determined using the market value method, with its carrying amount. An impairment loss would be recognized for
the carrying amount in excess of its fair value. As of December 31, 2017, the Company concluded that no indicators of impairment
relating to intangible assets or goodwill existed and an interim test was not performed. Due to their short-term
nature, the carrying values of cash and cash equivalents, accounts receivable, accounts payable, and accrued expenses, approximate
fair value.</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determined
that the Series 3 Warrants qualified as derivative financial instruments. Accordingly, the Series 3 Warrants are derivative liabilities
and are marked to market at the end of each reporting period. Any change in fair value during the period is recorded in as gain
(loss) on change in derivative liabilities in the Company’s consolidated statements of operations.</t>
  </si>
  <si>
    <t>Revenue Recognition</t>
  </si>
  <si>
    <t>Revenue Recognition The Company recognizes
revenue from the sale of its manufactured products as well as from products manufactured by third-party suppliers, which are typically
drop-shipped to the Company’s customer. The principal markets for the Company’s products are the U.S. and Canada. Revenue
is recognized when products are shipped and title passes to the customer, provided that persuasive evidence of an arrangement exists,
the price is fixed or determinable, and collection of the resulting receivable is reasonably assured. Sales of the Company’s
products are not subject to regulatory requirements that vary from state to state. The Company generally does not provide its customers
with a contractual right of return. In certain cases, the Company provides engineering services in connection with the sale of
its products and recognizes revenue from such engineering services as the performance of such services occur. Management believes
that all relevant criteria and conditions are considered when recognizing revenue. The Company provides
climate control equipment and engineering design services for the controlled environment agriculture industry with contract terms
typically less than one year. Advance payments received from customers are included in deferred revenue, a component of current
liabilities, until such time that all criteria are met, as noted above, and revenue is recognized. Sales arrangements
sometimes involve delivering multiple elements, including engineering services and multiple items of equipment. In these instances,
revenue is assigned to each element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the Company’s control,
or the undelivered elements are inconsequential or perfunctory and there are no unsatisfied contingencies related to payment. The
majority of these deliverables are tangible products, such as equipment, with a relatively smaller portion attributable to engineering
services. The Company does not provide any separate maintenance. Generally, contract duration is less than one-year and cancellation,
termination or refund provisions apply only in the event of contract breach. The Company typically
charges its customers for shipping and handling, which is included in revenue. Shipping and handling costs are reported within
cost of revenue in the consolidated statements of operations. The following table
sets forth the Company’s revenue by source:
2017 2016
Equipment $ 6,255,150 $ 6,787,348
Engineering services 588,849 537,020
Shipping and handling 238,908 207,650
Other revenue 127,334 47,845
Total revenue $ 7,210,241 $ 7,579,863 The Company accounts
for sales taxes and other related taxes on a net basis, excluding such taxes from revenue.</t>
  </si>
  <si>
    <t>Product Warranty</t>
  </si>
  <si>
    <t>Product Warranty The Company warrants
the products that it manufactures for a warranty period equal to the lesser of 12 months from start-up or 18 months from shipment.
The Company’s warranty provides for the repair, rework, or replacement of products (at the Company’s option) that fail
to perform within stated specification. The Company’s third-party suppliers also warrant their products under similar terms,
which are passed-through to the Company’s customers. The Company assesses
the historical warranty claims on its manufactured products and, since 2016, warranty claims have been approximately 1% of annual
revenue generated on these products. The Company continues to assess the need to record a warranty reserve at the time of sale
based on historical claims and other factors. As of December 31, 2017 and 2016, the Company had an accrued warranty reserve amount
of $105,122 and $85,000, respectively, which are included in accounts payable and accrued liabilities on the Company’s consolidated
balance sheets.</t>
  </si>
  <si>
    <t>Concentrations</t>
  </si>
  <si>
    <t>Concentrations Two customers accounted
for 12% and 11% of the Company’s revenue for the year ended December 31, 2017. Two customers accounted for 14% and 10% of
the Company’s revenue for the year ended December 31, 2016. The Company’s
accounts receivable from three customers made up 52%, 17% and 17%, respectively, of the total balance as of December 31, 2017.
The Company’s accounts receivable from two customers made up 39% and 29% of the total balance as of December 31, 2016. Two suppliers accounted
for 35% and 10% of the Company’s purchases of inventory for the year ended December 31, 2017 and 41% and 10% of the Company’s
purchases of inventory for the year ended December 31, 2016.</t>
  </si>
  <si>
    <t>Product Development</t>
  </si>
  <si>
    <t>Product Development The Company expenses
product development costs as incurred. Internal product development costs are expensed as incurred, and third-party product developments
costs are expensed when the contracted work has been performed or as milestone results have been achieved. For the years ended
December 31, 2017 and 2016, the Company incurred $319,680 and $349,062, respectively, on product development.</t>
  </si>
  <si>
    <t>Accounting for Share-Based Compensation</t>
  </si>
  <si>
    <t xml:space="preserve">Accounting
for Share-Based Compensation The Company recognizes
the cost resulting from all share-based compensation arrangements, including stock options, restricted stock awards and restricted
stock units that the Company grants under its equity incentive plan in its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the Company reassesse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ly expected. The grant date fair
value of stock options is based on the Black-Scholes Model. The Black-Scholes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Share-based compensation
expense is reduced for forfeitures as the forfeitures occur since the Company does not have historical data or other factors to
appropriately estimate the expected employee terminations and to evaluate whether particular groups of employees have significantly
different forfeiture expectations. Share-based awards
granted to non-employees are recorded at their fair value on the measurement date and are subject to periodic adjustment as the
underlying share-based awards vest. Share-based payments
to employees, directors and non-employees totaled $2,139,865 and $4,386 for the years ended December 31, 2017 and 2016, respectively. Share-based compensation
costs are classified in the Company’s consolidated financial statements in the same manner as if such compensation was paid
in cash. The following is a summary of share-based compensation costs included in the Company’s consolidated statements of
operations for the years ended December 31, 2017 and 2016:
2017 2016
Share-based compensation expense included in:
Cost of revenue $ 75,255 $ -
Advertising and marketing expenses 16,377 -
Product development costs 5,956 -
Selling, general and administrative expenses 2,042,277 4,386
Total share-based compensation expense included in consolidated statement of operations $ 2,139,865 $ 4,386 </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likely than not to be realized upon ultimate settlement with the related tax authority.</t>
  </si>
  <si>
    <t>Basic and Diluted Net Loss Per Common Share</t>
  </si>
  <si>
    <t>Basic and
Diluted Net Loss per Common Share 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Commitments
and Contingencies In the normal course
of business, the Company is subject to loss contingencies, such as legal proceedings and claims arising out of its business, that
cover a wide range of matters, including, among others, customer disputes, government investigations and tax matters. An accrual
for a loss contingency is recognized when it is probable that an asset had been impaired or a liability had been incurred and
the amount of loss can be reasonably estimated.</t>
  </si>
  <si>
    <t>Other Risks and Uncertainties</t>
  </si>
  <si>
    <t>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 is
subject to risks common to similarly-situated companies including, but not limited to, new technological innovations, dependence
on key personnel, protection of proprietary technology, compliance with government regulations, uncertainty of market acceptance
of products, product liability, and the need to obtain additional financing. As a supplier of services and equipment to cannabis
cultivators, the Company is also subject to risks related to the cannabis industry. Although certain states have legalized medical
and/or recreational cannabis, U.S. federal laws continue to prohibit cannabis in all its forms as well as its derivatives. Any
changes in the enforcement of U.S. federal laws may adversely affect the implementation of state and local cannabis laws and regulations
that permit medical or recreational cannabis and, correspondingly, may adversely impact the Company’s customers. The Company’s
success is also dependent upon its ability to raise additional capital and to successfully develop and market its products. See
Note 3.</t>
  </si>
  <si>
    <t>Segment Information</t>
  </si>
  <si>
    <t>Segment Information Operating segments
are defined as components of an enterprise about which separate financial information is available that is evaluated regularly
by the Company’s senior management team in deciding how to allocate resources and in assessing performance. The Company
has one operating segment that is dedicated to the manufacture and sale of its products.</t>
  </si>
  <si>
    <t>Recently Adopted Accounting Pronouncements</t>
  </si>
  <si>
    <t xml:space="preserve">Recently Adopted Accounting Pronouncements On January 1,
2017, the Financial Accounting Standards Board (“FASB”) adopted Accounting Standards Update (“ASU”) 2016-09,
Compensation-Stock Compensation (Topic 718): Improvements to Employee Share-Based Payment Accounting During the first
quarter of 2017, the Company early adopted ASU 2017-04, Intangibles – Goodwill and Other: Simplifying the Test for Goodwill
Impairment (Topic 350) In July 2015, the
FASB issued ASU 2015-11, Inventory (Topic 330) Simplifying the Measurement of Inventory, </t>
  </si>
  <si>
    <t>Recently Issued Accounting Pronouncements</t>
  </si>
  <si>
    <t>Recently Issued Accounting Pronouncements In July 2017, the
Financial Accounting Standards Board (“FASB”) issued Accounting Standards Update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May 2017, the
FASB issued ASU No. 2017-09, Compensation – Stock Compensation (Topic 718) – Scope of Modification Accounting In June 2016, the
FASB issued ASU 2016-13, Financial Instruments - Credit Losses (Topic 326): Measurement of Credit Losses on Financial Instruments In February 2016,
the FASB issued ASU 2016-02, Leases In May 2014, the
FASB issued ASU 2014-09 (Topic 606), Revenue from Contracts with Customers The new guidance
allows for two transition methods in application: (i) retrospective to each prior reporting period presented, or (ii) prospective
with the cumulative effect of adoption recognized on January 1, 2018, also known as the modified retrospective approach. The Company
intends to adopt the standard using the modified retrospective approach, which will result in an adjustment to accumulated deficit
for the cumulative effect of applying this guidance to contracts in process as of the adoption date. Under this approach, prior
financial statements presented will not be restated. This guidance requires additional disclosures of the amount by which each
financial statement line item affected in the current reporting period during 2018 as compared to the guidance that was in effect
before the change, and an explanation of the reasons for the significant changes. The Company is
finalizing implementation activities in accordance with the planned effective date. These activities are focused on the review
of significant customer contracts and the design and implementation of relevant internal controls. The Company believes that the
new standard will not materially change the timing of revenue recognition. The Company also believes that this new guidance will
not have a material impact on its consolidated results of operations, cash flows and financial position.</t>
  </si>
  <si>
    <t>Basis of Presentation; Summary of Significant Accounting Policies (Tables)</t>
  </si>
  <si>
    <t>Schedule of Financial Liabilities at Fair Value Measured</t>
  </si>
  <si>
    <t>Financial liabilities
carried at fair value, measured on a recurring basis were as follows:
As of December 31, 2017 As of December 31, 2016
Level 1 Level 2 Level 3 Fair Value Gain Level 1 Level 2 Level 3 Fair Value (Loss) (1)
Financial liabilities:
Derivative liabilities - conversion feature $ - $ - $ - $ - $ - $ - $ - $ - $ - $ (200,083 )
Derivative liabilities - warrants - - 410,880 410,880 66,934 - - 477,814 477,814 (338,622 )
Total financial liabilities $ - $ - $ 410,880 $ 410,880 $ 66,934 $ - $ - $ 477,814 $ 477,814 $ (538,705 )
(1) The loss on change in derivative liabilities of $538,705 presented in the statement of operations for the year ended December 31, 2016 also includes gains on derivatives associated with convertible promissory note balances outstanding at various dates during the year ended December 31, 2016, which were converted to common stock prior to December 31, 2016.</t>
  </si>
  <si>
    <t>Schedule of Revenue by Source</t>
  </si>
  <si>
    <t xml:space="preserve">The following table
sets forth the Company’s revenue by source:
2017 2016
Equipment $ 6,255,150 $ 6,787,348
Engineering services 588,849 537,020
Shipping and handling 238,908 207,650
Other revenue 127,334 47,845
Total revenue $ 7,210,241 $ 7,579,863 </t>
  </si>
  <si>
    <t>Summary of Share-based Compensation Costs</t>
  </si>
  <si>
    <t xml:space="preserve">The following is
a summary of share-based compensation costs included in the Company’s consolidated statements of operations for the years
ended December 31, 2017 and 2016:
2017 2016
Share-based compensation expense included in:
Cost of revenue $ 75,255 $ -
Advertising and marketing expenses 16,377 -
Product development costs 5,956 -
Selling, general and administrative expenses 2,042,277 4,386
Total share-based compensation expense included in consolidated statement of operations $ 2,139,865 $ 4,386 </t>
  </si>
  <si>
    <t>Inventory (Tables)</t>
  </si>
  <si>
    <t>Schedule of Inventory</t>
  </si>
  <si>
    <t xml:space="preserve">Inventory consisted
of the following:
As of December 31,
2017 2016
Finished goods $ 569,047 $ 591,564
Work in progress 14,348 16,518
Raw materials 262,611 187,192
Allowance for excess &amp; obsolete inventory (323,384 ) (47,369 )
Inventory, net $ 522,622 $ 747,905 </t>
  </si>
  <si>
    <t>Property and Equipment (Tables)</t>
  </si>
  <si>
    <t>Schedule of Property and Equipment</t>
  </si>
  <si>
    <t xml:space="preserve">Property and equipment
consisted of the following:
As of December 31,
2017 2016
Furniture and equipment $ 326,894 $ 171,709
Equipment held for lease to related party 159,806 -
Molds - 31,063
Vehicles 15,000 15,000
Leasehold Improvements 33,257 38,101
534,957 255,873
Accumulated depreciation (133,601 ) (162,308 )
Property and equipment, net $ 401,356 $ 93,565 </t>
  </si>
  <si>
    <t>Intangible Assets (Tables)</t>
  </si>
  <si>
    <t>Schedule of Intangible Assets</t>
  </si>
  <si>
    <t xml:space="preserve">Intangible assets
consisted of the following:
As of December 31,
2017 2016
Patents $ 29,952 $ 24,192
Website development costs 22,713 22,713
Trademarks 1,830 1,099
54,495 48,004
Accumulated amortization (16,510 ) (11,623 )
Intangible assets, net $ 37,985 $ 36,381 </t>
  </si>
  <si>
    <t>Accounts Payable and Accrued Liabilities (Tables)</t>
  </si>
  <si>
    <t>Schedule of Accounts Payable and Accrued Liabilities</t>
  </si>
  <si>
    <t xml:space="preserve">Accounts payable
and accrued liabilities consisted of the following:
As of December 31,
2017 2016
Accounts payable $ 1,159,975 $ 1,020,224
Sales commissions payable 21,931 40,736
Sales tax payable 8,750 23,631
Accrued payroll liabilities 58,557 43,573
Product warranty accrual 105,122 85,000
Commercial dispute settlement 332,418 -
Other accrued expenses 282,510 124,689
Total $ 1,969,263 $ 1,337,853 </t>
  </si>
  <si>
    <t>Promissory Notes (Tables)</t>
  </si>
  <si>
    <t>Schedule of Loss On Extinguishment of Promissory Notes Payable</t>
  </si>
  <si>
    <t>The following details
the calculation of the loss on extinguishment of the notes payable:
Carrying amount of debt
Principal converted $ 537,500
Accrued interest converted 15,904
Unamortized debt discount (25,832 )
Total carrying amount of debt 527,572
Reacquisition price of debt
Fair value of shares of common stock issued 756,000
Loss on extinguishment of debt $ (228,428 )</t>
  </si>
  <si>
    <t>Convertible Notes (Tables)</t>
  </si>
  <si>
    <t>Schedule of Convertible Promissory Notes</t>
  </si>
  <si>
    <t xml:space="preserve">The following table
summarizes the convertible promissory notes for the years ended December 31, 2017 and 2016:
Series 2 Series 3 Series 4 Total
Balance January 1, 2016 $ 2,536,250 $ 711,000 $ 103,273 $ 3,350,523
Additions - - - -
Conversions (1,756,250 ) (711,000 ) (103,273 ) (2,570,523 )
Balance December 31, 2016 $ 780,000 $ - $ - 780,000
Discounts and deferred finance charges (18,560 )
Convertible notes payable, net 761,440
Less current portion - December 31, 2016 761,440
Long-term portion - December 31, 2016 $ -
Balance January 1, 2017 $ 780,000 $ - $ - $ 780,000
Conversions (510,000 ) - - (510,000 )
Repayments (270,000 ) - - (270,000 )
Balance December 31, 2017 $ - $ - $ - $ - </t>
  </si>
  <si>
    <t>Schedule of Loss on Extinguishment of Notes Payable - Series 2</t>
  </si>
  <si>
    <t>The following details
the calculation of the loss on extinguishment of the Series 2 Convertible Notes:
For the Year ended December 31,
2017 2016
Carrying amount of debt
Principal converted $ 510,000 $ 1,756,250
Accrued interest converted 134,553 399,063
Unamortized debt discount (5,398 ) (51,208 )
Total carrying amount of debt 639,155 2,104,105
Reacquisition price of debt
Fair value of shares of common stock issued 995,155 2,346,240
Warrant modification value 59,000 96,106
Total reacquisition price of debt 1,054,155 2,442,346
Loss on extinguishment of debt $ (415,000 ) $ (338,241 )</t>
  </si>
  <si>
    <t>Derivative Liabilities (Tables)</t>
  </si>
  <si>
    <t>Schedule of Derivative Liabilities Activity</t>
  </si>
  <si>
    <t xml:space="preserve">The following table
sets forth movement in the derivative liability related to the Series 3 Warrants:
Balance December 31, 2015 $ 139,192
Loss on change in derivative liability, net 338,622
Balance December 31, 2016 477,814
(Gain) on change in derivative liability, net (66,934 )
Balance December 31, 2017 $ 410,880 </t>
  </si>
  <si>
    <t>Commitments and Contingencies (Tables)</t>
  </si>
  <si>
    <t>Schedule of Future Minimum Lease Payments</t>
  </si>
  <si>
    <t xml:space="preserve">The following is
a schedule by years of the minimum future lease payments on the new building lease as of December 31, 2017.
Year Ended December 31,
2018 $ 230,025
2019 236,926
2020 244,034
2021 251,355
2022 170,888
Total future minimum lease payments $ 1,133,228 </t>
  </si>
  <si>
    <t>Equity Incentive Plan (Tables)</t>
  </si>
  <si>
    <t>Schedule of Stock Option Activity</t>
  </si>
  <si>
    <t xml:space="preserve">A
summary of the non-qualified stock options granted to the directors under the as
of December 31, 2017, and changes during the year then ended, are presented in the table below:
Number of Options Weighted Average Exercise Price Weighted Average Remaining Contractual Term Aggregate Intrinsic Value ($000)
Outstanding, December 31, 2016 - $ - - -
Granted 1,800,000 0.135
Exercised - -
Forfeited/Cancelled (900,000 ) 0.135
Expired - -
Outstanding, December 31, 2017 900,000 $ 0.135 9.6 $ 94,500
Exercisable, December 31, 2017 450,000 $ 0.135 9.6 $ 47,250
Outstanding vested and expected to vest, December 31, 2017 900,000 $ 0.135 9.6 $ 94,500 A summary of non-vested
non-qualified stock options granted to directors under the as
of December 31, 2017, and any changes during the year then ended, are presented in the table below:
Number of Options Weighted Average Grant-Date Fair Value Aggregate Intrinsic Value
Nonvested, December 31, 2016 -
Granted 1,800,000 $ 0.123
Vested (450,000 ) $ 0.123
Forfeited (900,000 ) $ 0.123
Expired - </t>
  </si>
  <si>
    <t>Schedule of Restricted Stock Units Award Activity</t>
  </si>
  <si>
    <t xml:space="preserve">A summary of the
RSUs awarded to employees, directors and consultants under the 2017 Equity Plan as December 31, 2017 and changes during the period
then ended, are presented in the table below:
Number of Units Weighted Average Grant-Date Fair Value Aggregate Intrinsic Value
Outstanding, December 31, 2016 -
Granted 14,000,000 $ 0.122
Vested and settled with share issuance (200,000 ) $ 0.103
Forfeited -
Outstanding, December 31, 2017 13,800,000 $ 0.122 $ 3,312,000
Expected to vest as of December 31, 2017 10,800,000 $ 0.125 $ 2,592,000
2018/2019 Performance Units - uncertain vesting 3,000,000 $ 0.112 $ 720,000 </t>
  </si>
  <si>
    <t>Schedule of Incentive Stock Bonus</t>
  </si>
  <si>
    <t xml:space="preserve">A summary of the
incentive stock bonus awards granted to employees under the 2017 Equity Plan as December 31, 2017 and changes during the period
then ended, are presented in the table below:
Number of Shares Weighted Average Grant-Date Fair Value Aggregate Intrinsic Value
Unvested, December 31, 2016 - $ -
Awarded 8,600,000 $ 0.113
Vested (1,560,000 ) $ 0.113
Forfeited -
Unvested, December 31, 2017 7,040,000 $ 0.113 $ 1,689,600
Expected to vest as of December 31, 2017 7,040,000 $ 0.113 $ 1,689,600 </t>
  </si>
  <si>
    <t>2014 Stock Ownership Plan [Member]</t>
  </si>
  <si>
    <t xml:space="preserve">The
following table summarizes certain details regarding the options under the 2014 Stock Plan are set forth in the table below:
Number of Options Weighted- Average Exercise Price Weighted- Average Remaining Contractual Term (in years) Aggregate Intrinsic Value of Outstanding Options
Outstanding, December 31, 2016 6,177,600 $ 0.00024 0.2 $ 1,155,211
Granted - - -
Exercised - - -
Forfeited - - -
Expired (6,177,600 ) $ 0.00024 -
Outstanding, December 31, 2017 -
Vested and exercisable, December 31, 2017 - </t>
  </si>
  <si>
    <t>2017 Equity Incentive Plan [Member]</t>
  </si>
  <si>
    <t xml:space="preserve">A
summary of the non-qualified stock options granted to employees under the as
of December 31, 2017, and changes during the year then ended, are presented in the table below:
Number of Options Weighted Average Exercise Price Weighted Average Remaining Contractual Term Aggregate Intrinsic Value
Outstanding, December 31, 2016 -
Granted 12,530,000 $ 0.121
Exercised - -
Forfeited (2,235,000 ) 0.122
Expired (60,000 ) 0.135
Outstanding, December 31, 2017 10,235,000 0.121 8.7 $ 1,218,375
Exercisable, December 31, 2017 1,885,008 0.124 4.5 $ 217,876
Outstanding vested and expected to vest, December 31, 2017 2,935,000 0.127 6.4 $ 331,625
Performance options based on 2018 and 2019 revenue thresholds - uncertain vesting as of December 31, 2017 7,300,000 0.119 9.7 $ 886,750 A summary of non-vested
non-qualified stock options granted to employees under the as
of December 31, 2017, and any changes during the year then ended, are presented in the table below:
Number of Options Weighted Average Grant-Date Fair Value Aggregate Intrinsic Value
Nonvested, December 31, 2016 -
Granted 12,530,000 $ 0.103
Vested (1,885,008 ) $ 0.082
Forfeited (2,235,000 ) $ 0.109
Expired (60,000 ) $ 0.122
Nonvested, December 31, 2017 8,349,992 $ 0.107 $ 1,000,499 </t>
  </si>
  <si>
    <t>Income Tax (Tables)</t>
  </si>
  <si>
    <t>Schedule of Components of Provision for Income Taxes</t>
  </si>
  <si>
    <t xml:space="preserve">For financial reporting
purposes, the provision for income taxes consisted of the following components:
2017 2016
Current taxes:
U.S. Federal $ - $ -
U.S. State - -
International - -
Current taxes - -
Deferred taxes:
U.S. Federal - -
U.S. State - -
International - -
Deferred taxes - -
Provision for income taxes, net $ - $ - </t>
  </si>
  <si>
    <t>Schedule of U.S. Federal Statutory Income Tax Rate and Reported Provision for Income Taxes</t>
  </si>
  <si>
    <t xml:space="preserve">The differences
between income taxes expected at the U.S. federal statutory income tax rate and the reported provision for income taxes are summarized
as follows:
2017 2016
Expected income tax (benefit) expense at the federal statutory rate $ (1,535,000 ) $ (1,021,000 )
State taxes, net of federal benefits (109,000 ) (92,000 )
Permanent differences 225,000 50,000
Other, net (8,000 ) 122,000
Change due to U.S. tax reform 1,177,000 -
Change in valuation allowance 250,000 941,000
Reported income tax (benefit) expense $ - $ - </t>
  </si>
  <si>
    <t>Schedule of Deferred Tax Assets</t>
  </si>
  <si>
    <t xml:space="preserve">The components of
the net deferred tax assets as of December 31, 2017 and 2016 are as follows:
2017 2016
Deferred tax assets:
Net operating losses $ 2,706,000 $ 2,735,000
Equity compensation 274,000 -
Other deferred tax assets 263,000 297,000
Total deferred tax assets 3,243,000 3,032,000
Deferred tax liabilities:
Other deferred tax liabilities - (39,000 )
Total deferred tax liabilities - (39,000 )
Net deferred tax assets before valuation allowance 3,243,000 2,993,000
Less valuation allowance (3,243,000 ) (2,993,000 )
Net deferred tax assets $ - $ - </t>
  </si>
  <si>
    <t>Basis of Presentation; Summary of Significant Accounting Policies (Details Narrative) - USD ($)</t>
  </si>
  <si>
    <t>Allowance for excess and obsolete inventory</t>
  </si>
  <si>
    <t>Property and equipment useful lives</t>
  </si>
  <si>
    <t>5 years</t>
  </si>
  <si>
    <t>Derivative liability</t>
  </si>
  <si>
    <t>Warranty claims percentage</t>
  </si>
  <si>
    <t>1.00%</t>
  </si>
  <si>
    <t>Accrued warranty</t>
  </si>
  <si>
    <t>Product development cost</t>
  </si>
  <si>
    <t>Share based compensation expense</t>
  </si>
  <si>
    <t>Customer One [Member] | Revenue [Member]</t>
  </si>
  <si>
    <t>Revenue percentage</t>
  </si>
  <si>
    <t>12.00%</t>
  </si>
  <si>
    <t>14.00%</t>
  </si>
  <si>
    <t>Customer One [Member] | Accounts Receivable [Member]</t>
  </si>
  <si>
    <t>52.00%</t>
  </si>
  <si>
    <t>39.00%</t>
  </si>
  <si>
    <t>Customer Two [Member] | Revenue [Member]</t>
  </si>
  <si>
    <t>11.00%</t>
  </si>
  <si>
    <t>10.00%</t>
  </si>
  <si>
    <t>Customer Two [Member] | Accounts Receivable [Member]</t>
  </si>
  <si>
    <t>17.00%</t>
  </si>
  <si>
    <t>29.00%</t>
  </si>
  <si>
    <t>Customer Three [Member] | Accounts Receivable [Member]</t>
  </si>
  <si>
    <t>Supplier One [Member]</t>
  </si>
  <si>
    <t>35.00%</t>
  </si>
  <si>
    <t>41.00%</t>
  </si>
  <si>
    <t>Supplier Two [Member]</t>
  </si>
  <si>
    <t>Basis of Presentation; Summary of Significant Accounting Policies - Schedule of Financial Liabilities at Fair Value Measured (Details) - USD ($)</t>
  </si>
  <si>
    <t>Dec. 31, 2015</t>
  </si>
  <si>
    <t>Derivative liabilities - conversion feature</t>
  </si>
  <si>
    <t>Derivative liabilities - warrants</t>
  </si>
  <si>
    <t>Total financial liabilities</t>
  </si>
  <si>
    <t>Derivative liabilities - conversion feature Gains (Loss)</t>
  </si>
  <si>
    <t>[1]</t>
  </si>
  <si>
    <t>Derivative liabilities - warrants Gains (Loss)</t>
  </si>
  <si>
    <t>Gains (Loss)</t>
  </si>
  <si>
    <t>Fair Value, Inputs, Level 1 [Member]</t>
  </si>
  <si>
    <t>Fair Value, Inputs, Level 2 [Member]</t>
  </si>
  <si>
    <t>Fair Value, Inputs, Level 3 [Member]</t>
  </si>
  <si>
    <t>The loss on change in derivative liabilities of $538,705 presented in the statement of operations for the year ended December 31, 2016 also includes gains on derivatives associated with convertible promissory note balances outstanding at various dates during the year ended December 31, 2016, which were converted to common stock prior to December 31, 2016.</t>
  </si>
  <si>
    <t>Basis of Presentation; Summary of Significant Accounting Policies - Schedule of Financial Liabilities at Fair Value Measured (Details) (Parenthetical) - USD ($)</t>
  </si>
  <si>
    <t>Basis of Presentation; Summary of Significant Accounting Policies - Schedule of Revenue by Source (Details) - USD ($)</t>
  </si>
  <si>
    <t>Equipment</t>
  </si>
  <si>
    <t>Engineering services</t>
  </si>
  <si>
    <t>Shipping and handling</t>
  </si>
  <si>
    <t>Other revenue</t>
  </si>
  <si>
    <t>Total revenue</t>
  </si>
  <si>
    <t>Basis of Presentation; Summary of Significant Accounting Policies - Summary of Share-based Compensation Costs (Details) - USD ($)</t>
  </si>
  <si>
    <t>Total share-based compensation expense included in consolidated statement of operations</t>
  </si>
  <si>
    <t>Cost of Revenue [Member]</t>
  </si>
  <si>
    <t>Advertising and Marketing Expenses [Member]</t>
  </si>
  <si>
    <t>Product Development Costs [Member]</t>
  </si>
  <si>
    <t>Selling, General and Administrative Expenses [Member]</t>
  </si>
  <si>
    <t>Going Concern (Details Narrative) - USD ($)</t>
  </si>
  <si>
    <t>Aug. 08, 2017</t>
  </si>
  <si>
    <t>Mar. 31, 2017</t>
  </si>
  <si>
    <t>Number of shares of common stock issued</t>
  </si>
  <si>
    <t>Q1 2017 Unit Offering [Member]</t>
  </si>
  <si>
    <t>Exercise price of warrants</t>
  </si>
  <si>
    <t>Q4 2017 Unit Offering [Member]</t>
  </si>
  <si>
    <t>Accredited Investors [Member]</t>
  </si>
  <si>
    <t>Debt instruments conversion into shares</t>
  </si>
  <si>
    <t>Accredited Investors [Member] | Q4 2017 Unit Offering [Member]</t>
  </si>
  <si>
    <t>Number of shares of common stock issued, shares</t>
  </si>
  <si>
    <t>Common stock units description</t>
  </si>
  <si>
    <t xml:space="preserve">each unit consisting one share of common stock and a warrant to purchase one share of common stock (the Q4 2017 Unit Offering). </t>
  </si>
  <si>
    <t>Accredited Investors [Member] | Q1 2017 Unit Offering [Member]</t>
  </si>
  <si>
    <t>Converted Promissory Notes [Member]</t>
  </si>
  <si>
    <t>Convertible promissory notes principal amount</t>
  </si>
  <si>
    <t>Inventory (Details Narrative) - USD ($)</t>
  </si>
  <si>
    <t>Overhead expenses</t>
  </si>
  <si>
    <t>Inventory - Schedule of Inventory (Details) - USD ($)</t>
  </si>
  <si>
    <t>Finished goods</t>
  </si>
  <si>
    <t>Work in progress</t>
  </si>
  <si>
    <t>Raw materials</t>
  </si>
  <si>
    <t>Allowance for excess &amp; obsolete inventory</t>
  </si>
  <si>
    <t>Total inventory</t>
  </si>
  <si>
    <t>Property and Equipment (Details Narrative) - USD ($)</t>
  </si>
  <si>
    <t>Property And Equipment [Member]</t>
  </si>
  <si>
    <t>Depreciation expense</t>
  </si>
  <si>
    <t>Depreciation expense allocated to cost of revenue and inventory</t>
  </si>
  <si>
    <t>Property and Equipment - Schedule of Property and Equipment (Details) - USD ($)</t>
  </si>
  <si>
    <t>Property and equipment, Gross</t>
  </si>
  <si>
    <t>Accumulated depreciation</t>
  </si>
  <si>
    <t>Furniture And Equipment [Member]</t>
  </si>
  <si>
    <t>Equipment Held For Lease to Related Party [Member]</t>
  </si>
  <si>
    <t>Molds [Member]</t>
  </si>
  <si>
    <t>Vehicles [Member]</t>
  </si>
  <si>
    <t>Leasehold Improvements [Member]</t>
  </si>
  <si>
    <t>Intangible Assets (Details Narrative) - USD ($)</t>
  </si>
  <si>
    <t>Amortization expense</t>
  </si>
  <si>
    <t>Patents [Member]</t>
  </si>
  <si>
    <t>Intangible assets amortization period</t>
  </si>
  <si>
    <t>14 years</t>
  </si>
  <si>
    <t>Web Site Development Costs [Member]</t>
  </si>
  <si>
    <t>Intangible Assets - Schedule of Intangible Assets (Details) - USD ($)</t>
  </si>
  <si>
    <t>Intangible assets</t>
  </si>
  <si>
    <t>Accumulated amortization</t>
  </si>
  <si>
    <t>Intangible assets, Net</t>
  </si>
  <si>
    <t>Trademarks [Member]</t>
  </si>
  <si>
    <t>Accounts Payable and Accrued Liabilities (Details Narrative)</t>
  </si>
  <si>
    <t>Dec. 31, 2017USD ($)</t>
  </si>
  <si>
    <t>Reclassified deferred revenue</t>
  </si>
  <si>
    <t>Loss on settlement of commercial dispute</t>
  </si>
  <si>
    <t>Accounts Payable and Accrued Liabilities - Schedule of Accounts Payable and Accrued Liabilities (Details) - USD ($)</t>
  </si>
  <si>
    <t>Accounts payable</t>
  </si>
  <si>
    <t>Sales commissions payable</t>
  </si>
  <si>
    <t>Sales tax payable</t>
  </si>
  <si>
    <t>Accrued payroll liabilities</t>
  </si>
  <si>
    <t>Product warranty accrual</t>
  </si>
  <si>
    <t>Commercial dispute settlement</t>
  </si>
  <si>
    <t>Other accrued expenses</t>
  </si>
  <si>
    <t>Related Party Agreements Transactions (Details Narrative) - USD ($)</t>
  </si>
  <si>
    <t>May 10, 2017</t>
  </si>
  <si>
    <t>Apr. 15, 2016</t>
  </si>
  <si>
    <t>Nov. 09, 2017</t>
  </si>
  <si>
    <t>Jul. 31, 2014</t>
  </si>
  <si>
    <t>Annual interest rate on promissory note</t>
  </si>
  <si>
    <t>6.00%</t>
  </si>
  <si>
    <t>Payments to purchase equipment</t>
  </si>
  <si>
    <t>Sterling Facility [Member]</t>
  </si>
  <si>
    <t>Quarterly fee</t>
  </si>
  <si>
    <t>Equipment held for lease to related party</t>
  </si>
  <si>
    <t>Payments of additional equipment</t>
  </si>
  <si>
    <t>Sterling Facility [Member] | March 22, 2018 [Member]</t>
  </si>
  <si>
    <t>Agreement term</t>
  </si>
  <si>
    <t>3 years</t>
  </si>
  <si>
    <t>Stephen and Brandy Keen [Member]</t>
  </si>
  <si>
    <t>Deferred compensation</t>
  </si>
  <si>
    <t>Original Hydro Note [Member] | Minimum [Member]</t>
  </si>
  <si>
    <t>Notes payable</t>
  </si>
  <si>
    <t>Original Hydro Note [Member] | Maximum [Member]</t>
  </si>
  <si>
    <t>Consulting Agreement [Member] | Stephen Keen [Member]</t>
  </si>
  <si>
    <t>Annual consulting fees</t>
  </si>
  <si>
    <t>Consulting fees payable</t>
  </si>
  <si>
    <t>Sterling Pharms Equipment Agreement [Member] | Sterling Facility [Member]</t>
  </si>
  <si>
    <t>Sterling Pharms Equipment Agreement [Member] | Sterling Pharms, LLC [Member]</t>
  </si>
  <si>
    <t>Original Hydro Note [Member]</t>
  </si>
  <si>
    <t>Repayments of debt</t>
  </si>
  <si>
    <t>Hydro2 Note [Member]</t>
  </si>
  <si>
    <t>Payable in monthly installments amount</t>
  </si>
  <si>
    <t>Maturity date of promissory note</t>
  </si>
  <si>
    <t>Jul. 18,
		2016</t>
  </si>
  <si>
    <t>Notes payable, current</t>
  </si>
  <si>
    <t>Long term debt</t>
  </si>
  <si>
    <t>Hydro2 Note [Member] | Stephen Keen [Member]</t>
  </si>
  <si>
    <t>Unsecured promissory note</t>
  </si>
  <si>
    <t>Hydro2 Note [Member] | Brandy Keen [Member]</t>
  </si>
  <si>
    <t>Promissory Notes (Details Narrative) - USD ($)</t>
  </si>
  <si>
    <t>Feb. 09, 2017</t>
  </si>
  <si>
    <t>Aug. 07, 2017</t>
  </si>
  <si>
    <t>Interest rate on promissory note</t>
  </si>
  <si>
    <t>Amortization of debt discount</t>
  </si>
  <si>
    <t>Promissory Notes [Member]</t>
  </si>
  <si>
    <t>Issued discount</t>
  </si>
  <si>
    <t>Two Accredited Investors [Member]</t>
  </si>
  <si>
    <t>Promissory notes</t>
  </si>
  <si>
    <t>Number of common stock shares issued for debt</t>
  </si>
  <si>
    <t>Promissory notes, fair value</t>
  </si>
  <si>
    <t>Fair value of shares issued</t>
  </si>
  <si>
    <t>Accredited Investors 1 [Member]</t>
  </si>
  <si>
    <t>Accredited Investors 2 [Member]</t>
  </si>
  <si>
    <t>Accredited Investors [Member] | Promissory Notes [Member]</t>
  </si>
  <si>
    <t>Shares issued price per share</t>
  </si>
  <si>
    <t>Promissory Notes - Schedule of Loss On Extinguishment of Promissory Notes Payable (Details) - USD ($)</t>
  </si>
  <si>
    <t>Carrying amount of debt principal converted</t>
  </si>
  <si>
    <t>Carrying amount of debt accrued interest converted</t>
  </si>
  <si>
    <t>Carrying amount of debt unamortized debt discount</t>
  </si>
  <si>
    <t>Total carrying amount of debt</t>
  </si>
  <si>
    <t>Reacquisition price of debt fair value of shares of common stock issued</t>
  </si>
  <si>
    <t>Convertible Notes (Details Narrative)</t>
  </si>
  <si>
    <t>1 Months Ended</t>
  </si>
  <si>
    <t>3 Months Ended</t>
  </si>
  <si>
    <t>Oct. 31, 2014USD ($)Investment$ / sharesshares</t>
  </si>
  <si>
    <t>Mar. 31, 2017USD ($)shares</t>
  </si>
  <si>
    <t>Sep. 30, 2015USD ($)$ / sharesshares</t>
  </si>
  <si>
    <t>Dec. 31, 2017USD ($)$ / sharesshares</t>
  </si>
  <si>
    <t>Dec. 31, 2016USD ($)$ / sharesshares</t>
  </si>
  <si>
    <t>Dec. 31, 2015USD ($)</t>
  </si>
  <si>
    <t>Dec. 18, 2015USD ($)</t>
  </si>
  <si>
    <t>Common stock shares, issued | shares</t>
  </si>
  <si>
    <t>Convertible promissory notes</t>
  </si>
  <si>
    <t>Fair value of warrants</t>
  </si>
  <si>
    <t>Warrant Amendment Agreements [Member] | Minimum [Member] | One Original Warrants [Member]</t>
  </si>
  <si>
    <t>Exercise price of warrants | $ / shares</t>
  </si>
  <si>
    <t>Series 2 Convertible Notes [Member]</t>
  </si>
  <si>
    <t>Number of investment unit offered | Investment</t>
  </si>
  <si>
    <t>Warrants for the purchase of shares of common stock | shares</t>
  </si>
  <si>
    <t>Note bear interest rate</t>
  </si>
  <si>
    <t>Conversion price per share | $ / shares</t>
  </si>
  <si>
    <t>Convertible promissory notes, duration period</t>
  </si>
  <si>
    <t>2 years</t>
  </si>
  <si>
    <t>Convertible promissory notes, conversion description</t>
  </si>
  <si>
    <t>The Series 2 Convertible Notes were convertible after 360 days from the issuance date, at the investors option, into a number of shares of the Companys common stock that was determined by dividing the amount to be converted by the $0.60 conversion price. Additionally, the entire principal amount under the Series 2 Convertible Notes would be automatically converted into common stock at a conversion price equal to the greater of $0.50 per share or 75% of the public offering price per share, without any action by the investor, on the earlier of: (x) the date on which the Company closed on a financing transaction involving the sale of the Companys common stock at a price of no less than $2.00 per share with gross proceeds to the Company of no less than $5,000,000, or (y) the date which is three days after the common stock traded at a volume-weighted-average-price (VWAP) of at least $2.00 per share for a period of 10 consecutive trading days</t>
  </si>
  <si>
    <t>Proceeds from sale of units</t>
  </si>
  <si>
    <t>Common shares issued pursuant to conversion of debt and accrued interest, net, shares | shares</t>
  </si>
  <si>
    <t>Weighted average exercise price | $ / shares</t>
  </si>
  <si>
    <t>Debt discounts</t>
  </si>
  <si>
    <t>Series 2 Convertible Notes [Member] | Payable One [Member]</t>
  </si>
  <si>
    <t>Series 2 Convertible Notes [Member] | Minimum [Member]</t>
  </si>
  <si>
    <t>Series 2 Convertible Notes [Member] | Maximum [Member]</t>
  </si>
  <si>
    <t>Series 2 Convertible Notes [Member] | Note Conversion Agreements [Member] | Minimum [Member]</t>
  </si>
  <si>
    <t>Series 2 Convertible Notes [Member] | Note Conversion Agreements [Member] | Maximum [Member]</t>
  </si>
  <si>
    <t>Series 2 Warrants [Member]</t>
  </si>
  <si>
    <t>Series 2 Warrants [Member] | Warrant Amendment Agreements [Member] | Minimum [Member]</t>
  </si>
  <si>
    <t>Series 2 Warrants [Member] | Warrant Amendment Agreements [Member] | Maximum [Member]</t>
  </si>
  <si>
    <t>Series 3 Warrants [Member]</t>
  </si>
  <si>
    <t xml:space="preserve">The conversion price of the Series 3 Convertible Notes was equal to 80% of the lowest trading price of the Companys common stock as reported on the OTCQB for the 15 trading days prior to conversion.  </t>
  </si>
  <si>
    <t>Warrant term</t>
  </si>
  <si>
    <t>Series 3 Convertible Notes [Member]</t>
  </si>
  <si>
    <t>Debt face value</t>
  </si>
  <si>
    <t>Fair value of embedded derivative upon issuance of notes</t>
  </si>
  <si>
    <t>Fair value of the conversion feature</t>
  </si>
  <si>
    <t>Series 3 Convertible Notes One [Member]</t>
  </si>
  <si>
    <t>Series 4 Convertible Notes [Member]</t>
  </si>
  <si>
    <t>Debt conversion price, percentage</t>
  </si>
  <si>
    <t>70.00%</t>
  </si>
  <si>
    <t>Convertible Notes - Schedule of Convertible Promissory Notes (Details) - USD ($)</t>
  </si>
  <si>
    <t>Convertible promissory notes, Beginning Balance</t>
  </si>
  <si>
    <t>Additions</t>
  </si>
  <si>
    <t>Conversions</t>
  </si>
  <si>
    <t>Repayments</t>
  </si>
  <si>
    <t>Convertible promissory notes, Ending Balance</t>
  </si>
  <si>
    <t>Discounts and deferred finance charges</t>
  </si>
  <si>
    <t>Convertible notes payable, net</t>
  </si>
  <si>
    <t>Less: current portion</t>
  </si>
  <si>
    <t>Long-term portion</t>
  </si>
  <si>
    <t>Convertible Notes - Schedule of Loss on Extinguishment of Notes Payable - Series 2 (Details) - USD ($)</t>
  </si>
  <si>
    <t>Reacquisition price of debt warrant modification value</t>
  </si>
  <si>
    <t>Total reacquisition price of debt</t>
  </si>
  <si>
    <t>Derivative Liabilities (Details Narrative)</t>
  </si>
  <si>
    <t>Dec. 31, 2016USD ($)</t>
  </si>
  <si>
    <t>Loss on change in derivative liabilities</t>
  </si>
  <si>
    <t>Convertible Promissory Note [Member]</t>
  </si>
  <si>
    <t>Derivative Liabilities - Schedule of Derivative Liabilities Activity (Details) - USD ($)</t>
  </si>
  <si>
    <t>Derivative liabilities balance, beginning</t>
  </si>
  <si>
    <t>Loss on change in derivative liability, net</t>
  </si>
  <si>
    <t>(Gain) on change in derivative liability, net</t>
  </si>
  <si>
    <t>Derivative liabilities balance, ending</t>
  </si>
  <si>
    <t>Commitments and Contingencies (Details Narrative)</t>
  </si>
  <si>
    <t>Jun. 27, 2017USD ($)</t>
  </si>
  <si>
    <t>Dec. 31, 2016USD ($)ft²</t>
  </si>
  <si>
    <t>Jul. 31, 2017USD ($)</t>
  </si>
  <si>
    <t>Internal revenue service, penalties</t>
  </si>
  <si>
    <t>Lease agreement, manufacturing and office space, square feet | ft²</t>
  </si>
  <si>
    <t>Lease expiration date</t>
  </si>
  <si>
    <t>Apr. 1,
		2017</t>
  </si>
  <si>
    <t>Lease security deposit</t>
  </si>
  <si>
    <t>Leasehold improvements received</t>
  </si>
  <si>
    <t>Rent expense</t>
  </si>
  <si>
    <t>Internal Revenue Service Penalties [Member]</t>
  </si>
  <si>
    <t>New Building Lease [Member]</t>
  </si>
  <si>
    <t>Aug. 31,
		2022</t>
  </si>
  <si>
    <t>Lease commenced date</t>
  </si>
  <si>
    <t>Sep. 29,
		2017</t>
  </si>
  <si>
    <t>New Building Lease [Member] | January 1, 2018 [Member]</t>
  </si>
  <si>
    <t>Lease monthly rental value</t>
  </si>
  <si>
    <t>New Building Lease [Member] | August 31, 2018 [Member]</t>
  </si>
  <si>
    <t>New Building Lease [Member] | September 1, 2018 [Member]</t>
  </si>
  <si>
    <t>Rate of monthly rent increase</t>
  </si>
  <si>
    <t>3.00%</t>
  </si>
  <si>
    <t>Commitments and Contingencies - Schedule of Future Minimum Lease Payments (Details)</t>
  </si>
  <si>
    <t>Total future minimum lease payments</t>
  </si>
  <si>
    <t>Preferred and Common Stock (Details Narrative) - USD ($)</t>
  </si>
  <si>
    <t>Principal amount of convertible notes together with accrued interest</t>
  </si>
  <si>
    <t>Employees [Member]</t>
  </si>
  <si>
    <t>Independent Director [Member]</t>
  </si>
  <si>
    <t>Independent Directors [Member] | 2017 Equity Plan [Member]</t>
  </si>
  <si>
    <t>Directors [Member] | 2017 Equity Plan [Member]</t>
  </si>
  <si>
    <t>Employee [Member]</t>
  </si>
  <si>
    <t>Employee [Member] | 2017 Equity Plan [Member] | Employment Agreement [Member]</t>
  </si>
  <si>
    <t>Consultant [Member] | 2017 Equity Plan [Member]</t>
  </si>
  <si>
    <t>Number of common shares issued for services</t>
  </si>
  <si>
    <t>Issuance of common shares in connection with exercises of stock options</t>
  </si>
  <si>
    <t>Promissory Note One [Member] | Two Investors [Member]</t>
  </si>
  <si>
    <t>Promissory Note Two [Member] | Two Investors [Member]</t>
  </si>
  <si>
    <t>Series 3 and 4 Convertible Notes [Member]</t>
  </si>
  <si>
    <t>Series A preferred stock [Member]</t>
  </si>
  <si>
    <t>Unit Offerings (Details Narrative)</t>
  </si>
  <si>
    <t>Dec. 12, 2017USD ($)Number$ / sharesshares</t>
  </si>
  <si>
    <t>Mar. 31, 2017USD ($)$ / sharesshares</t>
  </si>
  <si>
    <t>Dec. 31, 2017shares</t>
  </si>
  <si>
    <t>Mar. 31, 2017Number$ / sharesshares</t>
  </si>
  <si>
    <t>Private Placement Offering [Member]</t>
  </si>
  <si>
    <t>Price per share</t>
  </si>
  <si>
    <t>Conversion stock, description</t>
  </si>
  <si>
    <t>Each unit consisted of one share of the Companys common stock and one warrant for the purchase of one share of the Companys common stock (Q4 2017 Warrants).</t>
  </si>
  <si>
    <t>Q1 2017 Warrants [Member]</t>
  </si>
  <si>
    <t>Warrant to purchase shares of common stock | shares</t>
  </si>
  <si>
    <t>Consecutive trading days | Number</t>
  </si>
  <si>
    <t>Redeem warrant shares at a price</t>
  </si>
  <si>
    <t>Q4 2017 Warrants [Member]</t>
  </si>
  <si>
    <t>Number of shares of common stock issued, shares | shares</t>
  </si>
  <si>
    <t>Gross proceeds | $</t>
  </si>
  <si>
    <t>Warrants term</t>
  </si>
  <si>
    <t>Securities Purchase Agreement [Member] | Accredited Investors [Member]</t>
  </si>
  <si>
    <t>Each unit consisted of one share of the Companys common stock and one warrant for the purchase of one share of the Companys common stock (Q1 2017 Warrants)</t>
  </si>
  <si>
    <t>Securities Purchase Agreement [Member] | One Investors [Member]</t>
  </si>
  <si>
    <t>Equity Issued as Compensation for Services (Details Narrative) - USD ($)</t>
  </si>
  <si>
    <t>Jun. 19, 2017</t>
  </si>
  <si>
    <t>Jun. 16, 2017</t>
  </si>
  <si>
    <t>May 26, 2017</t>
  </si>
  <si>
    <t>Mar. 07, 2017</t>
  </si>
  <si>
    <t>Dec. 21, 2017</t>
  </si>
  <si>
    <t>Compensation Expense Fair Value of Warrants</t>
  </si>
  <si>
    <t>Gross Proceeds</t>
  </si>
  <si>
    <t>Director [Member]</t>
  </si>
  <si>
    <t>Warrant [Member]</t>
  </si>
  <si>
    <t>Term of Warrants</t>
  </si>
  <si>
    <t>Volatility Rate</t>
  </si>
  <si>
    <t>119.96%</t>
  </si>
  <si>
    <t>Quarterly Dividends</t>
  </si>
  <si>
    <t>0.00%</t>
  </si>
  <si>
    <t>Risk-free Interest Rate</t>
  </si>
  <si>
    <t>1.77%</t>
  </si>
  <si>
    <t>Banker Warrant [Member]</t>
  </si>
  <si>
    <t>120.02%</t>
  </si>
  <si>
    <t>1.52%</t>
  </si>
  <si>
    <t>Letter Agreements [Member]</t>
  </si>
  <si>
    <t>Common Stock for a Period</t>
  </si>
  <si>
    <t>Letter Agreements [Member] | Warrant 1 [Member]</t>
  </si>
  <si>
    <t>Warrant to Purchase Shares of Common Stock</t>
  </si>
  <si>
    <t>Option for a Cashless Exercise Price</t>
  </si>
  <si>
    <t>Letter Agreements [Member] | Warrant 2 [Member]</t>
  </si>
  <si>
    <t>Letter Agreements [Member] | Warrant 3 [Member]</t>
  </si>
  <si>
    <t>Letter Agreements [Member] | Warrant 2&amp;3 [Member]</t>
  </si>
  <si>
    <t>Letter Agreements [Member] | Banker Warrant [Member]</t>
  </si>
  <si>
    <t>Equity Incentive Plan (Details Narrative)</t>
  </si>
  <si>
    <t>Nov. 07, 2017shares</t>
  </si>
  <si>
    <t>Nov. 06, 2017USD ($)</t>
  </si>
  <si>
    <t>Oct. 03, 2017shares</t>
  </si>
  <si>
    <t>Sep. 06, 2017USD ($)shares</t>
  </si>
  <si>
    <t>Sep. 02, 2017shares</t>
  </si>
  <si>
    <t>Aug. 17, 2017Numbershares</t>
  </si>
  <si>
    <t>Aug. 08, 2017$ / sharesshares</t>
  </si>
  <si>
    <t>Aug. 07, 2017USD ($)</t>
  </si>
  <si>
    <t>Aug. 04, 2017shares</t>
  </si>
  <si>
    <t>Aug. 02, 2017shares</t>
  </si>
  <si>
    <t>Jul. 07, 2017shares</t>
  </si>
  <si>
    <t>Mar. 07, 2017USD ($)shares</t>
  </si>
  <si>
    <t>Mar. 31, 2017$ / sharesshares</t>
  </si>
  <si>
    <t>Share based compensation expense | $</t>
  </si>
  <si>
    <t>Common shares issued for services rendered, value | $</t>
  </si>
  <si>
    <t>Revenue | $</t>
  </si>
  <si>
    <t>Number of restricted common stock issued</t>
  </si>
  <si>
    <t>Number of shares of common stock issued | $</t>
  </si>
  <si>
    <t>Restricted Stock [Member]</t>
  </si>
  <si>
    <t>Unrecognized compensation expense | $</t>
  </si>
  <si>
    <t>Share based compensation - time based vesting | $</t>
  </si>
  <si>
    <t>Share based compensation - performance based vesting | $</t>
  </si>
  <si>
    <t>Total intrinsic value of restricted stock unit | $</t>
  </si>
  <si>
    <t>Number of warrants issued to purchase shares of common stock</t>
  </si>
  <si>
    <t>Common stock purchase price per share | $ / shares</t>
  </si>
  <si>
    <t>Number of stock options to purchase shares of common stock</t>
  </si>
  <si>
    <t>Debt instrument term</t>
  </si>
  <si>
    <t>2 years 2 months 30 days</t>
  </si>
  <si>
    <t>2017 Plan [Member]</t>
  </si>
  <si>
    <t>2017 Plan [Member] | Minimum [Member]</t>
  </si>
  <si>
    <t>Volatility rate</t>
  </si>
  <si>
    <t>115.82%</t>
  </si>
  <si>
    <t>Expected term</t>
  </si>
  <si>
    <t>1 year 6 months</t>
  </si>
  <si>
    <t>Risk-free interest rate</t>
  </si>
  <si>
    <t>1.32%</t>
  </si>
  <si>
    <t>2017 Plan [Member] | Maximum [Member]</t>
  </si>
  <si>
    <t>118.20%</t>
  </si>
  <si>
    <t>7 years 6 months</t>
  </si>
  <si>
    <t>2.18%</t>
  </si>
  <si>
    <t>2017 Plan [Member] | Restricted Stock [Member]</t>
  </si>
  <si>
    <t>Number of share awards vested in period</t>
  </si>
  <si>
    <t>Fair value of vesting shares | $</t>
  </si>
  <si>
    <t>2017 Plan [Member] | Restricted Stock [Member] | February 2018 [Member]</t>
  </si>
  <si>
    <t>Directors consultant fees | $</t>
  </si>
  <si>
    <t>2017 Plan [Member] | Restricted Stock One [Member]</t>
  </si>
  <si>
    <t>Director fee paid, description</t>
  </si>
  <si>
    <t>The quarterly director fees are paid 50% in cash and 50% in shares of the Companys common stock, with the number of shares determined based on the closing price of the common stock on the date of issuance.</t>
  </si>
  <si>
    <t>2017 Plan [Member] | Restricted Stock One [Member] | February 2018 [Member]</t>
  </si>
  <si>
    <t>2017 Plan [Member] | Restricted Stock Two [Member]</t>
  </si>
  <si>
    <t>2017 Plan [Member] | Non-Qualified Stock Options [Member]</t>
  </si>
  <si>
    <t>Number of restricted stock units granted</t>
  </si>
  <si>
    <t>Options exercise period</t>
  </si>
  <si>
    <t>10 years</t>
  </si>
  <si>
    <t>Options vesting percentage on date of grant</t>
  </si>
  <si>
    <t>These options vest 50% on date of grant and the remaining 50% on March 1, 2018</t>
  </si>
  <si>
    <t>2017 Plan [Member] | Non-Qualified Stock Options One [Member]</t>
  </si>
  <si>
    <t>Options vesting period</t>
  </si>
  <si>
    <t>2 years 4 months 24 days</t>
  </si>
  <si>
    <t>Stock options to purchase shares have expired</t>
  </si>
  <si>
    <t>2017 Plan [Member] | Non-Qualified Stock Options Two [Member]</t>
  </si>
  <si>
    <t>2017 Plan [Member] | Non-Qualified Stock Options Three [Member]</t>
  </si>
  <si>
    <t>2017 Plan [Member] | Non-Qualified Stock Options Three [Member] | 2017 [Member]</t>
  </si>
  <si>
    <t>Amount of new bookings - thresholds - performance based shares | $</t>
  </si>
  <si>
    <t>Revenue - thresholds - performance based shares | $</t>
  </si>
  <si>
    <t>2017 Plan [Member] | Non-Qualified Stock Options Three [Member] | 2018 [Member]</t>
  </si>
  <si>
    <t>2017 Plan [Member] | Non-Qualified Stock Options Three [Member] | 2019 [Member]</t>
  </si>
  <si>
    <t>2017 Plan [Member] | Non-Qualified Stock Options Four [Member]</t>
  </si>
  <si>
    <t>2017 Plan [Member] | Non-Qualified Stock Options Four [Member] | 2017 [Member]</t>
  </si>
  <si>
    <t>2017 Plan [Member] | Non-Qualified Stock Options Four [Member] | 2018 [Member]</t>
  </si>
  <si>
    <t>2017 Plan [Member] | Non-Qualified Stock Options Four [Member] | 2019 [Member]</t>
  </si>
  <si>
    <t>2017 Plan [Member] | Non-Qualified Stock Options Five [Member]</t>
  </si>
  <si>
    <t>2017 Plan [Member] | Non-Qualified Stock Options Five [Member] | 2017 [Member]</t>
  </si>
  <si>
    <t>2017 Plan [Member] | Non-Qualified Stock Options Five [Member] | 2018 [Member]</t>
  </si>
  <si>
    <t>2017 Plan [Member] | Non-Qualified Stock Options Five [Member] | 2019 [Member]</t>
  </si>
  <si>
    <t>2017 Plan [Member] | Non-Qualified Stock Options Six [Member]</t>
  </si>
  <si>
    <t>2017 Plan [Member] | Non-Qualified Stock Options Six [Member] | 2017 [Member]</t>
  </si>
  <si>
    <t>2017 Plan [Member] | Non-Qualified Stock Options Six [Member] | 2018 [Member]</t>
  </si>
  <si>
    <t>2017 Plan [Member] | Non-Qualified Stock Options Six [Member] | 2019 [Member]</t>
  </si>
  <si>
    <t>2017 Plan [Member] | Non-Qualified Stock Options Seven [Member]</t>
  </si>
  <si>
    <t>2017 Plan [Member] | Non-Qualified Stock Options Eight [Member]</t>
  </si>
  <si>
    <t>Stock options to purchase shares on performance-based</t>
  </si>
  <si>
    <t>2017 Plan [Member] | Non-Qualified Stock Options Eight [Member] | 2017 [Member]</t>
  </si>
  <si>
    <t>Stock option to purchase - thresholds - performance based</t>
  </si>
  <si>
    <t>Chief Executive Officer [Member]</t>
  </si>
  <si>
    <t>Chief Executive Officer [Member] | 2018 [Member]</t>
  </si>
  <si>
    <t>Chief Executive Officer [Member] | 2019 [Member]</t>
  </si>
  <si>
    <t>Chief Executive Officer [Member] | Restricted Stock [Member]</t>
  </si>
  <si>
    <t>Unvested restricted stock units on performance-based</t>
  </si>
  <si>
    <t>Chief Executive Officer [Member] | Incentive Stock Bonus Awards [Member] | December 31, 2017 through December 31, 2019 [Member]</t>
  </si>
  <si>
    <t>Special bonus, shares</t>
  </si>
  <si>
    <t>Chief Executive Officer [Member] | Incentive Stock Bonus Awards [Member] | February 13, 2018 [Member]</t>
  </si>
  <si>
    <t>Chief Executive Officer [Member] | 2017 Plan [Member] | Restricted Stock [Member]</t>
  </si>
  <si>
    <t>Director [Member] | 2017 Plan [Member] | Non-Qualified Stock Options [Member]</t>
  </si>
  <si>
    <t>Employee [Member] | 2017 Plan [Member] | Non-Qualified Stock Options One [Member]</t>
  </si>
  <si>
    <t>Employee [Member] | 2017 Plan [Member] | Non-Qualified Stock Options One [Member] | 2017 [Member]</t>
  </si>
  <si>
    <t>Employee [Member] | 2017 Plan [Member] | Non-Qualified Stock Options One [Member] | 2018 [Member]</t>
  </si>
  <si>
    <t>Employee [Member] | 2017 Plan [Member] | Non-Qualified Stock Options One [Member] | 2019 [Member]</t>
  </si>
  <si>
    <t>Directors [Member] | 2017 Plan [Member]</t>
  </si>
  <si>
    <t>Former Chief Executive Officer [Member]</t>
  </si>
  <si>
    <t>Number of installments | Number</t>
  </si>
  <si>
    <t>Per unit installment of restricted stock</t>
  </si>
  <si>
    <t>Previous Chief Executive Officer [Member] | February 2018 [Member]</t>
  </si>
  <si>
    <t>Previous Chief Executive Officer [Member] | January 2018 [Member]</t>
  </si>
  <si>
    <t>Previous Chief Executive Officer [Member] | March 2018 [Member]</t>
  </si>
  <si>
    <t>Employees, Directors and Consultants [Member]</t>
  </si>
  <si>
    <t>Stock Options [Member] | Chief Executive Officer [Member] | 2014 Stock Ownership Plan [Member]</t>
  </si>
  <si>
    <t>Employee [Member] | Second Quarter 2018 [Member]</t>
  </si>
  <si>
    <t>Employee [Member] | Incentive Stock Bonus Awards [Member]</t>
  </si>
  <si>
    <t>Employee [Member] | Incentive Stock Bonus Awards [Member] | December 31, 2017 through December 31, 2019 [Member]</t>
  </si>
  <si>
    <t>Employee [Member] | Incentive Stock Bonus Awards [Member] | February 13, 2018 [Member]</t>
  </si>
  <si>
    <t>Employee [Member] | 2017 Plan [Member] | Non-Qualified Stock Options Seven [Member]</t>
  </si>
  <si>
    <t>Three Other Employee [Member] | Incentive Stock Bonus Awards [Member]</t>
  </si>
  <si>
    <t>Consulting Agreement [Member]</t>
  </si>
  <si>
    <t>Equity Incentive Plan - Schedule of Stock Option Activity Vesting (Details)</t>
  </si>
  <si>
    <t>2014 Stock Plan [Member]</t>
  </si>
  <si>
    <t>Number of Options, Outstanding Beginning</t>
  </si>
  <si>
    <t>Number of Options, Granted</t>
  </si>
  <si>
    <t>Number of Options, Exercised</t>
  </si>
  <si>
    <t>Number of Options, Forfeited/Cancelled</t>
  </si>
  <si>
    <t>Number of Options, Expired</t>
  </si>
  <si>
    <t>Number of Options, Outstanding Ending</t>
  </si>
  <si>
    <t>Number of Options, Exercisable</t>
  </si>
  <si>
    <t>Weighted Average Exercise Price, Outstanding Beginning | $ / shares</t>
  </si>
  <si>
    <t>Weighted Average Exercise Price, Granted | $ / shares</t>
  </si>
  <si>
    <t>Weighted Average Exercise Price, Exercised | $ / shares</t>
  </si>
  <si>
    <t>Weighted Average Exercise Price, Forfeited/Cancelled | $ / shares</t>
  </si>
  <si>
    <t>Weighted Average Exercise Price, Expired | $ / shares</t>
  </si>
  <si>
    <t>Weighted Average Exercise Price, Outstanding Ending | $ / shares</t>
  </si>
  <si>
    <t>Weighted Average Remaining Contractual Term, Outstanding Beginning</t>
  </si>
  <si>
    <t>2 months 12 days</t>
  </si>
  <si>
    <t>Weighted Average Remaining Contractual Term, Granted</t>
  </si>
  <si>
    <t>0 years</t>
  </si>
  <si>
    <t>Weighted Average Remaining Contractual Term, Forfeited/Cancelled</t>
  </si>
  <si>
    <t>Weighted Average Remaining Contractual Term, Expired</t>
  </si>
  <si>
    <t>Aggregate Intrinsic Value, Outstanding Beginning | $</t>
  </si>
  <si>
    <t>Aggregate Intrinsic Value, Outstanding Ending | $</t>
  </si>
  <si>
    <t>2017 Equity Plan [Member] | Director [Member]</t>
  </si>
  <si>
    <t>Number of Options, Outstanding vested and Expected to vest Ending</t>
  </si>
  <si>
    <t>Weighted Average Exercise Price, Exercisable Ending | $ / shares</t>
  </si>
  <si>
    <t>Weighted Average Exercise Price, Outstanding vested and Expected to vest Ending | $ / shares</t>
  </si>
  <si>
    <t>Weighted Average Remaining Contractual Term, Outstanding Ending</t>
  </si>
  <si>
    <t>9 years 7 months 6 days</t>
  </si>
  <si>
    <t>Weighted Average Remaining Contractual Term, Vested and Exercisable</t>
  </si>
  <si>
    <t>Weighted Average Remaining Contractual Term, Performance options based on 2018 and 2019 revenue thresholds Ending</t>
  </si>
  <si>
    <t>Aggregate Intrinsic Value, Exercisable | $</t>
  </si>
  <si>
    <t>Aggregate Intrinsic Value, Outstanding vested and Expected to vest | $</t>
  </si>
  <si>
    <t>2017 Equity Plan [Member] | Employee [Member]</t>
  </si>
  <si>
    <t>Number of Options, Performance options based on 2018 and 2019 revenue thresholds Ending</t>
  </si>
  <si>
    <t>Weighted Average Exercise Price, Performance options based on 2018 and 2019 revenue thresholds Ending | $ / shares</t>
  </si>
  <si>
    <t>8 years 8 months 12 days</t>
  </si>
  <si>
    <t>4 years 6 months</t>
  </si>
  <si>
    <t>Weighted Average Remaining Contractual Term, Outstanding vested and expected to vest, December 31, 2017</t>
  </si>
  <si>
    <t>6 years 4 months 24 days</t>
  </si>
  <si>
    <t>9 years 8 months 12 days</t>
  </si>
  <si>
    <t>Aggregate Intrinsic Value, Performance options based on 2018 and 2019 revenue thresholds Ending | $</t>
  </si>
  <si>
    <t>Equity Incentive Plan - Schedule of Stock Option Activity Non-Vesting (Details) - 2017 Equity Plan [Member]</t>
  </si>
  <si>
    <t>Dec. 31, 2017$ / sharesshares</t>
  </si>
  <si>
    <t>Number of Options Unvested, beginning | shares</t>
  </si>
  <si>
    <t>Number of Options, Granted | shares</t>
  </si>
  <si>
    <t>Number of Options, Vested | shares</t>
  </si>
  <si>
    <t>Number of Options, Forfeited | shares</t>
  </si>
  <si>
    <t>Number of Options, Unvested, ending | shares</t>
  </si>
  <si>
    <t>Number of Options, Expected to Vest | shares</t>
  </si>
  <si>
    <t>Weighted Average Grant Date Fair Value, Granted | $ / shares</t>
  </si>
  <si>
    <t>Weighted Average Grant Date Fair Value, Vested | $ / shares</t>
  </si>
  <si>
    <t>Weighted Average Grant Date Fair Value, Forfeited | $ / shares</t>
  </si>
  <si>
    <t>Weighted Average Grant Date Fair Value, ending | $ / shares</t>
  </si>
  <si>
    <t>Aggregated Intrinsic Value, Nonvested Ending | $ / shares</t>
  </si>
  <si>
    <t>Weighted Average Grant Date Fair Value, beginning | $ / shares</t>
  </si>
  <si>
    <t>Weighted Average Grant Date Fair Value, Expected to Vest | $ / shares</t>
  </si>
  <si>
    <t>Equity Incentive Plan - Schedule of Restricted Stock Units (Details) - 2017 Equity Plan [Member] - Employees, Directors and Consultants [Member]</t>
  </si>
  <si>
    <t>Number of Units Unvested, beginning</t>
  </si>
  <si>
    <t>Number of Units, Awarded</t>
  </si>
  <si>
    <t>Number of Units, Vested</t>
  </si>
  <si>
    <t>Number of Units, Forfeited</t>
  </si>
  <si>
    <t>Number of Units, Unvested, ending</t>
  </si>
  <si>
    <t>Number of Units, Expected to Vest</t>
  </si>
  <si>
    <t>Number of Untits, Performance Units - uncertain vesting</t>
  </si>
  <si>
    <t>Weighted Average Grant Dtae Fair Value, Performance Units - uncertain vesting | $ / shares</t>
  </si>
  <si>
    <t>Aggregated Intrinsic Value, Outstanding Ending | $</t>
  </si>
  <si>
    <t>Aggregated Intrinsic Value, Performance Units - uncertain vesting | $</t>
  </si>
  <si>
    <t>Equity Incentive Plan - Schedule of Incentive Stock Bonus (Details) - 2017 Equity Plan [Member] - Employees, Directors and Consultants [Member]</t>
  </si>
  <si>
    <t>Weighted Average Grant Date Fair Value, Granted</t>
  </si>
  <si>
    <t>Weighted Average Grant Date Fair Value, Vested</t>
  </si>
  <si>
    <t>Weighted Average Grant Date Fair Value, ending</t>
  </si>
  <si>
    <t>Weighted Average Grant Date Fair Value, Expected to Vest</t>
  </si>
  <si>
    <t>Aggregated Intrinsic Value, Nonvested Ending</t>
  </si>
  <si>
    <t>Incentive Stock Bonus Awards [Member]</t>
  </si>
  <si>
    <t>Weighted Average Grant Date Fair Value, beginning</t>
  </si>
  <si>
    <t>Weighted Average Grant Date Fair Value, Forfeited</t>
  </si>
  <si>
    <t>Income Tax (Details Narrative) - USD ($)</t>
  </si>
  <si>
    <t>Dec. 22, 2017</t>
  </si>
  <si>
    <t>Reduction in deferred tax assets</t>
  </si>
  <si>
    <t>Net operating loss carry forward amount</t>
  </si>
  <si>
    <t>Net operating loss expiration term</t>
  </si>
  <si>
    <t>2034 through 2037</t>
  </si>
  <si>
    <t>Percentage of ownership change</t>
  </si>
  <si>
    <t>50.00%</t>
  </si>
  <si>
    <t>Penalties and interest</t>
  </si>
  <si>
    <t>January 1, 2018 [Member]</t>
  </si>
  <si>
    <t>Reduction federal Corporate income tax</t>
  </si>
  <si>
    <t>21.00%</t>
  </si>
  <si>
    <t>Income Taxes - Schedule of Components of Provision for Income Taxes (Details) - USD ($)</t>
  </si>
  <si>
    <t>Current Taxes</t>
  </si>
  <si>
    <t>U.S. Federal</t>
  </si>
  <si>
    <t>U.S. State</t>
  </si>
  <si>
    <t>International</t>
  </si>
  <si>
    <t>Current taxes</t>
  </si>
  <si>
    <t>Deferred Taxes</t>
  </si>
  <si>
    <t>Deferred taxes</t>
  </si>
  <si>
    <t>Provision for income taxes</t>
  </si>
  <si>
    <t>Income Taxes - Schedule of U.S. Federal Statutory Income Tax Rate and Reported Provision for Income Taxes (Details) - USD ($)</t>
  </si>
  <si>
    <t>Expected income tax (benefit) expense at the federal statutory rate</t>
  </si>
  <si>
    <t>State taxes, net of federal benefits</t>
  </si>
  <si>
    <t>Permanent differences</t>
  </si>
  <si>
    <t>Other, net</t>
  </si>
  <si>
    <t>Change due to U.S. tax reform</t>
  </si>
  <si>
    <t>Change in valuation allowance</t>
  </si>
  <si>
    <t>Reported income tax (benefit) expense</t>
  </si>
  <si>
    <t>Income Taxes - Schedule of Deferred Tax Assets (Details) - USD ($)</t>
  </si>
  <si>
    <t>Net operating losses</t>
  </si>
  <si>
    <t>Equity compensation</t>
  </si>
  <si>
    <t>Other deferred tax assets</t>
  </si>
  <si>
    <t>Total deferred tax assets</t>
  </si>
  <si>
    <t>Other deferred tax liabilities</t>
  </si>
  <si>
    <t>Total deferred tax liabilities</t>
  </si>
  <si>
    <t>Net deferred tax assets before valuation allowance</t>
  </si>
  <si>
    <t>Less valuation allowance</t>
  </si>
  <si>
    <t>Net deferred tax assets</t>
  </si>
  <si>
    <t>Subsequent Events (Details Narrative) - USD ($)</t>
  </si>
  <si>
    <t>Mar. 22, 2018</t>
  </si>
  <si>
    <t>Feb. 13, 2018</t>
  </si>
  <si>
    <t>Mar. 23, 2018</t>
  </si>
  <si>
    <t>Number of restricted common stock shares issued</t>
  </si>
  <si>
    <t>Number of restricted common stock shares issued, value</t>
  </si>
  <si>
    <t>Revenue</t>
  </si>
  <si>
    <t>Number of common shares issued under plan</t>
  </si>
  <si>
    <t>2017 Equity Incentive Plan [Member] | Director [Member]</t>
  </si>
  <si>
    <t>Number of stock options vested</t>
  </si>
  <si>
    <t>Subsequent Event [Member]</t>
  </si>
  <si>
    <t>Subsequent Event [Member] | Sterling Facility [Member]</t>
  </si>
  <si>
    <t>Subsequent Event [Member] | Restricted Stock Units (RSUs) [Member] | 2018 Revenue [Member]</t>
  </si>
  <si>
    <t>Number of non qualified stock options granted to purchase common shares</t>
  </si>
  <si>
    <t>Stock options exercise price per share</t>
  </si>
  <si>
    <t>Subsequent Event [Member] | Restricted Stock Units (RSUs) [Member] | 2019 Revenue [Member]</t>
  </si>
  <si>
    <t>Subsequent Event [Member] | 2017 Equity Incentive Plan [Member]</t>
  </si>
  <si>
    <t>Subsequent Event [Member] | 2017 Equity Incentive Plan [Member] | November 1, 2017 to February 13, 2018 [Member]</t>
  </si>
  <si>
    <t>Cash fees</t>
  </si>
  <si>
    <t>Subsequent Event [Member] | 2017 Equity Incentive Plan [Member] | Former Employee [Member]</t>
  </si>
  <si>
    <t>Number of non-qualified stock options exercised</t>
  </si>
  <si>
    <t>Proceeds from stock options exercised</t>
  </si>
  <si>
    <t>Subsequent Event [Member] | 2017 Equity Incentive Plan [Member] | Independent Directors [Member]</t>
  </si>
  <si>
    <t>Cash director fees</t>
  </si>
  <si>
    <t>Subsequent Event [Member] | 2017 Equity Incentive Plan [Member] | Director [Member] | Restricted Stock Units (RSUs) [Member]</t>
  </si>
  <si>
    <t>Subsequent Event [Member] | 2017 Equity Incentive Plan [Member] | Employees [Member] | Restricted Stock Units (RSUs) [Member]</t>
  </si>
  <si>
    <t>Subsequent Event [Member] | 2017 Equity Incentive Plan [Member] | Consultant [Member]</t>
  </si>
  <si>
    <t>Subsequent Event [Member] | 2017 Equity Incentive Plan [Member] | CEO and Another Employee [Member]</t>
  </si>
  <si>
    <t>Subsequent Event [Member] | Series 2 Warrants [Member]</t>
  </si>
  <si>
    <t>Subsequent Event [Member] | Warrant One and Warrant Two [Member]</t>
  </si>
  <si>
    <t>Subsequent Event [Member] | Series 3 Warrants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25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000000</v>
      </c>
    </row>
    <row r="15" spans="1:4">
      <c r="A15" s="4" t="s">
        <v>25</v>
      </c>
      <c r="C15" s="5" t="n">
        <v>21497647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91</v>
      </c>
    </row>
    <row r="4" spans="1:2">
      <c r="A4" s="4" t="s">
        <v>15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68199</v>
      </c>
      <c r="C3" s="6" t="n">
        <v>319546</v>
      </c>
    </row>
    <row r="4" spans="1:3">
      <c r="A4" s="4" t="s">
        <v>35</v>
      </c>
      <c r="B4" s="5" t="n">
        <v>422589</v>
      </c>
      <c r="C4" s="5" t="n">
        <v>47166</v>
      </c>
    </row>
    <row r="5" spans="1:3">
      <c r="A5" s="4" t="s">
        <v>36</v>
      </c>
      <c r="B5" s="4" t="s">
        <v>37</v>
      </c>
      <c r="C5" s="5" t="n">
        <v>157218</v>
      </c>
    </row>
    <row r="6" spans="1:3">
      <c r="A6" s="4" t="s">
        <v>38</v>
      </c>
      <c r="B6" s="5" t="n">
        <v>550</v>
      </c>
      <c r="C6" s="4" t="s">
        <v>37</v>
      </c>
    </row>
    <row r="7" spans="1:3">
      <c r="A7" s="4" t="s">
        <v>39</v>
      </c>
      <c r="B7" s="5" t="n">
        <v>522622</v>
      </c>
      <c r="C7" s="5" t="n">
        <v>747905</v>
      </c>
    </row>
    <row r="8" spans="1:3">
      <c r="A8" s="4" t="s">
        <v>40</v>
      </c>
      <c r="B8" s="5" t="n">
        <v>293458</v>
      </c>
      <c r="C8" s="5" t="n">
        <v>84976</v>
      </c>
    </row>
    <row r="9" spans="1:3">
      <c r="A9" s="4" t="s">
        <v>41</v>
      </c>
      <c r="B9" s="5" t="n">
        <v>3707418</v>
      </c>
      <c r="C9" s="5" t="n">
        <v>1356811</v>
      </c>
    </row>
    <row r="10" spans="1:3">
      <c r="A10" s="3" t="s">
        <v>42</v>
      </c>
    </row>
    <row r="11" spans="1:3">
      <c r="A11" s="4" t="s">
        <v>43</v>
      </c>
      <c r="B11" s="5" t="n">
        <v>401356</v>
      </c>
      <c r="C11" s="5" t="n">
        <v>93565</v>
      </c>
    </row>
    <row r="12" spans="1:3">
      <c r="A12" s="4" t="s">
        <v>44</v>
      </c>
      <c r="B12" s="5" t="n">
        <v>631064</v>
      </c>
      <c r="C12" s="5" t="n">
        <v>631064</v>
      </c>
    </row>
    <row r="13" spans="1:3">
      <c r="A13" s="4" t="s">
        <v>45</v>
      </c>
      <c r="B13" s="5" t="n">
        <v>37985</v>
      </c>
      <c r="C13" s="5" t="n">
        <v>36381</v>
      </c>
    </row>
    <row r="14" spans="1:3">
      <c r="A14" s="4" t="s">
        <v>46</v>
      </c>
      <c r="B14" s="5" t="n">
        <v>51000</v>
      </c>
      <c r="C14" s="4" t="s">
        <v>37</v>
      </c>
    </row>
    <row r="15" spans="1:3">
      <c r="A15" s="4" t="s">
        <v>47</v>
      </c>
      <c r="B15" s="5" t="n">
        <v>1121405</v>
      </c>
      <c r="C15" s="5" t="n">
        <v>761010</v>
      </c>
    </row>
    <row r="16" spans="1:3">
      <c r="A16" s="4" t="s">
        <v>48</v>
      </c>
      <c r="B16" s="5" t="n">
        <v>4828823</v>
      </c>
      <c r="C16" s="5" t="n">
        <v>2117821</v>
      </c>
    </row>
    <row r="17" spans="1:3">
      <c r="A17" s="3" t="s">
        <v>49</v>
      </c>
    </row>
    <row r="18" spans="1:3">
      <c r="A18" s="4" t="s">
        <v>50</v>
      </c>
      <c r="B18" s="5" t="n">
        <v>1969263</v>
      </c>
      <c r="C18" s="5" t="n">
        <v>1337853</v>
      </c>
    </row>
    <row r="19" spans="1:3">
      <c r="A19" s="4" t="s">
        <v>51</v>
      </c>
      <c r="B19" s="5" t="n">
        <v>1011871</v>
      </c>
      <c r="C19" s="5" t="n">
        <v>1421344</v>
      </c>
    </row>
    <row r="20" spans="1:3">
      <c r="A20" s="4" t="s">
        <v>52</v>
      </c>
      <c r="B20" s="5" t="n">
        <v>6927</v>
      </c>
      <c r="C20" s="5" t="n">
        <v>57398</v>
      </c>
    </row>
    <row r="21" spans="1:3">
      <c r="A21" s="4" t="s">
        <v>53</v>
      </c>
      <c r="B21" s="4" t="s">
        <v>37</v>
      </c>
      <c r="C21" s="5" t="n">
        <v>761440</v>
      </c>
    </row>
    <row r="22" spans="1:3">
      <c r="A22" s="4" t="s">
        <v>54</v>
      </c>
      <c r="B22" s="4" t="s">
        <v>37</v>
      </c>
      <c r="C22" s="5" t="n">
        <v>161031</v>
      </c>
    </row>
    <row r="23" spans="1:3">
      <c r="A23" s="4" t="s">
        <v>55</v>
      </c>
      <c r="B23" s="5" t="n">
        <v>410880</v>
      </c>
      <c r="C23" s="5" t="n">
        <v>477814</v>
      </c>
    </row>
    <row r="24" spans="1:3">
      <c r="A24" s="4" t="s">
        <v>56</v>
      </c>
      <c r="B24" s="5" t="n">
        <v>3398941</v>
      </c>
      <c r="C24" s="5" t="n">
        <v>4216880</v>
      </c>
    </row>
    <row r="25" spans="1:3">
      <c r="A25" s="3" t="s">
        <v>57</v>
      </c>
    </row>
    <row r="26" spans="1:3">
      <c r="A26" s="4" t="s">
        <v>58</v>
      </c>
      <c r="B26" s="5" t="n">
        <v>17396</v>
      </c>
      <c r="C26" s="4" t="s">
        <v>37</v>
      </c>
    </row>
    <row r="27" spans="1:3">
      <c r="A27" s="4" t="s">
        <v>59</v>
      </c>
      <c r="B27" s="4" t="s">
        <v>37</v>
      </c>
      <c r="C27" s="5" t="n">
        <v>11985</v>
      </c>
    </row>
    <row r="28" spans="1:3">
      <c r="A28" s="4" t="s">
        <v>60</v>
      </c>
      <c r="B28" s="5" t="n">
        <v>17396</v>
      </c>
      <c r="C28" s="5" t="n">
        <v>11985</v>
      </c>
    </row>
    <row r="29" spans="1:3">
      <c r="A29" s="4" t="s">
        <v>61</v>
      </c>
      <c r="B29" s="5" t="n">
        <v>3416337</v>
      </c>
      <c r="C29" s="5" t="n">
        <v>4228865</v>
      </c>
    </row>
    <row r="30" spans="1:3">
      <c r="A30" s="4" t="s">
        <v>62</v>
      </c>
      <c r="B30" s="4" t="s">
        <v>37</v>
      </c>
      <c r="C30" s="4" t="s">
        <v>37</v>
      </c>
    </row>
    <row r="31" spans="1:3">
      <c r="A31" s="3" t="s">
        <v>63</v>
      </c>
    </row>
    <row r="32" spans="1:3">
      <c r="A32" s="4" t="s">
        <v>64</v>
      </c>
      <c r="B32" s="5" t="n">
        <v>772</v>
      </c>
      <c r="C32" s="5" t="n">
        <v>772</v>
      </c>
    </row>
    <row r="33" spans="1:3">
      <c r="A33" s="4" t="s">
        <v>65</v>
      </c>
      <c r="B33" s="5" t="n">
        <v>2062</v>
      </c>
      <c r="C33" s="5" t="n">
        <v>1607</v>
      </c>
    </row>
    <row r="34" spans="1:3">
      <c r="A34" s="4" t="s">
        <v>66</v>
      </c>
      <c r="B34" s="5" t="n">
        <v>20664563</v>
      </c>
      <c r="C34" s="5" t="n">
        <v>12222789</v>
      </c>
    </row>
    <row r="35" spans="1:3">
      <c r="A35" s="4" t="s">
        <v>67</v>
      </c>
      <c r="B35" s="5" t="n">
        <v>-19254911</v>
      </c>
      <c r="C35" s="5" t="n">
        <v>-14336212</v>
      </c>
    </row>
    <row r="36" spans="1:3">
      <c r="A36" s="4" t="s">
        <v>68</v>
      </c>
      <c r="B36" s="5" t="n">
        <v>1412486</v>
      </c>
      <c r="C36" s="5" t="n">
        <v>-2111044</v>
      </c>
    </row>
    <row r="37" spans="1:3">
      <c r="A37" s="4" t="s">
        <v>69</v>
      </c>
      <c r="B37" s="6" t="n">
        <v>4828823</v>
      </c>
      <c r="C37" s="6" t="n">
        <v>2117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151</v>
      </c>
      <c r="B9" s="4" t="s">
        <v>244</v>
      </c>
    </row>
    <row r="10" spans="1:2">
      <c r="A10" s="4" t="s">
        <v>193</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13</v>
      </c>
      <c r="B21" s="4" t="s">
        <v>266</v>
      </c>
    </row>
    <row r="22" spans="1:2">
      <c r="A22" s="4" t="s">
        <v>267</v>
      </c>
      <c r="B22" s="4" t="s">
        <v>268</v>
      </c>
    </row>
    <row r="23" spans="1:2">
      <c r="A23" s="4" t="s">
        <v>269</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94</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97</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2</v>
      </c>
    </row>
    <row r="2" spans="1:3">
      <c r="A2" s="3" t="s">
        <v>71</v>
      </c>
    </row>
    <row r="3" spans="1:3">
      <c r="A3" s="4" t="s">
        <v>72</v>
      </c>
      <c r="B3" s="6" t="n">
        <v>105267</v>
      </c>
      <c r="C3" s="6" t="n">
        <v>91000</v>
      </c>
    </row>
    <row r="4" spans="1:3">
      <c r="A4" s="4" t="s">
        <v>73</v>
      </c>
      <c r="B4" s="7" t="n">
        <v>1e-05</v>
      </c>
      <c r="C4" s="7" t="n">
        <v>1e-05</v>
      </c>
    </row>
    <row r="5" spans="1:3">
      <c r="A5" s="4" t="s">
        <v>74</v>
      </c>
      <c r="B5" s="5" t="n">
        <v>150000000</v>
      </c>
      <c r="C5" s="5" t="n">
        <v>150000000</v>
      </c>
    </row>
    <row r="6" spans="1:3">
      <c r="A6" s="4" t="s">
        <v>75</v>
      </c>
      <c r="B6" s="5" t="n">
        <v>77220000</v>
      </c>
      <c r="C6" s="5" t="n">
        <v>77220000</v>
      </c>
    </row>
    <row r="7" spans="1:3">
      <c r="A7" s="4" t="s">
        <v>76</v>
      </c>
      <c r="B7" s="5" t="n">
        <v>77220000</v>
      </c>
      <c r="C7" s="5" t="n">
        <v>77220000</v>
      </c>
    </row>
    <row r="8" spans="1:3">
      <c r="A8" s="4" t="s">
        <v>77</v>
      </c>
      <c r="B8" s="7" t="n">
        <v>1e-05</v>
      </c>
      <c r="C8" s="7" t="n">
        <v>1e-05</v>
      </c>
    </row>
    <row r="9" spans="1:3">
      <c r="A9" s="4" t="s">
        <v>78</v>
      </c>
      <c r="B9" s="5" t="n">
        <v>350000000</v>
      </c>
      <c r="C9" s="5" t="n">
        <v>350000000</v>
      </c>
    </row>
    <row r="10" spans="1:3">
      <c r="A10" s="4" t="s">
        <v>79</v>
      </c>
      <c r="B10" s="5" t="n">
        <v>206248522</v>
      </c>
      <c r="C10" s="5" t="n">
        <v>160744916</v>
      </c>
    </row>
    <row r="11" spans="1:3">
      <c r="A11" s="4" t="s">
        <v>80</v>
      </c>
      <c r="B11" s="5" t="n">
        <v>206248522</v>
      </c>
      <c r="C11" s="5" t="n">
        <v>160744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0</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row>
    <row r="7" spans="1:2">
      <c r="A7" s="4" t="s">
        <v>309</v>
      </c>
      <c r="B7" s="4" t="s">
        <v>316</v>
      </c>
    </row>
    <row r="8" spans="1:2">
      <c r="A8" s="4" t="s">
        <v>317</v>
      </c>
    </row>
    <row r="9" spans="1:2">
      <c r="A9" s="4" t="s">
        <v>309</v>
      </c>
      <c r="B9"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2</v>
      </c>
    </row>
    <row r="3" spans="1:3">
      <c r="A3" s="4" t="s">
        <v>72</v>
      </c>
      <c r="B3" s="6" t="n">
        <v>105267</v>
      </c>
      <c r="C3" s="6" t="n">
        <v>91000</v>
      </c>
    </row>
    <row r="4" spans="1:3">
      <c r="A4" s="4" t="s">
        <v>327</v>
      </c>
      <c r="B4" s="6" t="n">
        <v>323384</v>
      </c>
      <c r="C4" s="5" t="n">
        <v>47369</v>
      </c>
    </row>
    <row r="5" spans="1:3">
      <c r="A5" s="4" t="s">
        <v>328</v>
      </c>
      <c r="B5" s="4" t="s">
        <v>329</v>
      </c>
    </row>
    <row r="6" spans="1:3">
      <c r="A6" s="4" t="s">
        <v>330</v>
      </c>
      <c r="C6" s="5" t="n">
        <v>673050</v>
      </c>
    </row>
    <row r="7" spans="1:3">
      <c r="A7" s="4" t="s">
        <v>331</v>
      </c>
      <c r="B7" s="4" t="s">
        <v>332</v>
      </c>
    </row>
    <row r="8" spans="1:3">
      <c r="A8" s="4" t="s">
        <v>333</v>
      </c>
      <c r="B8" s="6" t="n">
        <v>105122</v>
      </c>
      <c r="C8" s="5" t="n">
        <v>85000</v>
      </c>
    </row>
    <row r="9" spans="1:3">
      <c r="A9" s="4" t="s">
        <v>334</v>
      </c>
      <c r="B9" s="5" t="n">
        <v>319680</v>
      </c>
      <c r="C9" s="5" t="n">
        <v>349062</v>
      </c>
    </row>
    <row r="10" spans="1:3">
      <c r="A10" s="4" t="s">
        <v>335</v>
      </c>
      <c r="B10" s="6" t="n">
        <v>2139865</v>
      </c>
      <c r="C10" s="6" t="n">
        <v>4386</v>
      </c>
    </row>
    <row r="11" spans="1:3">
      <c r="A11" s="4" t="s">
        <v>336</v>
      </c>
    </row>
    <row r="12" spans="1:3">
      <c r="A12" s="4" t="s">
        <v>337</v>
      </c>
      <c r="B12" s="4" t="s">
        <v>338</v>
      </c>
      <c r="C12" s="4" t="s">
        <v>339</v>
      </c>
    </row>
    <row r="13" spans="1:3">
      <c r="A13" s="4" t="s">
        <v>340</v>
      </c>
    </row>
    <row r="14" spans="1:3">
      <c r="A14" s="4" t="s">
        <v>337</v>
      </c>
      <c r="B14" s="4" t="s">
        <v>341</v>
      </c>
      <c r="C14" s="4" t="s">
        <v>342</v>
      </c>
    </row>
    <row r="15" spans="1:3">
      <c r="A15" s="4" t="s">
        <v>343</v>
      </c>
    </row>
    <row r="16" spans="1:3">
      <c r="A16" s="4" t="s">
        <v>337</v>
      </c>
      <c r="B16" s="4" t="s">
        <v>344</v>
      </c>
      <c r="C16" s="4" t="s">
        <v>345</v>
      </c>
    </row>
    <row r="17" spans="1:3">
      <c r="A17" s="4" t="s">
        <v>346</v>
      </c>
    </row>
    <row r="18" spans="1:3">
      <c r="A18" s="4" t="s">
        <v>337</v>
      </c>
      <c r="B18" s="4" t="s">
        <v>347</v>
      </c>
      <c r="C18" s="4" t="s">
        <v>348</v>
      </c>
    </row>
    <row r="19" spans="1:3">
      <c r="A19" s="4" t="s">
        <v>349</v>
      </c>
    </row>
    <row r="20" spans="1:3">
      <c r="A20" s="4" t="s">
        <v>337</v>
      </c>
      <c r="B20" s="4" t="s">
        <v>347</v>
      </c>
    </row>
    <row r="21" spans="1:3">
      <c r="A21" s="4" t="s">
        <v>350</v>
      </c>
    </row>
    <row r="22" spans="1:3">
      <c r="A22" s="4" t="s">
        <v>337</v>
      </c>
      <c r="B22" s="4" t="s">
        <v>351</v>
      </c>
      <c r="C22" s="4" t="s">
        <v>352</v>
      </c>
    </row>
    <row r="23" spans="1:3">
      <c r="A23" s="4" t="s">
        <v>353</v>
      </c>
    </row>
    <row r="24" spans="1:3">
      <c r="A24" s="4" t="s">
        <v>337</v>
      </c>
      <c r="B24" s="4" t="s">
        <v>345</v>
      </c>
      <c r="C24" s="4" t="s">
        <v>3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4</v>
      </c>
      <c r="B1" s="2" t="s">
        <v>1</v>
      </c>
    </row>
    <row r="2" spans="1:5">
      <c r="B2" s="2" t="s">
        <v>2</v>
      </c>
      <c r="C2" s="2" t="s">
        <v>32</v>
      </c>
      <c r="E2" s="2" t="s">
        <v>355</v>
      </c>
    </row>
    <row r="3" spans="1:5">
      <c r="A3" s="4" t="s">
        <v>356</v>
      </c>
      <c r="B3" s="4" t="s">
        <v>37</v>
      </c>
      <c r="C3" s="4" t="s">
        <v>37</v>
      </c>
    </row>
    <row r="4" spans="1:5">
      <c r="A4" s="4" t="s">
        <v>357</v>
      </c>
      <c r="B4" s="5" t="n">
        <v>410880</v>
      </c>
      <c r="C4" s="5" t="n">
        <v>477814</v>
      </c>
    </row>
    <row r="5" spans="1:5">
      <c r="A5" s="4" t="s">
        <v>358</v>
      </c>
      <c r="B5" s="5" t="n">
        <v>410880</v>
      </c>
      <c r="C5" s="5" t="n">
        <v>477814</v>
      </c>
      <c r="E5" s="6" t="n">
        <v>139192</v>
      </c>
    </row>
    <row r="6" spans="1:5">
      <c r="A6" s="4" t="s">
        <v>359</v>
      </c>
      <c r="B6" s="4" t="s">
        <v>37</v>
      </c>
      <c r="C6" s="5" t="n">
        <v>-200083</v>
      </c>
      <c r="D6" s="4" t="s">
        <v>360</v>
      </c>
    </row>
    <row r="7" spans="1:5">
      <c r="A7" s="4" t="s">
        <v>361</v>
      </c>
      <c r="B7" s="5" t="n">
        <v>66934</v>
      </c>
      <c r="C7" s="5" t="n">
        <v>-338622</v>
      </c>
      <c r="D7" s="4" t="s">
        <v>360</v>
      </c>
    </row>
    <row r="8" spans="1:5">
      <c r="A8" s="4" t="s">
        <v>362</v>
      </c>
      <c r="B8" s="5" t="n">
        <v>66934</v>
      </c>
      <c r="C8" s="5" t="n">
        <v>-538705</v>
      </c>
      <c r="D8" s="4" t="s">
        <v>360</v>
      </c>
    </row>
    <row r="9" spans="1:5">
      <c r="A9" s="4" t="s">
        <v>363</v>
      </c>
    </row>
    <row r="10" spans="1:5">
      <c r="A10" s="4" t="s">
        <v>356</v>
      </c>
      <c r="B10" s="4" t="s">
        <v>37</v>
      </c>
      <c r="C10" s="4" t="s">
        <v>37</v>
      </c>
    </row>
    <row r="11" spans="1:5">
      <c r="A11" s="4" t="s">
        <v>357</v>
      </c>
      <c r="B11" s="4" t="s">
        <v>37</v>
      </c>
      <c r="C11" s="4" t="s">
        <v>37</v>
      </c>
    </row>
    <row r="12" spans="1:5">
      <c r="A12" s="4" t="s">
        <v>358</v>
      </c>
      <c r="B12" s="4" t="s">
        <v>37</v>
      </c>
      <c r="C12" s="4" t="s">
        <v>37</v>
      </c>
    </row>
    <row r="13" spans="1:5">
      <c r="A13" s="4" t="s">
        <v>364</v>
      </c>
    </row>
    <row r="14" spans="1:5">
      <c r="A14" s="4" t="s">
        <v>356</v>
      </c>
      <c r="B14" s="4" t="s">
        <v>37</v>
      </c>
      <c r="C14" s="4" t="s">
        <v>37</v>
      </c>
    </row>
    <row r="15" spans="1:5">
      <c r="A15" s="4" t="s">
        <v>357</v>
      </c>
      <c r="B15" s="4" t="s">
        <v>37</v>
      </c>
      <c r="C15" s="4" t="s">
        <v>37</v>
      </c>
    </row>
    <row r="16" spans="1:5">
      <c r="A16" s="4" t="s">
        <v>358</v>
      </c>
      <c r="B16" s="4" t="s">
        <v>37</v>
      </c>
      <c r="C16" s="4" t="s">
        <v>37</v>
      </c>
    </row>
    <row r="17" spans="1:5">
      <c r="A17" s="4" t="s">
        <v>365</v>
      </c>
    </row>
    <row r="18" spans="1:5">
      <c r="A18" s="4" t="s">
        <v>356</v>
      </c>
      <c r="C18" s="4" t="s">
        <v>37</v>
      </c>
    </row>
    <row r="19" spans="1:5">
      <c r="A19" s="4" t="s">
        <v>357</v>
      </c>
      <c r="B19" s="5" t="n">
        <v>410880</v>
      </c>
      <c r="C19" s="5" t="n">
        <v>477814</v>
      </c>
    </row>
    <row r="20" spans="1:5">
      <c r="A20" s="4" t="s">
        <v>358</v>
      </c>
      <c r="B20" s="6" t="n">
        <v>410880</v>
      </c>
      <c r="C20" s="6" t="n">
        <v>477814</v>
      </c>
    </row>
    <row r="21" spans="1:5"/>
    <row r="22" spans="1:5">
      <c r="A22" s="4" t="s">
        <v>360</v>
      </c>
      <c r="B22" s="4" t="s">
        <v>366</v>
      </c>
    </row>
  </sheetData>
  <mergeCells count="5">
    <mergeCell ref="A1:A2"/>
    <mergeCell ref="B1:D1"/>
    <mergeCell ref="C2:D2"/>
    <mergeCell ref="A21:E21"/>
    <mergeCell ref="B22:E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2</v>
      </c>
    </row>
    <row r="3" spans="1:3">
      <c r="A3" s="3" t="s">
        <v>184</v>
      </c>
    </row>
    <row r="4" spans="1:3">
      <c r="A4" s="4" t="s">
        <v>144</v>
      </c>
      <c r="B4" s="6" t="n">
        <v>-66934</v>
      </c>
      <c r="C4" s="6" t="n">
        <v>5387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7210241</v>
      </c>
      <c r="C4" s="6" t="n">
        <v>7579863</v>
      </c>
    </row>
    <row r="5" spans="1:3">
      <c r="A5" s="4" t="s">
        <v>84</v>
      </c>
      <c r="B5" s="5" t="n">
        <v>5299977</v>
      </c>
      <c r="C5" s="5" t="n">
        <v>5275968</v>
      </c>
    </row>
    <row r="6" spans="1:3">
      <c r="A6" s="4" t="s">
        <v>85</v>
      </c>
      <c r="B6" s="5" t="n">
        <v>1910264</v>
      </c>
      <c r="C6" s="5" t="n">
        <v>2303895</v>
      </c>
    </row>
    <row r="7" spans="1:3">
      <c r="A7" s="3" t="s">
        <v>86</v>
      </c>
    </row>
    <row r="8" spans="1:3">
      <c r="A8" s="4" t="s">
        <v>87</v>
      </c>
      <c r="B8" s="5" t="n">
        <v>625773</v>
      </c>
      <c r="C8" s="5" t="n">
        <v>289992</v>
      </c>
    </row>
    <row r="9" spans="1:3">
      <c r="A9" s="4" t="s">
        <v>88</v>
      </c>
      <c r="B9" s="5" t="n">
        <v>319680</v>
      </c>
      <c r="C9" s="5" t="n">
        <v>349062</v>
      </c>
    </row>
    <row r="10" spans="1:3">
      <c r="A10" s="4" t="s">
        <v>89</v>
      </c>
      <c r="B10" s="5" t="n">
        <v>5206471</v>
      </c>
      <c r="C10" s="5" t="n">
        <v>2197758</v>
      </c>
    </row>
    <row r="11" spans="1:3">
      <c r="A11" s="4" t="s">
        <v>90</v>
      </c>
      <c r="B11" s="5" t="n">
        <v>6151924</v>
      </c>
      <c r="C11" s="5" t="n">
        <v>2836812</v>
      </c>
    </row>
    <row r="12" spans="1:3">
      <c r="A12" s="4" t="s">
        <v>91</v>
      </c>
      <c r="B12" s="5" t="n">
        <v>-4241660</v>
      </c>
      <c r="C12" s="5" t="n">
        <v>-532917</v>
      </c>
    </row>
    <row r="13" spans="1:3">
      <c r="A13" s="3" t="s">
        <v>92</v>
      </c>
    </row>
    <row r="14" spans="1:3">
      <c r="A14" s="4" t="s">
        <v>93</v>
      </c>
      <c r="B14" s="5" t="n">
        <v>4097</v>
      </c>
      <c r="C14" s="5" t="n">
        <v>40157</v>
      </c>
    </row>
    <row r="15" spans="1:3">
      <c r="A15" s="4" t="s">
        <v>94</v>
      </c>
      <c r="B15" s="5" t="n">
        <v>-41485</v>
      </c>
      <c r="C15" s="5" t="n">
        <v>-373688</v>
      </c>
    </row>
    <row r="16" spans="1:3">
      <c r="A16" s="4" t="s">
        <v>95</v>
      </c>
      <c r="B16" s="5" t="n">
        <v>-63157</v>
      </c>
      <c r="C16" s="5" t="n">
        <v>-1529219</v>
      </c>
    </row>
    <row r="17" spans="1:3">
      <c r="A17" s="4" t="s">
        <v>96</v>
      </c>
      <c r="B17" s="5" t="n">
        <v>-643428</v>
      </c>
      <c r="C17" s="5" t="n">
        <v>-338241</v>
      </c>
    </row>
    <row r="18" spans="1:3">
      <c r="A18" s="4" t="s">
        <v>97</v>
      </c>
      <c r="B18" s="5" t="n">
        <v>66934</v>
      </c>
      <c r="C18" s="5" t="n">
        <v>-538705</v>
      </c>
    </row>
    <row r="19" spans="1:3">
      <c r="A19" s="4" t="s">
        <v>98</v>
      </c>
      <c r="B19" s="5" t="n">
        <v>-677039</v>
      </c>
      <c r="C19" s="5" t="n">
        <v>-2739696</v>
      </c>
    </row>
    <row r="20" spans="1:3">
      <c r="A20" s="4" t="s">
        <v>99</v>
      </c>
      <c r="B20" s="5" t="n">
        <v>-4918699</v>
      </c>
      <c r="C20" s="5" t="n">
        <v>-3272613</v>
      </c>
    </row>
    <row r="21" spans="1:3">
      <c r="A21" s="4" t="s">
        <v>100</v>
      </c>
      <c r="B21" s="4" t="s">
        <v>37</v>
      </c>
      <c r="C21" s="4" t="s">
        <v>37</v>
      </c>
    </row>
    <row r="22" spans="1:3">
      <c r="A22" s="4" t="s">
        <v>101</v>
      </c>
      <c r="B22" s="6" t="n">
        <v>-4918699</v>
      </c>
      <c r="C22" s="6" t="n">
        <v>-3272613</v>
      </c>
    </row>
    <row r="23" spans="1:3">
      <c r="A23" s="4" t="s">
        <v>102</v>
      </c>
      <c r="B23" s="8" t="n">
        <v>-0.03</v>
      </c>
      <c r="C23" s="8" t="n">
        <v>-0.02</v>
      </c>
    </row>
    <row r="24" spans="1:3">
      <c r="A24" s="4" t="s">
        <v>103</v>
      </c>
      <c r="B24" s="5" t="n">
        <v>182857538</v>
      </c>
      <c r="C24" s="5" t="n">
        <v>1406047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2</v>
      </c>
    </row>
    <row r="3" spans="1:3">
      <c r="A3" s="3" t="s">
        <v>184</v>
      </c>
    </row>
    <row r="4" spans="1:3">
      <c r="A4" s="4" t="s">
        <v>369</v>
      </c>
      <c r="B4" s="6" t="n">
        <v>6255150</v>
      </c>
      <c r="C4" s="6" t="n">
        <v>6787348</v>
      </c>
    </row>
    <row r="5" spans="1:3">
      <c r="A5" s="4" t="s">
        <v>370</v>
      </c>
      <c r="B5" s="5" t="n">
        <v>588849</v>
      </c>
      <c r="C5" s="5" t="n">
        <v>537020</v>
      </c>
    </row>
    <row r="6" spans="1:3">
      <c r="A6" s="4" t="s">
        <v>371</v>
      </c>
      <c r="B6" s="5" t="n">
        <v>238908</v>
      </c>
      <c r="C6" s="5" t="n">
        <v>207650</v>
      </c>
    </row>
    <row r="7" spans="1:3">
      <c r="A7" s="4" t="s">
        <v>372</v>
      </c>
      <c r="B7" s="5" t="n">
        <v>127334</v>
      </c>
      <c r="C7" s="5" t="n">
        <v>47845</v>
      </c>
    </row>
    <row r="8" spans="1:3">
      <c r="A8" s="4" t="s">
        <v>373</v>
      </c>
      <c r="B8" s="6" t="n">
        <v>7210241</v>
      </c>
      <c r="C8" s="6" t="n">
        <v>75798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4" t="s">
        <v>375</v>
      </c>
      <c r="B3" s="6" t="n">
        <v>2139865</v>
      </c>
      <c r="C3" s="6" t="n">
        <v>4386</v>
      </c>
    </row>
    <row r="4" spans="1:3">
      <c r="A4" s="4" t="s">
        <v>376</v>
      </c>
    </row>
    <row r="5" spans="1:3">
      <c r="A5" s="4" t="s">
        <v>375</v>
      </c>
      <c r="B5" s="5" t="n">
        <v>75255</v>
      </c>
      <c r="C5" s="4" t="s">
        <v>37</v>
      </c>
    </row>
    <row r="6" spans="1:3">
      <c r="A6" s="4" t="s">
        <v>377</v>
      </c>
    </row>
    <row r="7" spans="1:3">
      <c r="A7" s="4" t="s">
        <v>375</v>
      </c>
      <c r="B7" s="5" t="n">
        <v>16377</v>
      </c>
      <c r="C7" s="4" t="s">
        <v>37</v>
      </c>
    </row>
    <row r="8" spans="1:3">
      <c r="A8" s="4" t="s">
        <v>378</v>
      </c>
    </row>
    <row r="9" spans="1:3">
      <c r="A9" s="4" t="s">
        <v>375</v>
      </c>
      <c r="B9" s="5" t="n">
        <v>5956</v>
      </c>
      <c r="C9" s="4" t="s">
        <v>37</v>
      </c>
    </row>
    <row r="10" spans="1:3">
      <c r="A10" s="4" t="s">
        <v>379</v>
      </c>
    </row>
    <row r="11" spans="1:3">
      <c r="A11" s="4" t="s">
        <v>375</v>
      </c>
      <c r="B11" s="6" t="n">
        <v>2042277</v>
      </c>
      <c r="C11" s="6" t="n">
        <v>43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 customWidth="1" max="5" min="5" width="80"/>
    <col customWidth="1" max="6" min="6" width="14"/>
    <col customWidth="1" max="7" min="7" width="14"/>
  </cols>
  <sheetData>
    <row r="1" spans="1:7">
      <c r="A1" s="1" t="s">
        <v>380</v>
      </c>
      <c r="B1" s="2" t="s">
        <v>381</v>
      </c>
      <c r="C1" s="2" t="s">
        <v>2</v>
      </c>
      <c r="D1" s="2" t="s">
        <v>4</v>
      </c>
      <c r="E1" s="2" t="s">
        <v>382</v>
      </c>
      <c r="F1" s="2" t="s">
        <v>2</v>
      </c>
      <c r="G1" s="2" t="s">
        <v>32</v>
      </c>
    </row>
    <row r="2" spans="1:7">
      <c r="A2" s="4" t="s">
        <v>101</v>
      </c>
      <c r="F2" s="6" t="n">
        <v>4918699</v>
      </c>
      <c r="G2" s="6" t="n">
        <v>3272613</v>
      </c>
    </row>
    <row r="3" spans="1:7">
      <c r="A3" s="4" t="s">
        <v>67</v>
      </c>
      <c r="C3" s="6" t="n">
        <v>19254911</v>
      </c>
      <c r="F3" s="5" t="n">
        <v>19254911</v>
      </c>
      <c r="G3" s="6" t="n">
        <v>14336212</v>
      </c>
    </row>
    <row r="4" spans="1:7">
      <c r="A4" s="4" t="s">
        <v>383</v>
      </c>
      <c r="F4" s="6" t="n">
        <v>4453080</v>
      </c>
    </row>
    <row r="5" spans="1:7">
      <c r="A5" s="4" t="s">
        <v>384</v>
      </c>
    </row>
    <row r="6" spans="1:7">
      <c r="A6" s="4" t="s">
        <v>385</v>
      </c>
      <c r="E6" s="8" t="n">
        <v>0.26</v>
      </c>
    </row>
    <row r="7" spans="1:7">
      <c r="A7" s="4" t="s">
        <v>386</v>
      </c>
    </row>
    <row r="8" spans="1:7">
      <c r="A8" s="4" t="s">
        <v>385</v>
      </c>
      <c r="D8" s="8" t="n">
        <v>0.2</v>
      </c>
    </row>
    <row r="9" spans="1:7">
      <c r="A9" s="4" t="s">
        <v>387</v>
      </c>
    </row>
    <row r="10" spans="1:7">
      <c r="A10" s="4" t="s">
        <v>388</v>
      </c>
      <c r="B10" s="5" t="n">
        <v>5600000</v>
      </c>
    </row>
    <row r="11" spans="1:7">
      <c r="A11" s="4" t="s">
        <v>389</v>
      </c>
    </row>
    <row r="12" spans="1:7">
      <c r="A12" s="4" t="s">
        <v>390</v>
      </c>
      <c r="C12" s="5" t="n">
        <v>14734000</v>
      </c>
    </row>
    <row r="13" spans="1:7">
      <c r="A13" s="4" t="s">
        <v>383</v>
      </c>
      <c r="C13" s="6" t="n">
        <v>1768000</v>
      </c>
    </row>
    <row r="14" spans="1:7">
      <c r="A14" s="4" t="s">
        <v>391</v>
      </c>
      <c r="C14" s="4" t="s">
        <v>392</v>
      </c>
    </row>
    <row r="15" spans="1:7">
      <c r="A15" s="4" t="s">
        <v>393</v>
      </c>
    </row>
    <row r="16" spans="1:7">
      <c r="A16" s="4" t="s">
        <v>390</v>
      </c>
      <c r="E16" s="5" t="n">
        <v>16781250</v>
      </c>
    </row>
    <row r="17" spans="1:7">
      <c r="A17" s="4" t="s">
        <v>383</v>
      </c>
      <c r="E17" s="6" t="n">
        <v>2685000</v>
      </c>
    </row>
    <row r="18" spans="1:7">
      <c r="A18" s="4" t="s">
        <v>391</v>
      </c>
      <c r="E18" s="4" t="s">
        <v>392</v>
      </c>
    </row>
    <row r="19" spans="1:7">
      <c r="A19" s="4" t="s">
        <v>394</v>
      </c>
    </row>
    <row r="20" spans="1:7">
      <c r="A20" s="4" t="s">
        <v>395</v>
      </c>
      <c r="D20" s="6" t="n">
        <v>268750</v>
      </c>
      <c r="E20" s="6" t="n">
        <v>510000</v>
      </c>
    </row>
    <row r="21" spans="1:7">
      <c r="A21" s="4" t="s">
        <v>152</v>
      </c>
      <c r="E21" s="6" t="n">
        <v>134553</v>
      </c>
    </row>
    <row r="22" spans="1:7">
      <c r="A22" s="4" t="s">
        <v>388</v>
      </c>
      <c r="D22" s="5" t="n">
        <v>2800000</v>
      </c>
      <c r="E22" s="5" t="n">
        <v>50015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96</v>
      </c>
      <c r="B1" s="2" t="s">
        <v>1</v>
      </c>
    </row>
    <row r="2" spans="1:3">
      <c r="B2" s="2" t="s">
        <v>2</v>
      </c>
      <c r="C2" s="2" t="s">
        <v>32</v>
      </c>
    </row>
    <row r="3" spans="1:3">
      <c r="A3" s="3" t="s">
        <v>191</v>
      </c>
    </row>
    <row r="4" spans="1:3">
      <c r="A4" s="4" t="s">
        <v>397</v>
      </c>
      <c r="B4" s="6" t="n">
        <v>28554</v>
      </c>
      <c r="C4" s="6" t="n">
        <v>267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8</v>
      </c>
      <c r="B1" s="2" t="s">
        <v>2</v>
      </c>
      <c r="C1" s="2" t="s">
        <v>32</v>
      </c>
    </row>
    <row r="2" spans="1:3">
      <c r="A2" s="3" t="s">
        <v>191</v>
      </c>
    </row>
    <row r="3" spans="1:3">
      <c r="A3" s="4" t="s">
        <v>399</v>
      </c>
      <c r="B3" s="6" t="n">
        <v>569047</v>
      </c>
      <c r="C3" s="6" t="n">
        <v>591564</v>
      </c>
    </row>
    <row r="4" spans="1:3">
      <c r="A4" s="4" t="s">
        <v>400</v>
      </c>
      <c r="B4" s="5" t="n">
        <v>14348</v>
      </c>
      <c r="C4" s="5" t="n">
        <v>16518</v>
      </c>
    </row>
    <row r="5" spans="1:3">
      <c r="A5" s="4" t="s">
        <v>401</v>
      </c>
      <c r="B5" s="5" t="n">
        <v>262611</v>
      </c>
      <c r="C5" s="5" t="n">
        <v>187192</v>
      </c>
    </row>
    <row r="6" spans="1:3">
      <c r="A6" s="4" t="s">
        <v>402</v>
      </c>
      <c r="B6" s="5" t="n">
        <v>-323384</v>
      </c>
      <c r="C6" s="5" t="n">
        <v>-47369</v>
      </c>
    </row>
    <row r="7" spans="1:3">
      <c r="A7" s="4" t="s">
        <v>403</v>
      </c>
      <c r="B7" s="6" t="n">
        <v>522622</v>
      </c>
      <c r="C7" s="6" t="n">
        <v>7479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4</v>
      </c>
      <c r="B1" s="2" t="s">
        <v>1</v>
      </c>
    </row>
    <row r="2" spans="1:3">
      <c r="B2" s="2" t="s">
        <v>2</v>
      </c>
      <c r="C2" s="2" t="s">
        <v>32</v>
      </c>
    </row>
    <row r="3" spans="1:3">
      <c r="A3" s="4" t="s">
        <v>159</v>
      </c>
      <c r="B3" s="6" t="n">
        <v>-159806</v>
      </c>
      <c r="C3" s="4" t="s">
        <v>37</v>
      </c>
    </row>
    <row r="4" spans="1:3">
      <c r="A4" s="4" t="s">
        <v>405</v>
      </c>
    </row>
    <row r="5" spans="1:3">
      <c r="A5" s="4" t="s">
        <v>406</v>
      </c>
      <c r="B5" s="5" t="n">
        <v>39978</v>
      </c>
      <c r="C5" s="5" t="n">
        <v>47773</v>
      </c>
    </row>
    <row r="6" spans="1:3">
      <c r="A6" s="4" t="s">
        <v>407</v>
      </c>
      <c r="B6" s="5" t="n">
        <v>8302</v>
      </c>
      <c r="C6" s="6" t="n">
        <v>8349</v>
      </c>
    </row>
    <row r="7" spans="1:3">
      <c r="A7" s="4" t="s">
        <v>159</v>
      </c>
      <c r="B7" s="6" t="n">
        <v>1598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4" t="s">
        <v>409</v>
      </c>
      <c r="B2" s="6" t="n">
        <v>534957</v>
      </c>
      <c r="C2" s="6" t="n">
        <v>255873</v>
      </c>
    </row>
    <row r="3" spans="1:3">
      <c r="A3" s="4" t="s">
        <v>410</v>
      </c>
      <c r="B3" s="5" t="n">
        <v>-133601</v>
      </c>
      <c r="C3" s="5" t="n">
        <v>-162308</v>
      </c>
    </row>
    <row r="4" spans="1:3">
      <c r="A4" s="4" t="s">
        <v>43</v>
      </c>
      <c r="B4" s="5" t="n">
        <v>401356</v>
      </c>
      <c r="C4" s="5" t="n">
        <v>93565</v>
      </c>
    </row>
    <row r="5" spans="1:3">
      <c r="A5" s="4" t="s">
        <v>411</v>
      </c>
    </row>
    <row r="6" spans="1:3">
      <c r="A6" s="4" t="s">
        <v>409</v>
      </c>
      <c r="B6" s="5" t="n">
        <v>326894</v>
      </c>
      <c r="C6" s="5" t="n">
        <v>171709</v>
      </c>
    </row>
    <row r="7" spans="1:3">
      <c r="A7" s="4" t="s">
        <v>412</v>
      </c>
    </row>
    <row r="8" spans="1:3">
      <c r="A8" s="4" t="s">
        <v>409</v>
      </c>
      <c r="B8" s="5" t="n">
        <v>159806</v>
      </c>
      <c r="C8" s="4" t="s">
        <v>37</v>
      </c>
    </row>
    <row r="9" spans="1:3">
      <c r="A9" s="4" t="s">
        <v>413</v>
      </c>
    </row>
    <row r="10" spans="1:3">
      <c r="A10" s="4" t="s">
        <v>409</v>
      </c>
      <c r="B10" s="4" t="s">
        <v>37</v>
      </c>
      <c r="C10" s="5" t="n">
        <v>31063</v>
      </c>
    </row>
    <row r="11" spans="1:3">
      <c r="A11" s="4" t="s">
        <v>414</v>
      </c>
    </row>
    <row r="12" spans="1:3">
      <c r="A12" s="4" t="s">
        <v>409</v>
      </c>
      <c r="B12" s="5" t="n">
        <v>15000</v>
      </c>
      <c r="C12" s="5" t="n">
        <v>15000</v>
      </c>
    </row>
    <row r="13" spans="1:3">
      <c r="A13" s="4" t="s">
        <v>415</v>
      </c>
    </row>
    <row r="14" spans="1:3">
      <c r="A14" s="4" t="s">
        <v>409</v>
      </c>
      <c r="B14" s="6" t="n">
        <v>33257</v>
      </c>
      <c r="C14" s="6" t="n">
        <v>381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6</v>
      </c>
      <c r="B1" s="2" t="s">
        <v>1</v>
      </c>
    </row>
    <row r="2" spans="1:3">
      <c r="B2" s="2" t="s">
        <v>2</v>
      </c>
      <c r="C2" s="2" t="s">
        <v>32</v>
      </c>
    </row>
    <row r="3" spans="1:3">
      <c r="A3" s="4" t="s">
        <v>417</v>
      </c>
      <c r="B3" s="6" t="n">
        <v>4887</v>
      </c>
      <c r="C3" s="6" t="n">
        <v>5311</v>
      </c>
    </row>
    <row r="4" spans="1:3">
      <c r="A4" s="4" t="s">
        <v>418</v>
      </c>
    </row>
    <row r="5" spans="1:3">
      <c r="A5" s="4" t="s">
        <v>419</v>
      </c>
      <c r="B5" s="4" t="s">
        <v>420</v>
      </c>
    </row>
    <row r="6" spans="1:3">
      <c r="A6" s="4" t="s">
        <v>421</v>
      </c>
    </row>
    <row r="7" spans="1:3">
      <c r="A7" s="4" t="s">
        <v>419</v>
      </c>
      <c r="B7" s="4" t="s">
        <v>3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2</v>
      </c>
      <c r="B1" s="2" t="s">
        <v>2</v>
      </c>
      <c r="C1" s="2" t="s">
        <v>32</v>
      </c>
    </row>
    <row r="2" spans="1:3">
      <c r="A2" s="4" t="s">
        <v>423</v>
      </c>
      <c r="B2" s="6" t="n">
        <v>54495</v>
      </c>
      <c r="C2" s="6" t="n">
        <v>48004</v>
      </c>
    </row>
    <row r="3" spans="1:3">
      <c r="A3" s="4" t="s">
        <v>424</v>
      </c>
      <c r="B3" s="5" t="n">
        <v>-16510</v>
      </c>
      <c r="C3" s="5" t="n">
        <v>-11623</v>
      </c>
    </row>
    <row r="4" spans="1:3">
      <c r="A4" s="4" t="s">
        <v>425</v>
      </c>
      <c r="B4" s="5" t="n">
        <v>37985</v>
      </c>
      <c r="C4" s="5" t="n">
        <v>36381</v>
      </c>
    </row>
    <row r="5" spans="1:3">
      <c r="A5" s="4" t="s">
        <v>418</v>
      </c>
    </row>
    <row r="6" spans="1:3">
      <c r="A6" s="4" t="s">
        <v>423</v>
      </c>
      <c r="B6" s="5" t="n">
        <v>29952</v>
      </c>
      <c r="C6" s="5" t="n">
        <v>24192</v>
      </c>
    </row>
    <row r="7" spans="1:3">
      <c r="A7" s="4" t="s">
        <v>421</v>
      </c>
    </row>
    <row r="8" spans="1:3">
      <c r="A8" s="4" t="s">
        <v>423</v>
      </c>
      <c r="B8" s="5" t="n">
        <v>22713</v>
      </c>
      <c r="C8" s="5" t="n">
        <v>22713</v>
      </c>
    </row>
    <row r="9" spans="1:3">
      <c r="A9" s="4" t="s">
        <v>426</v>
      </c>
    </row>
    <row r="10" spans="1:3">
      <c r="A10" s="4" t="s">
        <v>423</v>
      </c>
      <c r="B10" s="6" t="n">
        <v>1830</v>
      </c>
      <c r="C10" s="6" t="n">
        <v>10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27</v>
      </c>
      <c r="B1" s="2" t="s">
        <v>1</v>
      </c>
    </row>
    <row r="2" spans="1:2">
      <c r="B2" s="2" t="s">
        <v>428</v>
      </c>
    </row>
    <row r="3" spans="1:2">
      <c r="A3" s="3" t="s">
        <v>200</v>
      </c>
    </row>
    <row r="4" spans="1:2">
      <c r="A4" s="4" t="s">
        <v>429</v>
      </c>
      <c r="B4" s="6" t="n">
        <v>322776</v>
      </c>
    </row>
    <row r="5" spans="1:2">
      <c r="A5" s="4" t="s">
        <v>430</v>
      </c>
      <c r="B5" s="6" t="n">
        <v>96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4</v>
      </c>
      <c r="B1" s="2" t="s">
        <v>105</v>
      </c>
      <c r="C1" s="2" t="s">
        <v>106</v>
      </c>
      <c r="D1" s="2" t="s">
        <v>107</v>
      </c>
      <c r="E1" s="2" t="s">
        <v>108</v>
      </c>
      <c r="F1" s="2" t="s">
        <v>109</v>
      </c>
    </row>
    <row r="2" spans="1:6">
      <c r="A2" s="4" t="s">
        <v>110</v>
      </c>
      <c r="B2" s="6" t="n">
        <v>772</v>
      </c>
      <c r="C2" s="6" t="n">
        <v>1259</v>
      </c>
      <c r="D2" s="6" t="n">
        <v>8214271</v>
      </c>
      <c r="E2" s="6" t="n">
        <v>-11063599</v>
      </c>
      <c r="F2" s="6" t="n">
        <v>-2847297</v>
      </c>
    </row>
    <row r="3" spans="1:6">
      <c r="A3" s="4" t="s">
        <v>111</v>
      </c>
      <c r="B3" s="5" t="n">
        <v>77220000</v>
      </c>
      <c r="C3" s="5" t="n">
        <v>125839862</v>
      </c>
    </row>
    <row r="4" spans="1:6">
      <c r="A4" s="4" t="s">
        <v>112</v>
      </c>
      <c r="B4" s="4" t="s">
        <v>37</v>
      </c>
      <c r="C4" s="6" t="n">
        <v>334</v>
      </c>
      <c r="D4" s="5" t="n">
        <v>3234992</v>
      </c>
      <c r="E4" s="4" t="s">
        <v>37</v>
      </c>
      <c r="F4" s="5" t="n">
        <v>3235326</v>
      </c>
    </row>
    <row r="5" spans="1:6">
      <c r="A5" s="4" t="s">
        <v>113</v>
      </c>
      <c r="B5" s="4" t="s">
        <v>37</v>
      </c>
      <c r="C5" s="5" t="n">
        <v>33365609</v>
      </c>
    </row>
    <row r="6" spans="1:6">
      <c r="A6" s="4" t="s">
        <v>114</v>
      </c>
      <c r="B6" s="4" t="s">
        <v>37</v>
      </c>
      <c r="D6" s="5" t="n">
        <v>673050</v>
      </c>
      <c r="E6" s="4" t="s">
        <v>37</v>
      </c>
      <c r="F6" s="5" t="n">
        <v>673050</v>
      </c>
    </row>
    <row r="7" spans="1:6">
      <c r="A7" s="4" t="s">
        <v>115</v>
      </c>
      <c r="B7" s="4" t="s">
        <v>37</v>
      </c>
      <c r="C7" s="4" t="s">
        <v>37</v>
      </c>
      <c r="D7" s="5" t="n">
        <v>4028</v>
      </c>
      <c r="E7" s="4" t="s">
        <v>37</v>
      </c>
      <c r="F7" s="5" t="n">
        <v>4028</v>
      </c>
    </row>
    <row r="8" spans="1:6">
      <c r="A8" s="4" t="s">
        <v>116</v>
      </c>
      <c r="B8" s="4" t="s">
        <v>37</v>
      </c>
      <c r="C8" s="5" t="n">
        <v>46045</v>
      </c>
    </row>
    <row r="9" spans="1:6">
      <c r="A9" s="4" t="s">
        <v>117</v>
      </c>
      <c r="B9" s="4" t="s">
        <v>37</v>
      </c>
      <c r="C9" s="6" t="n">
        <v>14</v>
      </c>
      <c r="D9" s="5" t="n">
        <v>342</v>
      </c>
      <c r="E9" s="4" t="s">
        <v>37</v>
      </c>
      <c r="F9" s="5" t="n">
        <v>356</v>
      </c>
    </row>
    <row r="10" spans="1:6">
      <c r="A10" s="4" t="s">
        <v>118</v>
      </c>
      <c r="B10" s="4" t="s">
        <v>37</v>
      </c>
      <c r="C10" s="5" t="n">
        <v>1493400</v>
      </c>
    </row>
    <row r="11" spans="1:6">
      <c r="A11" s="4" t="s">
        <v>119</v>
      </c>
      <c r="B11" s="4" t="s">
        <v>37</v>
      </c>
      <c r="C11" s="4" t="s">
        <v>37</v>
      </c>
      <c r="D11" s="5" t="n">
        <v>96106</v>
      </c>
      <c r="E11" s="4" t="s">
        <v>37</v>
      </c>
      <c r="F11" s="5" t="n">
        <v>96106</v>
      </c>
    </row>
    <row r="12" spans="1:6">
      <c r="A12" s="4" t="s">
        <v>101</v>
      </c>
      <c r="E12" s="5" t="n">
        <v>-3272613</v>
      </c>
      <c r="F12" s="5" t="n">
        <v>-3272613</v>
      </c>
    </row>
    <row r="13" spans="1:6">
      <c r="A13" s="4" t="s">
        <v>120</v>
      </c>
      <c r="B13" s="6" t="n">
        <v>772</v>
      </c>
      <c r="C13" s="6" t="n">
        <v>1607</v>
      </c>
      <c r="D13" s="5" t="n">
        <v>12222789</v>
      </c>
      <c r="E13" s="5" t="n">
        <v>-14336212</v>
      </c>
      <c r="F13" s="5" t="n">
        <v>-2111044</v>
      </c>
    </row>
    <row r="14" spans="1:6">
      <c r="A14" s="4" t="s">
        <v>121</v>
      </c>
      <c r="B14" s="5" t="n">
        <v>77220000</v>
      </c>
      <c r="C14" s="5" t="n">
        <v>160744916</v>
      </c>
    </row>
    <row r="15" spans="1:6">
      <c r="A15" s="4" t="s">
        <v>112</v>
      </c>
      <c r="B15" s="4" t="s">
        <v>37</v>
      </c>
      <c r="C15" s="6" t="n">
        <v>106</v>
      </c>
      <c r="D15" s="5" t="n">
        <v>1751049</v>
      </c>
      <c r="E15" s="4" t="s">
        <v>37</v>
      </c>
      <c r="F15" s="5" t="n">
        <v>1751155</v>
      </c>
    </row>
    <row r="16" spans="1:6">
      <c r="A16" s="4" t="s">
        <v>113</v>
      </c>
      <c r="B16" s="4" t="s">
        <v>37</v>
      </c>
      <c r="C16" s="5" t="n">
        <v>10601554</v>
      </c>
    </row>
    <row r="17" spans="1:6">
      <c r="A17" s="4" t="s">
        <v>119</v>
      </c>
      <c r="B17" s="4" t="s">
        <v>37</v>
      </c>
      <c r="C17" s="4" t="s">
        <v>37</v>
      </c>
      <c r="D17" s="5" t="n">
        <v>59000</v>
      </c>
      <c r="E17" s="4" t="s">
        <v>37</v>
      </c>
      <c r="F17" s="5" t="n">
        <v>59000</v>
      </c>
    </row>
    <row r="18" spans="1:6">
      <c r="A18" s="4" t="s">
        <v>122</v>
      </c>
      <c r="B18" s="4" t="s">
        <v>37</v>
      </c>
      <c r="C18" s="6" t="n">
        <v>3</v>
      </c>
      <c r="D18" s="5" t="n">
        <v>39127</v>
      </c>
      <c r="E18" s="4" t="s">
        <v>37</v>
      </c>
      <c r="F18" s="5" t="n">
        <v>39129</v>
      </c>
    </row>
    <row r="19" spans="1:6">
      <c r="A19" s="4" t="s">
        <v>123</v>
      </c>
      <c r="B19" s="4" t="s">
        <v>37</v>
      </c>
      <c r="C19" s="5" t="n">
        <v>250000</v>
      </c>
    </row>
    <row r="20" spans="1:6">
      <c r="A20" s="4" t="s">
        <v>124</v>
      </c>
      <c r="B20" s="4" t="s">
        <v>37</v>
      </c>
      <c r="C20" s="6" t="n">
        <v>315</v>
      </c>
      <c r="D20" s="5" t="n">
        <v>4452765</v>
      </c>
      <c r="E20" s="4" t="s">
        <v>37</v>
      </c>
      <c r="F20" s="5" t="n">
        <v>4453080</v>
      </c>
    </row>
    <row r="21" spans="1:6">
      <c r="A21" s="4" t="s">
        <v>125</v>
      </c>
      <c r="B21" s="4" t="s">
        <v>37</v>
      </c>
      <c r="C21" s="5" t="n">
        <v>31515250</v>
      </c>
    </row>
    <row r="22" spans="1:6">
      <c r="A22" s="4" t="s">
        <v>126</v>
      </c>
      <c r="B22" s="4" t="s">
        <v>37</v>
      </c>
      <c r="C22" s="4" t="s">
        <v>37</v>
      </c>
      <c r="D22" s="5" t="n">
        <v>415570</v>
      </c>
      <c r="E22" s="4" t="s">
        <v>37</v>
      </c>
      <c r="F22" s="5" t="n">
        <v>415570</v>
      </c>
    </row>
    <row r="23" spans="1:6">
      <c r="A23" s="4" t="s">
        <v>127</v>
      </c>
      <c r="B23" s="4" t="s">
        <v>37</v>
      </c>
      <c r="C23" s="6" t="n">
        <v>32</v>
      </c>
      <c r="D23" s="5" t="n">
        <v>434293</v>
      </c>
      <c r="E23" s="4" t="s">
        <v>37</v>
      </c>
      <c r="F23" s="5" t="n">
        <v>434325</v>
      </c>
    </row>
    <row r="24" spans="1:6">
      <c r="A24" s="4" t="s">
        <v>128</v>
      </c>
      <c r="B24" s="4" t="s">
        <v>37</v>
      </c>
      <c r="C24" s="5" t="n">
        <v>3160494</v>
      </c>
    </row>
    <row r="25" spans="1:6">
      <c r="A25" s="4" t="s">
        <v>129</v>
      </c>
      <c r="B25" s="4" t="s">
        <v>37</v>
      </c>
      <c r="C25" s="6" t="n">
        <v>2</v>
      </c>
      <c r="D25" s="5" t="n">
        <v>20497</v>
      </c>
      <c r="E25" s="4" t="s">
        <v>37</v>
      </c>
      <c r="F25" s="5" t="n">
        <v>20499</v>
      </c>
    </row>
    <row r="26" spans="1:6">
      <c r="A26" s="4" t="s">
        <v>130</v>
      </c>
      <c r="B26" s="4" t="s">
        <v>37</v>
      </c>
      <c r="C26" s="5" t="n">
        <v>200000</v>
      </c>
    </row>
    <row r="27" spans="1:6">
      <c r="A27" s="4" t="s">
        <v>131</v>
      </c>
      <c r="B27" s="4" t="s">
        <v>37</v>
      </c>
      <c r="C27" s="4" t="s">
        <v>37</v>
      </c>
      <c r="D27" s="6" t="n">
        <v>744556</v>
      </c>
      <c r="E27" s="4" t="s">
        <v>37</v>
      </c>
      <c r="F27" s="6" t="n">
        <v>744556</v>
      </c>
    </row>
    <row r="28" spans="1:6">
      <c r="A28" s="4" t="s">
        <v>132</v>
      </c>
      <c r="B28" s="4" t="s">
        <v>37</v>
      </c>
      <c r="C28" s="4" t="s">
        <v>37</v>
      </c>
      <c r="D28" s="5" t="n">
        <v>189536</v>
      </c>
      <c r="E28" s="4" t="s">
        <v>37</v>
      </c>
      <c r="F28" s="5" t="n">
        <v>189536</v>
      </c>
    </row>
    <row r="29" spans="1:6">
      <c r="A29" s="4" t="s">
        <v>133</v>
      </c>
      <c r="D29" s="6" t="n">
        <v>364483</v>
      </c>
      <c r="E29" s="4" t="s">
        <v>37</v>
      </c>
      <c r="F29" s="6" t="n">
        <v>364483</v>
      </c>
    </row>
    <row r="30" spans="1:6">
      <c r="A30" s="4" t="s">
        <v>134</v>
      </c>
      <c r="B30" s="4" t="s">
        <v>37</v>
      </c>
      <c r="C30" s="6" t="n">
        <v>-2</v>
      </c>
      <c r="D30" s="5" t="n">
        <v>2</v>
      </c>
      <c r="E30" s="4" t="s">
        <v>37</v>
      </c>
      <c r="F30" s="4" t="s">
        <v>37</v>
      </c>
    </row>
    <row r="31" spans="1:6">
      <c r="A31" s="4" t="s">
        <v>135</v>
      </c>
      <c r="B31" s="4" t="s">
        <v>37</v>
      </c>
      <c r="C31" s="5" t="n">
        <v>-223692</v>
      </c>
    </row>
    <row r="32" spans="1:6">
      <c r="A32" s="4" t="s">
        <v>101</v>
      </c>
      <c r="B32" s="4" t="s">
        <v>37</v>
      </c>
      <c r="C32" s="4" t="s">
        <v>37</v>
      </c>
      <c r="D32" s="4" t="s">
        <v>37</v>
      </c>
      <c r="E32" s="5" t="n">
        <v>-4918699</v>
      </c>
      <c r="F32" s="5" t="n">
        <v>-4918699</v>
      </c>
    </row>
    <row r="33" spans="1:6">
      <c r="A33" s="4" t="s">
        <v>136</v>
      </c>
      <c r="B33" s="6" t="n">
        <v>772</v>
      </c>
      <c r="C33" s="6" t="n">
        <v>2062</v>
      </c>
      <c r="D33" s="6" t="n">
        <v>20664563</v>
      </c>
      <c r="E33" s="6" t="n">
        <v>-19254911</v>
      </c>
      <c r="F33" s="6" t="n">
        <v>1412486</v>
      </c>
    </row>
    <row r="34" spans="1:6">
      <c r="A34" s="4" t="s">
        <v>137</v>
      </c>
      <c r="B34" s="5" t="n">
        <v>77220000</v>
      </c>
      <c r="C34" s="5" t="n">
        <v>206248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200</v>
      </c>
    </row>
    <row r="3" spans="1:3">
      <c r="A3" s="4" t="s">
        <v>432</v>
      </c>
      <c r="B3" s="6" t="n">
        <v>1159975</v>
      </c>
      <c r="C3" s="6" t="n">
        <v>1020224</v>
      </c>
    </row>
    <row r="4" spans="1:3">
      <c r="A4" s="4" t="s">
        <v>433</v>
      </c>
      <c r="B4" s="5" t="n">
        <v>21931</v>
      </c>
      <c r="C4" s="5" t="n">
        <v>40736</v>
      </c>
    </row>
    <row r="5" spans="1:3">
      <c r="A5" s="4" t="s">
        <v>434</v>
      </c>
      <c r="B5" s="5" t="n">
        <v>8750</v>
      </c>
      <c r="C5" s="5" t="n">
        <v>23631</v>
      </c>
    </row>
    <row r="6" spans="1:3">
      <c r="A6" s="4" t="s">
        <v>435</v>
      </c>
      <c r="B6" s="5" t="n">
        <v>58557</v>
      </c>
      <c r="C6" s="5" t="n">
        <v>43573</v>
      </c>
    </row>
    <row r="7" spans="1:3">
      <c r="A7" s="4" t="s">
        <v>436</v>
      </c>
      <c r="B7" s="5" t="n">
        <v>105122</v>
      </c>
      <c r="C7" s="5" t="n">
        <v>85000</v>
      </c>
    </row>
    <row r="8" spans="1:3">
      <c r="A8" s="4" t="s">
        <v>437</v>
      </c>
      <c r="B8" s="5" t="n">
        <v>332418</v>
      </c>
      <c r="C8" s="4" t="s">
        <v>37</v>
      </c>
    </row>
    <row r="9" spans="1:3">
      <c r="A9" s="4" t="s">
        <v>438</v>
      </c>
      <c r="B9" s="5" t="n">
        <v>282510</v>
      </c>
      <c r="C9" s="5" t="n">
        <v>124689</v>
      </c>
    </row>
    <row r="10" spans="1:3">
      <c r="A10" s="4" t="s">
        <v>109</v>
      </c>
      <c r="B10" s="6" t="n">
        <v>1969263</v>
      </c>
      <c r="C10" s="6" t="n">
        <v>13378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7"/>
    <col customWidth="1" max="2" min="2" width="13"/>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39</v>
      </c>
      <c r="B1" s="2" t="s">
        <v>440</v>
      </c>
      <c r="C1" s="2" t="s">
        <v>441</v>
      </c>
      <c r="D1" s="2" t="s">
        <v>2</v>
      </c>
      <c r="E1" s="2" t="s">
        <v>2</v>
      </c>
      <c r="F1" s="2" t="s">
        <v>32</v>
      </c>
      <c r="G1" s="2" t="s">
        <v>442</v>
      </c>
      <c r="H1" s="2" t="s">
        <v>355</v>
      </c>
      <c r="I1" s="2" t="s">
        <v>443</v>
      </c>
    </row>
    <row r="2" spans="1:9">
      <c r="A2" s="4" t="s">
        <v>444</v>
      </c>
      <c r="G2" s="4" t="s">
        <v>445</v>
      </c>
    </row>
    <row r="3" spans="1:9">
      <c r="A3" s="4" t="s">
        <v>52</v>
      </c>
      <c r="D3" s="6" t="n">
        <v>6927</v>
      </c>
      <c r="E3" s="6" t="n">
        <v>6927</v>
      </c>
      <c r="F3" s="6" t="n">
        <v>57398</v>
      </c>
    </row>
    <row r="4" spans="1:9">
      <c r="A4" s="4" t="s">
        <v>446</v>
      </c>
      <c r="E4" s="5" t="n">
        <v>183783</v>
      </c>
      <c r="F4" s="5" t="n">
        <v>18189</v>
      </c>
    </row>
    <row r="5" spans="1:9">
      <c r="A5" s="4" t="s">
        <v>447</v>
      </c>
    </row>
    <row r="6" spans="1:9">
      <c r="A6" s="4" t="s">
        <v>448</v>
      </c>
      <c r="E6" s="5" t="n">
        <v>16500</v>
      </c>
    </row>
    <row r="7" spans="1:9">
      <c r="A7" s="4" t="s">
        <v>449</v>
      </c>
      <c r="E7" s="5" t="n">
        <v>159806</v>
      </c>
    </row>
    <row r="8" spans="1:9">
      <c r="A8" s="4" t="s">
        <v>450</v>
      </c>
      <c r="D8" s="5" t="n">
        <v>23580</v>
      </c>
      <c r="E8" s="5" t="n">
        <v>7687</v>
      </c>
    </row>
    <row r="9" spans="1:9">
      <c r="A9" s="4" t="s">
        <v>446</v>
      </c>
      <c r="E9" s="6" t="n">
        <v>78310</v>
      </c>
    </row>
    <row r="10" spans="1:9">
      <c r="A10" s="4" t="s">
        <v>451</v>
      </c>
    </row>
    <row r="11" spans="1:9">
      <c r="A11" s="4" t="s">
        <v>452</v>
      </c>
      <c r="E11" s="4" t="s">
        <v>453</v>
      </c>
    </row>
    <row r="12" spans="1:9">
      <c r="A12" s="4" t="s">
        <v>448</v>
      </c>
      <c r="E12" s="6" t="n">
        <v>18330</v>
      </c>
    </row>
    <row r="13" spans="1:9">
      <c r="A13" s="4" t="s">
        <v>446</v>
      </c>
      <c r="E13" s="5" t="n">
        <v>81827</v>
      </c>
    </row>
    <row r="14" spans="1:9">
      <c r="A14" s="4" t="s">
        <v>454</v>
      </c>
    </row>
    <row r="15" spans="1:9">
      <c r="A15" s="4" t="s">
        <v>455</v>
      </c>
      <c r="H15" s="6" t="n">
        <v>25600</v>
      </c>
    </row>
    <row r="16" spans="1:9">
      <c r="A16" s="4" t="s">
        <v>456</v>
      </c>
    </row>
    <row r="17" spans="1:9">
      <c r="A17" s="4" t="s">
        <v>457</v>
      </c>
      <c r="C17" s="6" t="n">
        <v>94514</v>
      </c>
    </row>
    <row r="18" spans="1:9">
      <c r="A18" s="4" t="s">
        <v>458</v>
      </c>
    </row>
    <row r="19" spans="1:9">
      <c r="A19" s="4" t="s">
        <v>457</v>
      </c>
      <c r="C19" s="5" t="n">
        <v>194514</v>
      </c>
    </row>
    <row r="20" spans="1:9">
      <c r="A20" s="4" t="s">
        <v>459</v>
      </c>
    </row>
    <row r="21" spans="1:9">
      <c r="A21" s="4" t="s">
        <v>452</v>
      </c>
      <c r="B21" s="4" t="s">
        <v>453</v>
      </c>
    </row>
    <row r="22" spans="1:9">
      <c r="A22" s="4" t="s">
        <v>460</v>
      </c>
      <c r="B22" s="6" t="n">
        <v>30000</v>
      </c>
    </row>
    <row r="23" spans="1:9">
      <c r="A23" s="4" t="s">
        <v>461</v>
      </c>
      <c r="D23" s="5" t="n">
        <v>20000</v>
      </c>
      <c r="E23" s="5" t="n">
        <v>20000</v>
      </c>
    </row>
    <row r="24" spans="1:9">
      <c r="A24" s="4" t="s">
        <v>462</v>
      </c>
    </row>
    <row r="25" spans="1:9">
      <c r="A25" s="4" t="s">
        <v>448</v>
      </c>
      <c r="B25" s="6" t="n">
        <v>12000</v>
      </c>
    </row>
    <row r="26" spans="1:9">
      <c r="A26" s="4" t="s">
        <v>463</v>
      </c>
    </row>
    <row r="27" spans="1:9">
      <c r="A27" s="4" t="s">
        <v>452</v>
      </c>
      <c r="B27" s="4" t="s">
        <v>453</v>
      </c>
    </row>
    <row r="28" spans="1:9">
      <c r="A28" s="4" t="s">
        <v>448</v>
      </c>
      <c r="B28" s="6" t="n">
        <v>16500</v>
      </c>
    </row>
    <row r="29" spans="1:9">
      <c r="A29" s="4" t="s">
        <v>464</v>
      </c>
    </row>
    <row r="30" spans="1:9">
      <c r="A30" s="4" t="s">
        <v>465</v>
      </c>
      <c r="C30" s="5" t="n">
        <v>100000</v>
      </c>
    </row>
    <row r="31" spans="1:9">
      <c r="A31" s="4" t="s">
        <v>466</v>
      </c>
    </row>
    <row r="32" spans="1:9">
      <c r="A32" s="4" t="s">
        <v>467</v>
      </c>
      <c r="C32" s="6" t="n">
        <v>5000</v>
      </c>
    </row>
    <row r="33" spans="1:9">
      <c r="A33" s="4" t="s">
        <v>444</v>
      </c>
      <c r="C33" s="4" t="s">
        <v>445</v>
      </c>
    </row>
    <row r="34" spans="1:9">
      <c r="A34" s="4" t="s">
        <v>468</v>
      </c>
      <c r="C34" s="4" t="s">
        <v>469</v>
      </c>
    </row>
    <row r="35" spans="1:9">
      <c r="A35" s="4" t="s">
        <v>52</v>
      </c>
      <c r="D35" s="6" t="n">
        <v>6927</v>
      </c>
      <c r="E35" s="6" t="n">
        <v>6927</v>
      </c>
      <c r="F35" s="5" t="n">
        <v>69383</v>
      </c>
    </row>
    <row r="36" spans="1:9">
      <c r="A36" s="4" t="s">
        <v>470</v>
      </c>
      <c r="F36" s="5" t="n">
        <v>57398</v>
      </c>
    </row>
    <row r="37" spans="1:9">
      <c r="A37" s="4" t="s">
        <v>471</v>
      </c>
      <c r="F37" s="6" t="n">
        <v>11985</v>
      </c>
    </row>
    <row r="38" spans="1:9">
      <c r="A38" s="4" t="s">
        <v>472</v>
      </c>
    </row>
    <row r="39" spans="1:9">
      <c r="A39" s="4" t="s">
        <v>473</v>
      </c>
      <c r="I39" s="6" t="n">
        <v>250000</v>
      </c>
    </row>
    <row r="40" spans="1:9">
      <c r="A40" s="4" t="s">
        <v>474</v>
      </c>
    </row>
    <row r="41" spans="1:9">
      <c r="A41" s="4" t="s">
        <v>473</v>
      </c>
      <c r="I41" s="6" t="n">
        <v>2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475</v>
      </c>
      <c r="B1" s="2" t="s">
        <v>381</v>
      </c>
      <c r="C1" s="2" t="s">
        <v>476</v>
      </c>
      <c r="D1" s="2" t="s">
        <v>2</v>
      </c>
      <c r="E1" s="2" t="s">
        <v>32</v>
      </c>
      <c r="F1" s="2" t="s">
        <v>442</v>
      </c>
      <c r="G1" s="2" t="s">
        <v>477</v>
      </c>
    </row>
    <row r="2" spans="1:7">
      <c r="A2" s="4" t="s">
        <v>478</v>
      </c>
      <c r="F2" s="4" t="s">
        <v>445</v>
      </c>
    </row>
    <row r="3" spans="1:7">
      <c r="A3" s="4" t="s">
        <v>166</v>
      </c>
      <c r="D3" s="6" t="n">
        <v>500000</v>
      </c>
      <c r="E3" s="4" t="s">
        <v>37</v>
      </c>
    </row>
    <row r="4" spans="1:7">
      <c r="A4" s="4" t="s">
        <v>479</v>
      </c>
      <c r="D4" s="5" t="n">
        <v>63157</v>
      </c>
      <c r="E4" s="6" t="n">
        <v>1529219</v>
      </c>
    </row>
    <row r="5" spans="1:7">
      <c r="A5" s="4" t="s">
        <v>480</v>
      </c>
    </row>
    <row r="6" spans="1:7">
      <c r="A6" s="4" t="s">
        <v>481</v>
      </c>
      <c r="D6" s="5" t="n">
        <v>25832</v>
      </c>
    </row>
    <row r="7" spans="1:7">
      <c r="A7" s="4" t="s">
        <v>479</v>
      </c>
      <c r="D7" s="6" t="n">
        <v>49997</v>
      </c>
    </row>
    <row r="8" spans="1:7">
      <c r="A8" s="4" t="s">
        <v>482</v>
      </c>
    </row>
    <row r="9" spans="1:7">
      <c r="A9" s="4" t="s">
        <v>483</v>
      </c>
      <c r="C9" s="6" t="n">
        <v>537500</v>
      </c>
    </row>
    <row r="10" spans="1:7">
      <c r="A10" s="4" t="s">
        <v>484</v>
      </c>
      <c r="C10" s="5" t="n">
        <v>250000</v>
      </c>
    </row>
    <row r="11" spans="1:7">
      <c r="A11" s="4" t="s">
        <v>166</v>
      </c>
      <c r="C11" s="6" t="n">
        <v>500000</v>
      </c>
    </row>
    <row r="12" spans="1:7">
      <c r="A12" s="4" t="s">
        <v>481</v>
      </c>
      <c r="C12" s="5" t="n">
        <v>37500</v>
      </c>
    </row>
    <row r="13" spans="1:7">
      <c r="A13" s="4" t="s">
        <v>485</v>
      </c>
      <c r="C13" s="5" t="n">
        <v>461000</v>
      </c>
    </row>
    <row r="14" spans="1:7">
      <c r="A14" s="4" t="s">
        <v>486</v>
      </c>
      <c r="C14" s="6" t="n">
        <v>39000</v>
      </c>
    </row>
    <row r="15" spans="1:7">
      <c r="A15" s="4" t="s">
        <v>487</v>
      </c>
    </row>
    <row r="16" spans="1:7">
      <c r="A16" s="4" t="s">
        <v>484</v>
      </c>
      <c r="B16" s="5" t="n">
        <v>2800000</v>
      </c>
      <c r="C16" s="5" t="n">
        <v>125000</v>
      </c>
    </row>
    <row r="17" spans="1:7">
      <c r="A17" s="4" t="s">
        <v>488</v>
      </c>
    </row>
    <row r="18" spans="1:7">
      <c r="A18" s="4" t="s">
        <v>484</v>
      </c>
      <c r="B18" s="5" t="n">
        <v>2800000</v>
      </c>
      <c r="C18" s="5" t="n">
        <v>125000</v>
      </c>
    </row>
    <row r="19" spans="1:7">
      <c r="A19" s="4" t="s">
        <v>387</v>
      </c>
    </row>
    <row r="20" spans="1:7">
      <c r="A20" s="4" t="s">
        <v>484</v>
      </c>
      <c r="B20" s="5" t="n">
        <v>5600000</v>
      </c>
    </row>
    <row r="21" spans="1:7">
      <c r="A21" s="4" t="s">
        <v>489</v>
      </c>
    </row>
    <row r="22" spans="1:7">
      <c r="A22" s="4" t="s">
        <v>485</v>
      </c>
      <c r="B22" s="6" t="n">
        <v>268750</v>
      </c>
    </row>
    <row r="23" spans="1:7">
      <c r="A23" s="4" t="s">
        <v>490</v>
      </c>
      <c r="B23" s="9" t="n">
        <v>0.096</v>
      </c>
      <c r="G23" s="9" t="n">
        <v>0.135</v>
      </c>
    </row>
    <row r="24" spans="1:7">
      <c r="A24" s="4" t="s">
        <v>152</v>
      </c>
      <c r="G24" s="6" t="n">
        <v>15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4" t="s">
        <v>96</v>
      </c>
      <c r="B3" s="6" t="n">
        <v>-643428</v>
      </c>
      <c r="C3" s="6" t="n">
        <v>-338241</v>
      </c>
    </row>
    <row r="4" spans="1:3">
      <c r="A4" s="4" t="s">
        <v>480</v>
      </c>
    </row>
    <row r="5" spans="1:3">
      <c r="A5" s="4" t="s">
        <v>492</v>
      </c>
      <c r="B5" s="5" t="n">
        <v>537500</v>
      </c>
    </row>
    <row r="6" spans="1:3">
      <c r="A6" s="4" t="s">
        <v>493</v>
      </c>
      <c r="B6" s="5" t="n">
        <v>15904</v>
      </c>
    </row>
    <row r="7" spans="1:3">
      <c r="A7" s="4" t="s">
        <v>494</v>
      </c>
      <c r="B7" s="5" t="n">
        <v>-25832</v>
      </c>
    </row>
    <row r="8" spans="1:3">
      <c r="A8" s="4" t="s">
        <v>495</v>
      </c>
      <c r="B8" s="5" t="n">
        <v>527572</v>
      </c>
    </row>
    <row r="9" spans="1:3">
      <c r="A9" s="4" t="s">
        <v>496</v>
      </c>
      <c r="B9" s="5" t="n">
        <v>756000</v>
      </c>
    </row>
    <row r="10" spans="1:3">
      <c r="A10" s="4" t="s">
        <v>96</v>
      </c>
      <c r="B10" s="6" t="n">
        <v>-2284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80"/>
    <col customWidth="1" max="5" min="5" width="37"/>
    <col customWidth="1" max="6" min="6" width="37"/>
    <col customWidth="1" max="7" min="7" width="37"/>
    <col customWidth="1" max="8" min="8" width="21"/>
    <col customWidth="1" max="9" min="9" width="21"/>
  </cols>
  <sheetData>
    <row r="1" spans="1:9">
      <c r="A1" s="1" t="s">
        <v>497</v>
      </c>
      <c r="B1" s="2" t="s">
        <v>498</v>
      </c>
      <c r="C1" s="2" t="s">
        <v>499</v>
      </c>
      <c r="E1" s="2" t="s">
        <v>1</v>
      </c>
    </row>
    <row r="2" spans="1:9">
      <c r="B2" s="2" t="s">
        <v>500</v>
      </c>
      <c r="C2" s="2" t="s">
        <v>501</v>
      </c>
      <c r="D2" s="2" t="s">
        <v>502</v>
      </c>
      <c r="E2" s="2" t="s">
        <v>503</v>
      </c>
      <c r="F2" s="2" t="s">
        <v>504</v>
      </c>
      <c r="G2" s="2" t="s">
        <v>504</v>
      </c>
      <c r="H2" s="2" t="s">
        <v>505</v>
      </c>
      <c r="I2" s="2" t="s">
        <v>506</v>
      </c>
    </row>
    <row r="3" spans="1:9">
      <c r="A3" s="4" t="s">
        <v>507</v>
      </c>
      <c r="E3" s="5" t="n">
        <v>206248522</v>
      </c>
      <c r="F3" s="5" t="n">
        <v>160744916</v>
      </c>
      <c r="G3" s="5" t="n">
        <v>160744916</v>
      </c>
    </row>
    <row r="4" spans="1:9">
      <c r="A4" s="4" t="s">
        <v>508</v>
      </c>
      <c r="F4" s="6" t="n">
        <v>780000</v>
      </c>
      <c r="G4" s="6" t="n">
        <v>780000</v>
      </c>
      <c r="H4" s="6" t="n">
        <v>3350523</v>
      </c>
    </row>
    <row r="5" spans="1:9">
      <c r="A5" s="4" t="s">
        <v>479</v>
      </c>
      <c r="E5" s="6" t="n">
        <v>63157</v>
      </c>
      <c r="G5" s="5" t="n">
        <v>1529219</v>
      </c>
    </row>
    <row r="6" spans="1:9">
      <c r="A6" s="4" t="s">
        <v>509</v>
      </c>
      <c r="E6" s="6" t="n">
        <v>59000</v>
      </c>
      <c r="G6" s="5" t="n">
        <v>96106</v>
      </c>
    </row>
    <row r="7" spans="1:9">
      <c r="A7" s="4" t="s">
        <v>510</v>
      </c>
    </row>
    <row r="8" spans="1:9">
      <c r="A8" s="4" t="s">
        <v>511</v>
      </c>
      <c r="E8" s="8" t="n">
        <v>0.15</v>
      </c>
    </row>
    <row r="9" spans="1:9">
      <c r="A9" s="4" t="s">
        <v>512</v>
      </c>
    </row>
    <row r="10" spans="1:9">
      <c r="A10" s="4" t="s">
        <v>513</v>
      </c>
      <c r="B10" s="5" t="n">
        <v>60</v>
      </c>
    </row>
    <row r="11" spans="1:9">
      <c r="A11" s="4" t="s">
        <v>507</v>
      </c>
      <c r="B11" s="5" t="n">
        <v>250000</v>
      </c>
    </row>
    <row r="12" spans="1:9">
      <c r="A12" s="4" t="s">
        <v>508</v>
      </c>
      <c r="B12" s="6" t="n">
        <v>50000</v>
      </c>
      <c r="F12" s="5" t="n">
        <v>780000</v>
      </c>
      <c r="G12" s="5" t="n">
        <v>780000</v>
      </c>
      <c r="H12" s="5" t="n">
        <v>2536250</v>
      </c>
    </row>
    <row r="13" spans="1:9">
      <c r="A13" s="4" t="s">
        <v>514</v>
      </c>
      <c r="B13" s="5" t="n">
        <v>50000</v>
      </c>
    </row>
    <row r="14" spans="1:9">
      <c r="A14" s="4" t="s">
        <v>515</v>
      </c>
      <c r="B14" s="4" t="s">
        <v>345</v>
      </c>
    </row>
    <row r="15" spans="1:9">
      <c r="A15" s="4" t="s">
        <v>516</v>
      </c>
      <c r="B15" s="8" t="n">
        <v>0.6</v>
      </c>
    </row>
    <row r="16" spans="1:9">
      <c r="A16" s="4" t="s">
        <v>517</v>
      </c>
      <c r="B16" s="4" t="s">
        <v>518</v>
      </c>
    </row>
    <row r="17" spans="1:9">
      <c r="A17" s="4" t="s">
        <v>519</v>
      </c>
      <c r="B17" s="4" t="s">
        <v>520</v>
      </c>
    </row>
    <row r="18" spans="1:9">
      <c r="A18" s="4" t="s">
        <v>521</v>
      </c>
      <c r="B18" s="6" t="n">
        <v>2536250</v>
      </c>
    </row>
    <row r="19" spans="1:9">
      <c r="A19" s="4" t="s">
        <v>395</v>
      </c>
      <c r="C19" s="6" t="n">
        <v>510000</v>
      </c>
      <c r="G19" s="5" t="n">
        <v>1756250</v>
      </c>
    </row>
    <row r="20" spans="1:9">
      <c r="A20" s="4" t="s">
        <v>152</v>
      </c>
      <c r="C20" s="6" t="n">
        <v>134553</v>
      </c>
      <c r="F20" s="6" t="n">
        <v>399063</v>
      </c>
      <c r="G20" s="6" t="n">
        <v>399063</v>
      </c>
    </row>
    <row r="21" spans="1:9">
      <c r="A21" s="4" t="s">
        <v>522</v>
      </c>
      <c r="C21" s="5" t="n">
        <v>5001554</v>
      </c>
      <c r="E21" s="5" t="n">
        <v>5001554</v>
      </c>
      <c r="G21" s="5" t="n">
        <v>15253089</v>
      </c>
    </row>
    <row r="22" spans="1:9">
      <c r="A22" s="4" t="s">
        <v>479</v>
      </c>
      <c r="G22" s="6" t="n">
        <v>13160</v>
      </c>
    </row>
    <row r="23" spans="1:9">
      <c r="A23" s="4" t="s">
        <v>523</v>
      </c>
      <c r="F23" s="8" t="n">
        <v>0.45</v>
      </c>
      <c r="G23" s="8" t="n">
        <v>0.45</v>
      </c>
    </row>
    <row r="24" spans="1:9">
      <c r="A24" s="4" t="s">
        <v>524</v>
      </c>
      <c r="E24" s="6" t="n">
        <v>-5398</v>
      </c>
      <c r="F24" s="6" t="n">
        <v>-51208</v>
      </c>
      <c r="G24" s="6" t="n">
        <v>-51208</v>
      </c>
    </row>
    <row r="25" spans="1:9">
      <c r="A25" s="4" t="s">
        <v>509</v>
      </c>
      <c r="E25" s="6" t="n">
        <v>-59000</v>
      </c>
      <c r="G25" s="6" t="n">
        <v>-96106</v>
      </c>
    </row>
    <row r="26" spans="1:9">
      <c r="A26" s="4" t="s">
        <v>525</v>
      </c>
    </row>
    <row r="27" spans="1:9">
      <c r="A27" s="4" t="s">
        <v>395</v>
      </c>
      <c r="C27" s="6" t="n">
        <v>270000</v>
      </c>
    </row>
    <row r="28" spans="1:9">
      <c r="A28" s="4" t="s">
        <v>152</v>
      </c>
      <c r="C28" s="5" t="n">
        <v>44150</v>
      </c>
    </row>
    <row r="29" spans="1:9">
      <c r="A29" s="4" t="s">
        <v>465</v>
      </c>
      <c r="C29" s="6" t="n">
        <v>314150</v>
      </c>
    </row>
    <row r="30" spans="1:9">
      <c r="A30" s="4" t="s">
        <v>526</v>
      </c>
    </row>
    <row r="31" spans="1:9">
      <c r="A31" s="4" t="s">
        <v>511</v>
      </c>
      <c r="F31" s="8" t="n">
        <v>0.15</v>
      </c>
      <c r="G31" s="8" t="n">
        <v>0.15</v>
      </c>
    </row>
    <row r="32" spans="1:9">
      <c r="A32" s="4" t="s">
        <v>527</v>
      </c>
    </row>
    <row r="33" spans="1:9">
      <c r="A33" s="4" t="s">
        <v>511</v>
      </c>
      <c r="F33" s="6" t="n">
        <v>3</v>
      </c>
      <c r="G33" s="6" t="n">
        <v>3</v>
      </c>
    </row>
    <row r="34" spans="1:9">
      <c r="A34" s="4" t="s">
        <v>528</v>
      </c>
    </row>
    <row r="35" spans="1:9">
      <c r="A35" s="4" t="s">
        <v>516</v>
      </c>
      <c r="E35" s="8" t="n">
        <v>0.09</v>
      </c>
    </row>
    <row r="36" spans="1:9">
      <c r="A36" s="4" t="s">
        <v>529</v>
      </c>
    </row>
    <row r="37" spans="1:9">
      <c r="A37" s="4" t="s">
        <v>516</v>
      </c>
      <c r="E37" s="8" t="n">
        <v>0.22</v>
      </c>
    </row>
    <row r="38" spans="1:9">
      <c r="A38" s="4" t="s">
        <v>530</v>
      </c>
    </row>
    <row r="39" spans="1:9">
      <c r="A39" s="4" t="s">
        <v>514</v>
      </c>
      <c r="E39" s="5" t="n">
        <v>2536250</v>
      </c>
    </row>
    <row r="40" spans="1:9">
      <c r="A40" s="4" t="s">
        <v>531</v>
      </c>
    </row>
    <row r="41" spans="1:9">
      <c r="A41" s="4" t="s">
        <v>511</v>
      </c>
      <c r="E41" s="8" t="n">
        <v>0.3</v>
      </c>
    </row>
    <row r="42" spans="1:9">
      <c r="A42" s="4" t="s">
        <v>532</v>
      </c>
    </row>
    <row r="43" spans="1:9">
      <c r="A43" s="4" t="s">
        <v>511</v>
      </c>
      <c r="E43" s="8" t="n">
        <v>0.35</v>
      </c>
    </row>
    <row r="44" spans="1:9">
      <c r="A44" s="4" t="s">
        <v>533</v>
      </c>
    </row>
    <row r="45" spans="1:9">
      <c r="A45" s="4" t="s">
        <v>514</v>
      </c>
      <c r="D45" s="5" t="n">
        <v>2625000</v>
      </c>
      <c r="E45" s="5" t="n">
        <v>2625000</v>
      </c>
    </row>
    <row r="46" spans="1:9">
      <c r="A46" s="4" t="s">
        <v>519</v>
      </c>
      <c r="D46" s="4" t="s">
        <v>534</v>
      </c>
    </row>
    <row r="47" spans="1:9">
      <c r="A47" s="4" t="s">
        <v>521</v>
      </c>
      <c r="D47" s="6" t="n">
        <v>656250</v>
      </c>
    </row>
    <row r="48" spans="1:9">
      <c r="A48" s="4" t="s">
        <v>535</v>
      </c>
      <c r="D48" s="4" t="s">
        <v>329</v>
      </c>
    </row>
    <row r="49" spans="1:9">
      <c r="A49" s="4" t="s">
        <v>536</v>
      </c>
    </row>
    <row r="50" spans="1:9">
      <c r="A50" s="4" t="s">
        <v>508</v>
      </c>
      <c r="F50" s="4" t="s">
        <v>37</v>
      </c>
      <c r="G50" s="4" t="s">
        <v>37</v>
      </c>
      <c r="H50" s="5" t="n">
        <v>711000</v>
      </c>
    </row>
    <row r="51" spans="1:9">
      <c r="A51" s="4" t="s">
        <v>515</v>
      </c>
      <c r="D51" s="4" t="s">
        <v>345</v>
      </c>
    </row>
    <row r="52" spans="1:9">
      <c r="A52" s="4" t="s">
        <v>511</v>
      </c>
      <c r="D52" s="8" t="n">
        <v>0.25</v>
      </c>
    </row>
    <row r="53" spans="1:9">
      <c r="A53" s="4" t="s">
        <v>395</v>
      </c>
      <c r="F53" s="5" t="n">
        <v>711000</v>
      </c>
    </row>
    <row r="54" spans="1:9">
      <c r="A54" s="4" t="s">
        <v>152</v>
      </c>
      <c r="F54" s="6" t="n">
        <v>72128</v>
      </c>
      <c r="G54" s="5" t="n">
        <v>72128</v>
      </c>
    </row>
    <row r="55" spans="1:9">
      <c r="A55" s="4" t="s">
        <v>522</v>
      </c>
      <c r="F55" s="5" t="n">
        <v>15598870</v>
      </c>
    </row>
    <row r="56" spans="1:9">
      <c r="A56" s="4" t="s">
        <v>537</v>
      </c>
      <c r="D56" s="6" t="n">
        <v>711000</v>
      </c>
    </row>
    <row r="57" spans="1:9">
      <c r="A57" s="4" t="s">
        <v>524</v>
      </c>
      <c r="D57" s="6" t="n">
        <v>61000</v>
      </c>
    </row>
    <row r="58" spans="1:9">
      <c r="A58" s="4" t="s">
        <v>538</v>
      </c>
      <c r="E58" s="6" t="n">
        <v>1023881</v>
      </c>
    </row>
    <row r="59" spans="1:9">
      <c r="A59" s="4" t="s">
        <v>509</v>
      </c>
      <c r="E59" s="5" t="n">
        <v>246020</v>
      </c>
    </row>
    <row r="60" spans="1:9">
      <c r="A60" s="4" t="s">
        <v>539</v>
      </c>
      <c r="E60" s="6" t="n">
        <v>777861</v>
      </c>
    </row>
    <row r="61" spans="1:9">
      <c r="A61" s="4" t="s">
        <v>540</v>
      </c>
    </row>
    <row r="62" spans="1:9">
      <c r="A62" s="4" t="s">
        <v>515</v>
      </c>
      <c r="D62" s="4" t="s">
        <v>344</v>
      </c>
    </row>
    <row r="63" spans="1:9">
      <c r="A63" s="4" t="s">
        <v>537</v>
      </c>
      <c r="D63" s="6" t="n">
        <v>106000</v>
      </c>
    </row>
    <row r="64" spans="1:9">
      <c r="A64" s="4" t="s">
        <v>541</v>
      </c>
    </row>
    <row r="65" spans="1:9">
      <c r="A65" s="4" t="s">
        <v>508</v>
      </c>
      <c r="F65" s="4" t="s">
        <v>37</v>
      </c>
      <c r="G65" s="4" t="s">
        <v>37</v>
      </c>
      <c r="H65" s="6" t="n">
        <v>103273</v>
      </c>
    </row>
    <row r="66" spans="1:9">
      <c r="A66" s="4" t="s">
        <v>395</v>
      </c>
      <c r="G66" s="5" t="n">
        <v>103319</v>
      </c>
    </row>
    <row r="67" spans="1:9">
      <c r="A67" s="4" t="s">
        <v>152</v>
      </c>
      <c r="F67" s="6" t="n">
        <v>2637</v>
      </c>
      <c r="G67" s="6" t="n">
        <v>2637</v>
      </c>
      <c r="I67" s="6" t="n">
        <v>3046</v>
      </c>
    </row>
    <row r="68" spans="1:9">
      <c r="A68" s="4" t="s">
        <v>522</v>
      </c>
      <c r="G68" s="5" t="n">
        <v>2289958</v>
      </c>
    </row>
    <row r="69" spans="1:9">
      <c r="A69" s="4" t="s">
        <v>537</v>
      </c>
      <c r="I69" s="6" t="n">
        <v>100273</v>
      </c>
    </row>
    <row r="70" spans="1:9">
      <c r="A70" s="4" t="s">
        <v>542</v>
      </c>
      <c r="I70" s="4" t="s">
        <v>543</v>
      </c>
    </row>
  </sheetData>
  <mergeCells count="3">
    <mergeCell ref="A1:A2"/>
    <mergeCell ref="C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4" t="s">
        <v>545</v>
      </c>
      <c r="B3" s="6" t="n">
        <v>780000</v>
      </c>
      <c r="C3" s="6" t="n">
        <v>3350523</v>
      </c>
    </row>
    <row r="4" spans="1:3">
      <c r="A4" s="4" t="s">
        <v>546</v>
      </c>
      <c r="C4" s="4" t="s">
        <v>37</v>
      </c>
    </row>
    <row r="5" spans="1:3">
      <c r="A5" s="4" t="s">
        <v>547</v>
      </c>
      <c r="B5" s="5" t="n">
        <v>-510000</v>
      </c>
      <c r="C5" s="5" t="n">
        <v>-2570523</v>
      </c>
    </row>
    <row r="6" spans="1:3">
      <c r="A6" s="4" t="s">
        <v>548</v>
      </c>
      <c r="B6" s="5" t="n">
        <v>-270000</v>
      </c>
      <c r="C6" s="4" t="s">
        <v>37</v>
      </c>
    </row>
    <row r="7" spans="1:3">
      <c r="A7" s="4" t="s">
        <v>549</v>
      </c>
      <c r="C7" s="5" t="n">
        <v>780000</v>
      </c>
    </row>
    <row r="8" spans="1:3">
      <c r="A8" s="4" t="s">
        <v>550</v>
      </c>
      <c r="C8" s="5" t="n">
        <v>-18560</v>
      </c>
    </row>
    <row r="9" spans="1:3">
      <c r="A9" s="4" t="s">
        <v>551</v>
      </c>
      <c r="C9" s="5" t="n">
        <v>761440</v>
      </c>
    </row>
    <row r="10" spans="1:3">
      <c r="A10" s="4" t="s">
        <v>552</v>
      </c>
      <c r="C10" s="5" t="n">
        <v>761440</v>
      </c>
    </row>
    <row r="11" spans="1:3">
      <c r="A11" s="4" t="s">
        <v>553</v>
      </c>
      <c r="C11" s="4" t="s">
        <v>37</v>
      </c>
    </row>
    <row r="12" spans="1:3">
      <c r="A12" s="4" t="s">
        <v>512</v>
      </c>
    </row>
    <row r="13" spans="1:3">
      <c r="A13" s="4" t="s">
        <v>545</v>
      </c>
      <c r="B13" s="5" t="n">
        <v>780000</v>
      </c>
      <c r="C13" s="5" t="n">
        <v>2536250</v>
      </c>
    </row>
    <row r="14" spans="1:3">
      <c r="A14" s="4" t="s">
        <v>546</v>
      </c>
      <c r="C14" s="4" t="s">
        <v>37</v>
      </c>
    </row>
    <row r="15" spans="1:3">
      <c r="A15" s="4" t="s">
        <v>547</v>
      </c>
      <c r="B15" s="5" t="n">
        <v>-510000</v>
      </c>
      <c r="C15" s="5" t="n">
        <v>-1756250</v>
      </c>
    </row>
    <row r="16" spans="1:3">
      <c r="A16" s="4" t="s">
        <v>548</v>
      </c>
      <c r="B16" s="5" t="n">
        <v>-270000</v>
      </c>
    </row>
    <row r="17" spans="1:3">
      <c r="A17" s="4" t="s">
        <v>549</v>
      </c>
      <c r="C17" s="5" t="n">
        <v>780000</v>
      </c>
    </row>
    <row r="18" spans="1:3">
      <c r="A18" s="4" t="s">
        <v>536</v>
      </c>
    </row>
    <row r="19" spans="1:3">
      <c r="A19" s="4" t="s">
        <v>545</v>
      </c>
      <c r="B19" s="4" t="s">
        <v>37</v>
      </c>
      <c r="C19" s="5" t="n">
        <v>711000</v>
      </c>
    </row>
    <row r="20" spans="1:3">
      <c r="A20" s="4" t="s">
        <v>546</v>
      </c>
      <c r="C20" s="4" t="s">
        <v>37</v>
      </c>
    </row>
    <row r="21" spans="1:3">
      <c r="A21" s="4" t="s">
        <v>547</v>
      </c>
      <c r="B21" s="4" t="s">
        <v>37</v>
      </c>
      <c r="C21" s="5" t="n">
        <v>-711000</v>
      </c>
    </row>
    <row r="22" spans="1:3">
      <c r="A22" s="4" t="s">
        <v>548</v>
      </c>
      <c r="B22" s="4" t="s">
        <v>37</v>
      </c>
    </row>
    <row r="23" spans="1:3">
      <c r="A23" s="4" t="s">
        <v>549</v>
      </c>
      <c r="C23" s="4" t="s">
        <v>37</v>
      </c>
    </row>
    <row r="24" spans="1:3">
      <c r="A24" s="4" t="s">
        <v>541</v>
      </c>
    </row>
    <row r="25" spans="1:3">
      <c r="A25" s="4" t="s">
        <v>545</v>
      </c>
      <c r="B25" s="4" t="s">
        <v>37</v>
      </c>
      <c r="C25" s="5" t="n">
        <v>103273</v>
      </c>
    </row>
    <row r="26" spans="1:3">
      <c r="A26" s="4" t="s">
        <v>546</v>
      </c>
      <c r="C26" s="4" t="s">
        <v>37</v>
      </c>
    </row>
    <row r="27" spans="1:3">
      <c r="A27" s="4" t="s">
        <v>547</v>
      </c>
      <c r="B27" s="4" t="s">
        <v>37</v>
      </c>
      <c r="C27" s="5" t="n">
        <v>-103273</v>
      </c>
    </row>
    <row r="28" spans="1:3">
      <c r="A28" s="4" t="s">
        <v>548</v>
      </c>
      <c r="B28" s="4" t="s">
        <v>37</v>
      </c>
    </row>
    <row r="29" spans="1:3">
      <c r="A29" s="4" t="s">
        <v>549</v>
      </c>
      <c r="C29" s="4" t="s">
        <v>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4" t="s">
        <v>555</v>
      </c>
      <c r="B3" s="6" t="n">
        <v>-59000</v>
      </c>
      <c r="C3" s="6" t="n">
        <v>-96106</v>
      </c>
    </row>
    <row r="4" spans="1:3">
      <c r="A4" s="4" t="s">
        <v>96</v>
      </c>
      <c r="B4" s="5" t="n">
        <v>-643428</v>
      </c>
      <c r="C4" s="5" t="n">
        <v>-338241</v>
      </c>
    </row>
    <row r="5" spans="1:3">
      <c r="A5" s="4" t="s">
        <v>512</v>
      </c>
    </row>
    <row r="6" spans="1:3">
      <c r="A6" s="4" t="s">
        <v>492</v>
      </c>
      <c r="B6" s="5" t="n">
        <v>510000</v>
      </c>
      <c r="C6" s="5" t="n">
        <v>1756250</v>
      </c>
    </row>
    <row r="7" spans="1:3">
      <c r="A7" s="4" t="s">
        <v>493</v>
      </c>
      <c r="B7" s="5" t="n">
        <v>134553</v>
      </c>
      <c r="C7" s="5" t="n">
        <v>399063</v>
      </c>
    </row>
    <row r="8" spans="1:3">
      <c r="A8" s="4" t="s">
        <v>494</v>
      </c>
      <c r="B8" s="5" t="n">
        <v>-5398</v>
      </c>
      <c r="C8" s="5" t="n">
        <v>-51208</v>
      </c>
    </row>
    <row r="9" spans="1:3">
      <c r="A9" s="4" t="s">
        <v>495</v>
      </c>
      <c r="B9" s="5" t="n">
        <v>639155</v>
      </c>
      <c r="C9" s="5" t="n">
        <v>2104105</v>
      </c>
    </row>
    <row r="10" spans="1:3">
      <c r="A10" s="4" t="s">
        <v>496</v>
      </c>
      <c r="B10" s="5" t="n">
        <v>995155</v>
      </c>
      <c r="C10" s="5" t="n">
        <v>2346240</v>
      </c>
    </row>
    <row r="11" spans="1:3">
      <c r="A11" s="4" t="s">
        <v>555</v>
      </c>
      <c r="B11" s="5" t="n">
        <v>59000</v>
      </c>
      <c r="C11" s="5" t="n">
        <v>96106</v>
      </c>
    </row>
    <row r="12" spans="1:3">
      <c r="A12" s="4" t="s">
        <v>556</v>
      </c>
      <c r="B12" s="5" t="n">
        <v>1054155</v>
      </c>
      <c r="C12" s="5" t="n">
        <v>2442346</v>
      </c>
    </row>
    <row r="13" spans="1:3">
      <c r="A13" s="4" t="s">
        <v>96</v>
      </c>
      <c r="B13" s="6" t="n">
        <v>-415000</v>
      </c>
      <c r="C13" s="6" t="n">
        <v>-3382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557</v>
      </c>
      <c r="B1" s="2" t="s">
        <v>1</v>
      </c>
    </row>
    <row r="2" spans="1:2">
      <c r="B2" s="2" t="s">
        <v>558</v>
      </c>
    </row>
    <row r="3" spans="1:2">
      <c r="A3" s="4" t="s">
        <v>559</v>
      </c>
      <c r="B3" s="6" t="n">
        <v>338622</v>
      </c>
    </row>
    <row r="4" spans="1:2">
      <c r="A4" s="4" t="s">
        <v>560</v>
      </c>
    </row>
    <row r="5" spans="1:2">
      <c r="A5" s="4" t="s">
        <v>559</v>
      </c>
      <c r="B5" s="6" t="n">
        <v>2000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3" t="s">
        <v>211</v>
      </c>
    </row>
    <row r="4" spans="1:3">
      <c r="A4" s="4" t="s">
        <v>562</v>
      </c>
      <c r="B4" s="6" t="n">
        <v>477814</v>
      </c>
      <c r="C4" s="6" t="n">
        <v>139192</v>
      </c>
    </row>
    <row r="5" spans="1:3">
      <c r="A5" s="4" t="s">
        <v>563</v>
      </c>
      <c r="C5" s="5" t="n">
        <v>338622</v>
      </c>
    </row>
    <row r="6" spans="1:3">
      <c r="A6" s="4" t="s">
        <v>564</v>
      </c>
      <c r="B6" s="5" t="n">
        <v>-66934</v>
      </c>
      <c r="C6" s="5" t="n">
        <v>538705</v>
      </c>
    </row>
    <row r="7" spans="1:3">
      <c r="A7" s="4" t="s">
        <v>565</v>
      </c>
      <c r="B7" s="6" t="n">
        <v>410880</v>
      </c>
      <c r="C7" s="6" t="n">
        <v>4778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4"/>
    <col customWidth="1" max="5" min="5" width="21"/>
  </cols>
  <sheetData>
    <row r="1" spans="1:5">
      <c r="A1" s="1" t="s">
        <v>566</v>
      </c>
      <c r="B1" s="2" t="s">
        <v>567</v>
      </c>
      <c r="C1" s="2" t="s">
        <v>428</v>
      </c>
      <c r="D1" s="2" t="s">
        <v>568</v>
      </c>
      <c r="E1" s="2" t="s">
        <v>569</v>
      </c>
    </row>
    <row r="2" spans="1:5">
      <c r="A2" s="4" t="s">
        <v>570</v>
      </c>
      <c r="C2" s="6" t="n">
        <v>115000</v>
      </c>
    </row>
    <row r="3" spans="1:5">
      <c r="A3" s="4" t="s">
        <v>571</v>
      </c>
      <c r="D3" s="5" t="n">
        <v>18000</v>
      </c>
    </row>
    <row r="4" spans="1:5">
      <c r="A4" s="4" t="s">
        <v>572</v>
      </c>
      <c r="D4" s="4" t="s">
        <v>573</v>
      </c>
    </row>
    <row r="5" spans="1:5">
      <c r="A5" s="4" t="s">
        <v>574</v>
      </c>
      <c r="E5" s="6" t="n">
        <v>51000</v>
      </c>
    </row>
    <row r="6" spans="1:5">
      <c r="A6" s="4" t="s">
        <v>575</v>
      </c>
      <c r="C6" s="5" t="n">
        <v>7285</v>
      </c>
      <c r="E6" s="6" t="n">
        <v>100000</v>
      </c>
    </row>
    <row r="7" spans="1:5">
      <c r="A7" s="4" t="s">
        <v>576</v>
      </c>
      <c r="C7" s="5" t="n">
        <v>218926</v>
      </c>
      <c r="D7" s="6" t="n">
        <v>210957</v>
      </c>
    </row>
    <row r="8" spans="1:5">
      <c r="A8" s="4" t="s">
        <v>577</v>
      </c>
    </row>
    <row r="9" spans="1:5">
      <c r="A9" s="4" t="s">
        <v>570</v>
      </c>
      <c r="C9" s="6" t="n">
        <v>115000</v>
      </c>
    </row>
    <row r="10" spans="1:5">
      <c r="A10" s="4" t="s">
        <v>578</v>
      </c>
    </row>
    <row r="11" spans="1:5">
      <c r="A11" s="4" t="s">
        <v>572</v>
      </c>
      <c r="B11" s="4" t="s">
        <v>579</v>
      </c>
    </row>
    <row r="12" spans="1:5">
      <c r="A12" s="4" t="s">
        <v>580</v>
      </c>
      <c r="B12" s="4" t="s">
        <v>581</v>
      </c>
    </row>
    <row r="13" spans="1:5">
      <c r="A13" s="4" t="s">
        <v>582</v>
      </c>
    </row>
    <row r="14" spans="1:5">
      <c r="A14" s="4" t="s">
        <v>583</v>
      </c>
      <c r="B14" s="6" t="n">
        <v>12967</v>
      </c>
    </row>
    <row r="15" spans="1:5">
      <c r="A15" s="4" t="s">
        <v>584</v>
      </c>
    </row>
    <row r="16" spans="1:5">
      <c r="A16" s="4" t="s">
        <v>583</v>
      </c>
      <c r="B16" s="6" t="n">
        <v>18979</v>
      </c>
    </row>
    <row r="17" spans="1:5">
      <c r="A17" s="4" t="s">
        <v>585</v>
      </c>
    </row>
    <row r="18" spans="1:5">
      <c r="A18" s="4" t="s">
        <v>586</v>
      </c>
      <c r="B18" s="4" t="s">
        <v>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2</v>
      </c>
    </row>
    <row r="3" spans="1:3">
      <c r="A3" s="3" t="s">
        <v>139</v>
      </c>
    </row>
    <row r="4" spans="1:3">
      <c r="A4" s="4" t="s">
        <v>101</v>
      </c>
      <c r="B4" s="6" t="n">
        <v>-4918699</v>
      </c>
      <c r="C4" s="6" t="n">
        <v>-3272613</v>
      </c>
    </row>
    <row r="5" spans="1:3">
      <c r="A5" s="3" t="s">
        <v>140</v>
      </c>
    </row>
    <row r="6" spans="1:3">
      <c r="A6" s="4" t="s">
        <v>141</v>
      </c>
      <c r="B6" s="5" t="n">
        <v>44865</v>
      </c>
      <c r="C6" s="5" t="n">
        <v>53084</v>
      </c>
    </row>
    <row r="7" spans="1:3">
      <c r="A7" s="4" t="s">
        <v>142</v>
      </c>
      <c r="B7" s="5" t="n">
        <v>37637</v>
      </c>
      <c r="C7" s="5" t="n">
        <v>1529219</v>
      </c>
    </row>
    <row r="8" spans="1:3">
      <c r="A8" s="4" t="s">
        <v>143</v>
      </c>
      <c r="B8" s="5" t="n">
        <v>25520</v>
      </c>
      <c r="C8" s="4" t="s">
        <v>37</v>
      </c>
    </row>
    <row r="9" spans="1:3">
      <c r="A9" s="4" t="s">
        <v>144</v>
      </c>
      <c r="B9" s="5" t="n">
        <v>-66934</v>
      </c>
      <c r="C9" s="5" t="n">
        <v>538705</v>
      </c>
    </row>
    <row r="10" spans="1:3">
      <c r="A10" s="4" t="s">
        <v>145</v>
      </c>
      <c r="B10" s="5" t="n">
        <v>2139865</v>
      </c>
      <c r="C10" s="5" t="n">
        <v>4386</v>
      </c>
    </row>
    <row r="11" spans="1:3">
      <c r="A11" s="4" t="s">
        <v>146</v>
      </c>
      <c r="B11" s="5" t="n">
        <v>14267</v>
      </c>
      <c r="C11" s="5" t="n">
        <v>50127</v>
      </c>
    </row>
    <row r="12" spans="1:3">
      <c r="A12" s="4" t="s">
        <v>147</v>
      </c>
      <c r="B12" s="5" t="n">
        <v>276015</v>
      </c>
      <c r="C12" s="4" t="s">
        <v>37</v>
      </c>
    </row>
    <row r="13" spans="1:3">
      <c r="A13" s="4" t="s">
        <v>96</v>
      </c>
      <c r="B13" s="5" t="n">
        <v>643428</v>
      </c>
      <c r="C13" s="5" t="n">
        <v>338241</v>
      </c>
    </row>
    <row r="14" spans="1:3">
      <c r="A14" s="4" t="s">
        <v>148</v>
      </c>
      <c r="B14" s="5" t="n">
        <v>26682</v>
      </c>
      <c r="C14" s="5" t="n">
        <v>4280</v>
      </c>
    </row>
    <row r="15" spans="1:3">
      <c r="A15" s="3" t="s">
        <v>149</v>
      </c>
    </row>
    <row r="16" spans="1:3">
      <c r="A16" s="4" t="s">
        <v>150</v>
      </c>
      <c r="B16" s="5" t="n">
        <v>-390240</v>
      </c>
      <c r="C16" s="5" t="n">
        <v>179793</v>
      </c>
    </row>
    <row r="17" spans="1:3">
      <c r="A17" s="4" t="s">
        <v>151</v>
      </c>
      <c r="B17" s="5" t="n">
        <v>-50732</v>
      </c>
      <c r="C17" s="5" t="n">
        <v>513897</v>
      </c>
    </row>
    <row r="18" spans="1:3">
      <c r="A18" s="4" t="s">
        <v>40</v>
      </c>
      <c r="B18" s="5" t="n">
        <v>-208482</v>
      </c>
      <c r="C18" s="5" t="n">
        <v>131099</v>
      </c>
    </row>
    <row r="19" spans="1:3">
      <c r="A19" s="4" t="s">
        <v>50</v>
      </c>
      <c r="B19" s="5" t="n">
        <v>289905</v>
      </c>
      <c r="C19" s="5" t="n">
        <v>-775309</v>
      </c>
    </row>
    <row r="20" spans="1:3">
      <c r="A20" s="4" t="s">
        <v>51</v>
      </c>
      <c r="B20" s="5" t="n">
        <v>-86697</v>
      </c>
      <c r="C20" s="5" t="n">
        <v>434899</v>
      </c>
    </row>
    <row r="21" spans="1:3">
      <c r="A21" s="4" t="s">
        <v>152</v>
      </c>
      <c r="B21" s="5" t="n">
        <v>-9772</v>
      </c>
      <c r="C21" s="5" t="n">
        <v>373688</v>
      </c>
    </row>
    <row r="22" spans="1:3">
      <c r="A22" s="4" t="s">
        <v>58</v>
      </c>
      <c r="B22" s="5" t="n">
        <v>17396</v>
      </c>
      <c r="C22" s="4" t="s">
        <v>37</v>
      </c>
    </row>
    <row r="23" spans="1:3">
      <c r="A23" s="4" t="s">
        <v>153</v>
      </c>
      <c r="B23" s="5" t="n">
        <v>-51000</v>
      </c>
      <c r="C23" s="4" t="s">
        <v>37</v>
      </c>
    </row>
    <row r="24" spans="1:3">
      <c r="A24" s="4" t="s">
        <v>154</v>
      </c>
      <c r="B24" s="5" t="n">
        <v>-2266976</v>
      </c>
      <c r="C24" s="5" t="n">
        <v>103496</v>
      </c>
    </row>
    <row r="25" spans="1:3">
      <c r="A25" s="3" t="s">
        <v>155</v>
      </c>
    </row>
    <row r="26" spans="1:3">
      <c r="A26" s="4" t="s">
        <v>156</v>
      </c>
      <c r="B26" s="5" t="n">
        <v>-18624</v>
      </c>
      <c r="C26" s="5" t="n">
        <v>-25292</v>
      </c>
    </row>
    <row r="27" spans="1:3">
      <c r="A27" s="4" t="s">
        <v>157</v>
      </c>
      <c r="B27" s="5" t="n">
        <v>-183783</v>
      </c>
      <c r="C27" s="5" t="n">
        <v>-18189</v>
      </c>
    </row>
    <row r="28" spans="1:3">
      <c r="A28" s="4" t="s">
        <v>158</v>
      </c>
      <c r="B28" s="4" t="s">
        <v>37</v>
      </c>
      <c r="C28" s="5" t="n">
        <v>35100</v>
      </c>
    </row>
    <row r="29" spans="1:3">
      <c r="A29" s="4" t="s">
        <v>159</v>
      </c>
      <c r="B29" s="5" t="n">
        <v>-159806</v>
      </c>
      <c r="C29" s="4" t="s">
        <v>37</v>
      </c>
    </row>
    <row r="30" spans="1:3">
      <c r="A30" s="4" t="s">
        <v>160</v>
      </c>
      <c r="B30" s="4" t="s">
        <v>37</v>
      </c>
      <c r="C30" s="5" t="n">
        <v>-80000</v>
      </c>
    </row>
    <row r="31" spans="1:3">
      <c r="A31" s="4" t="s">
        <v>161</v>
      </c>
      <c r="B31" s="5" t="n">
        <v>157218</v>
      </c>
      <c r="C31" s="5" t="n">
        <v>130000</v>
      </c>
    </row>
    <row r="32" spans="1:3">
      <c r="A32" s="4" t="s">
        <v>162</v>
      </c>
      <c r="B32" s="5" t="n">
        <v>-204995</v>
      </c>
      <c r="C32" s="5" t="n">
        <v>41619</v>
      </c>
    </row>
    <row r="33" spans="1:3">
      <c r="A33" s="3" t="s">
        <v>163</v>
      </c>
    </row>
    <row r="34" spans="1:3">
      <c r="A34" s="4" t="s">
        <v>164</v>
      </c>
      <c r="B34" s="5" t="n">
        <v>4453080</v>
      </c>
      <c r="C34" s="4" t="s">
        <v>37</v>
      </c>
    </row>
    <row r="35" spans="1:3">
      <c r="A35" s="4" t="s">
        <v>165</v>
      </c>
      <c r="B35" s="5" t="n">
        <v>-270000</v>
      </c>
      <c r="C35" s="4" t="s">
        <v>37</v>
      </c>
    </row>
    <row r="36" spans="1:3">
      <c r="A36" s="4" t="s">
        <v>166</v>
      </c>
      <c r="B36" s="5" t="n">
        <v>500000</v>
      </c>
      <c r="C36" s="4" t="s">
        <v>37</v>
      </c>
    </row>
    <row r="37" spans="1:3">
      <c r="A37" s="4" t="s">
        <v>167</v>
      </c>
      <c r="B37" s="4" t="s">
        <v>37</v>
      </c>
      <c r="C37" s="5" t="n">
        <v>-34115</v>
      </c>
    </row>
    <row r="38" spans="1:3">
      <c r="A38" s="4" t="s">
        <v>168</v>
      </c>
      <c r="B38" s="5" t="n">
        <v>-62456</v>
      </c>
      <c r="C38" s="5" t="n">
        <v>-122011</v>
      </c>
    </row>
    <row r="39" spans="1:3">
      <c r="A39" s="4" t="s">
        <v>169</v>
      </c>
      <c r="B39" s="5" t="n">
        <v>4620624</v>
      </c>
      <c r="C39" s="5" t="n">
        <v>-156126</v>
      </c>
    </row>
    <row r="40" spans="1:3">
      <c r="A40" s="4" t="s">
        <v>170</v>
      </c>
      <c r="B40" s="5" t="n">
        <v>2148653</v>
      </c>
      <c r="C40" s="5" t="n">
        <v>-11011</v>
      </c>
    </row>
    <row r="41" spans="1:3">
      <c r="A41" s="4" t="s">
        <v>171</v>
      </c>
      <c r="B41" s="5" t="n">
        <v>319546</v>
      </c>
      <c r="C41" s="5" t="n">
        <v>330557</v>
      </c>
    </row>
    <row r="42" spans="1:3">
      <c r="A42" s="4" t="s">
        <v>172</v>
      </c>
      <c r="B42" s="5" t="n">
        <v>2468199</v>
      </c>
      <c r="C42" s="5" t="n">
        <v>319546</v>
      </c>
    </row>
    <row r="43" spans="1:3">
      <c r="A43" s="3" t="s">
        <v>173</v>
      </c>
    </row>
    <row r="44" spans="1:3">
      <c r="A44" s="4" t="s">
        <v>174</v>
      </c>
      <c r="B44" s="5" t="n">
        <v>44150</v>
      </c>
      <c r="C44" s="4" t="s">
        <v>37</v>
      </c>
    </row>
    <row r="45" spans="1:3">
      <c r="A45" s="3" t="s">
        <v>175</v>
      </c>
    </row>
    <row r="46" spans="1:3">
      <c r="A46" s="4" t="s">
        <v>176</v>
      </c>
      <c r="B46" s="5" t="n">
        <v>1751155</v>
      </c>
      <c r="C46" s="5" t="n">
        <v>3235326</v>
      </c>
    </row>
    <row r="47" spans="1:3">
      <c r="A47" s="4" t="s">
        <v>177</v>
      </c>
      <c r="B47" s="4" t="s">
        <v>37</v>
      </c>
      <c r="C47" s="5" t="n">
        <v>673050</v>
      </c>
    </row>
    <row r="48" spans="1:3">
      <c r="A48" s="4" t="s">
        <v>178</v>
      </c>
      <c r="B48" s="5" t="n">
        <v>322776</v>
      </c>
      <c r="C48" s="4" t="s">
        <v>37</v>
      </c>
    </row>
    <row r="49" spans="1:3">
      <c r="A49" s="4" t="s">
        <v>179</v>
      </c>
      <c r="B49" s="5" t="n">
        <v>59000</v>
      </c>
      <c r="C49" s="4" t="s">
        <v>37</v>
      </c>
    </row>
    <row r="50" spans="1:3">
      <c r="A50" s="4" t="s">
        <v>180</v>
      </c>
      <c r="B50" s="5" t="n">
        <v>39129</v>
      </c>
      <c r="C50" s="4" t="s">
        <v>37</v>
      </c>
    </row>
    <row r="51" spans="1:3">
      <c r="A51" s="4" t="s">
        <v>181</v>
      </c>
      <c r="B51" s="5" t="n">
        <v>37500</v>
      </c>
      <c r="C51" s="4" t="s">
        <v>37</v>
      </c>
    </row>
    <row r="52" spans="1:3">
      <c r="A52" s="4" t="s">
        <v>182</v>
      </c>
      <c r="B52" s="6" t="n">
        <v>18729</v>
      </c>
      <c r="C52"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28</v>
      </c>
    </row>
    <row r="2" spans="1:2">
      <c r="A2" s="3" t="s">
        <v>214</v>
      </c>
    </row>
    <row r="3" spans="1:2">
      <c r="A3" s="5" t="n">
        <v>2018</v>
      </c>
      <c r="B3" s="6" t="n">
        <v>230025</v>
      </c>
    </row>
    <row r="4" spans="1:2">
      <c r="A4" s="5" t="n">
        <v>2019</v>
      </c>
      <c r="B4" s="5" t="n">
        <v>236926</v>
      </c>
    </row>
    <row r="5" spans="1:2">
      <c r="A5" s="5" t="n">
        <v>2020</v>
      </c>
      <c r="B5" s="5" t="n">
        <v>244034</v>
      </c>
    </row>
    <row r="6" spans="1:2">
      <c r="A6" s="5" t="n">
        <v>2021</v>
      </c>
      <c r="B6" s="5" t="n">
        <v>251355</v>
      </c>
    </row>
    <row r="7" spans="1:2">
      <c r="A7" s="5" t="n">
        <v>2022</v>
      </c>
      <c r="B7" s="5" t="n">
        <v>170888</v>
      </c>
    </row>
    <row r="8" spans="1:2">
      <c r="A8" s="4" t="s">
        <v>589</v>
      </c>
      <c r="B8" s="6" t="n">
        <v>11332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590</v>
      </c>
      <c r="B1" s="2" t="s">
        <v>499</v>
      </c>
      <c r="D1" s="2" t="s">
        <v>1</v>
      </c>
    </row>
    <row r="2" spans="1:5">
      <c r="B2" s="2" t="s">
        <v>2</v>
      </c>
      <c r="C2" s="2" t="s">
        <v>382</v>
      </c>
      <c r="D2" s="2" t="s">
        <v>2</v>
      </c>
      <c r="E2" s="2" t="s">
        <v>32</v>
      </c>
    </row>
    <row r="3" spans="1:5">
      <c r="A3" s="4" t="s">
        <v>75</v>
      </c>
      <c r="B3" s="5" t="n">
        <v>77220000</v>
      </c>
      <c r="D3" s="5" t="n">
        <v>77220000</v>
      </c>
      <c r="E3" s="5" t="n">
        <v>77220000</v>
      </c>
    </row>
    <row r="4" spans="1:5">
      <c r="A4" s="4" t="s">
        <v>76</v>
      </c>
      <c r="B4" s="5" t="n">
        <v>77220000</v>
      </c>
      <c r="D4" s="5" t="n">
        <v>77220000</v>
      </c>
      <c r="E4" s="5" t="n">
        <v>77220000</v>
      </c>
    </row>
    <row r="5" spans="1:5">
      <c r="A5" s="4" t="s">
        <v>73</v>
      </c>
      <c r="B5" s="7" t="n">
        <v>1e-05</v>
      </c>
      <c r="D5" s="7" t="n">
        <v>1e-05</v>
      </c>
      <c r="E5" s="7" t="n">
        <v>1e-05</v>
      </c>
    </row>
    <row r="6" spans="1:5">
      <c r="A6" s="4" t="s">
        <v>591</v>
      </c>
      <c r="D6" s="6" t="n">
        <v>1751155</v>
      </c>
      <c r="E6" s="6" t="n">
        <v>3235326</v>
      </c>
    </row>
    <row r="7" spans="1:5">
      <c r="A7" s="4" t="s">
        <v>592</v>
      </c>
    </row>
    <row r="8" spans="1:5">
      <c r="A8" s="4" t="s">
        <v>115</v>
      </c>
      <c r="E8" s="5" t="n">
        <v>46045</v>
      </c>
    </row>
    <row r="9" spans="1:5">
      <c r="A9" s="4" t="s">
        <v>387</v>
      </c>
    </row>
    <row r="10" spans="1:5">
      <c r="A10" s="4" t="s">
        <v>390</v>
      </c>
      <c r="B10" s="5" t="n">
        <v>14734000</v>
      </c>
      <c r="C10" s="5" t="n">
        <v>16781250</v>
      </c>
    </row>
    <row r="11" spans="1:5">
      <c r="A11" s="4" t="s">
        <v>593</v>
      </c>
    </row>
    <row r="12" spans="1:5">
      <c r="A12" s="4" t="s">
        <v>390</v>
      </c>
      <c r="D12" s="5" t="n">
        <v>700000</v>
      </c>
    </row>
    <row r="13" spans="1:5">
      <c r="A13" s="4" t="s">
        <v>594</v>
      </c>
    </row>
    <row r="14" spans="1:5">
      <c r="A14" s="4" t="s">
        <v>390</v>
      </c>
      <c r="D14" s="5" t="n">
        <v>216009</v>
      </c>
    </row>
    <row r="15" spans="1:5">
      <c r="A15" s="4" t="s">
        <v>595</v>
      </c>
    </row>
    <row r="16" spans="1:5">
      <c r="A16" s="4" t="s">
        <v>115</v>
      </c>
      <c r="D16" s="5" t="n">
        <v>600000</v>
      </c>
    </row>
    <row r="17" spans="1:5">
      <c r="A17" s="4" t="s">
        <v>596</v>
      </c>
    </row>
    <row r="18" spans="1:5">
      <c r="A18" s="4" t="s">
        <v>390</v>
      </c>
      <c r="C18" s="5" t="n">
        <v>40000</v>
      </c>
    </row>
    <row r="19" spans="1:5">
      <c r="A19" s="4" t="s">
        <v>597</v>
      </c>
    </row>
    <row r="20" spans="1:5">
      <c r="A20" s="4" t="s">
        <v>390</v>
      </c>
      <c r="D20" s="5" t="n">
        <v>1200000</v>
      </c>
    </row>
    <row r="21" spans="1:5">
      <c r="A21" s="4" t="s">
        <v>598</v>
      </c>
    </row>
    <row r="22" spans="1:5">
      <c r="A22" s="4" t="s">
        <v>390</v>
      </c>
      <c r="D22" s="5" t="n">
        <v>200000</v>
      </c>
    </row>
    <row r="23" spans="1:5">
      <c r="A23" s="4" t="s">
        <v>599</v>
      </c>
      <c r="D23" s="5" t="n">
        <v>404485</v>
      </c>
    </row>
    <row r="24" spans="1:5">
      <c r="A24" s="4" t="s">
        <v>596</v>
      </c>
    </row>
    <row r="25" spans="1:5">
      <c r="A25" s="4" t="s">
        <v>115</v>
      </c>
      <c r="D25" s="5" t="n">
        <v>40000</v>
      </c>
    </row>
    <row r="26" spans="1:5">
      <c r="A26" s="4" t="s">
        <v>512</v>
      </c>
    </row>
    <row r="27" spans="1:5">
      <c r="A27" s="4" t="s">
        <v>484</v>
      </c>
      <c r="C27" s="5" t="n">
        <v>5001554</v>
      </c>
      <c r="D27" s="5" t="n">
        <v>5001554</v>
      </c>
      <c r="E27" s="5" t="n">
        <v>15253089</v>
      </c>
    </row>
    <row r="28" spans="1:5">
      <c r="A28" s="4" t="s">
        <v>591</v>
      </c>
      <c r="D28" s="6" t="n">
        <v>510000</v>
      </c>
      <c r="E28" s="6" t="n">
        <v>1756250</v>
      </c>
    </row>
    <row r="29" spans="1:5">
      <c r="A29" s="4" t="s">
        <v>600</v>
      </c>
      <c r="E29" s="5" t="n">
        <v>1493400</v>
      </c>
    </row>
    <row r="30" spans="1:5">
      <c r="A30" s="4" t="s">
        <v>601</v>
      </c>
    </row>
    <row r="31" spans="1:5">
      <c r="A31" s="4" t="s">
        <v>484</v>
      </c>
      <c r="D31" s="5" t="n">
        <v>250000</v>
      </c>
    </row>
    <row r="32" spans="1:5">
      <c r="A32" s="4" t="s">
        <v>602</v>
      </c>
    </row>
    <row r="33" spans="1:5">
      <c r="A33" s="4" t="s">
        <v>484</v>
      </c>
      <c r="D33" s="5" t="n">
        <v>5600000</v>
      </c>
    </row>
    <row r="34" spans="1:5">
      <c r="A34" s="4" t="s">
        <v>603</v>
      </c>
    </row>
    <row r="35" spans="1:5">
      <c r="A35" s="4" t="s">
        <v>484</v>
      </c>
      <c r="E35" s="5" t="n">
        <v>17888828</v>
      </c>
    </row>
    <row r="36" spans="1:5">
      <c r="A36" s="4" t="s">
        <v>604</v>
      </c>
    </row>
    <row r="37" spans="1:5">
      <c r="A37" s="4" t="s">
        <v>75</v>
      </c>
      <c r="B37" s="5" t="n">
        <v>77220000</v>
      </c>
      <c r="D37" s="5" t="n">
        <v>77220000</v>
      </c>
      <c r="E37" s="5" t="n">
        <v>77220000</v>
      </c>
    </row>
    <row r="38" spans="1:5">
      <c r="A38" s="4" t="s">
        <v>76</v>
      </c>
      <c r="B38" s="5" t="n">
        <v>77220000</v>
      </c>
      <c r="D38" s="5" t="n">
        <v>77220000</v>
      </c>
      <c r="E38" s="5" t="n">
        <v>77220000</v>
      </c>
    </row>
    <row r="39" spans="1:5">
      <c r="A39" s="4" t="s">
        <v>73</v>
      </c>
      <c r="B39" s="7" t="n">
        <v>1e-05</v>
      </c>
      <c r="D39" s="7" t="n">
        <v>1e-05</v>
      </c>
      <c r="E39" s="7" t="n">
        <v>1e-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20"/>
    <col customWidth="1" max="5" min="5" width="36"/>
  </cols>
  <sheetData>
    <row r="1" spans="1:5">
      <c r="A1" s="1" t="s">
        <v>605</v>
      </c>
      <c r="B1" s="2" t="s">
        <v>606</v>
      </c>
      <c r="C1" s="2" t="s">
        <v>607</v>
      </c>
      <c r="D1" s="2" t="s">
        <v>608</v>
      </c>
      <c r="E1" s="2" t="s">
        <v>609</v>
      </c>
    </row>
    <row r="2" spans="1:5">
      <c r="A2" s="4" t="s">
        <v>610</v>
      </c>
    </row>
    <row r="3" spans="1:5">
      <c r="A3" s="4" t="s">
        <v>611</v>
      </c>
      <c r="B3" s="8" t="n">
        <v>0.12</v>
      </c>
    </row>
    <row r="4" spans="1:5">
      <c r="A4" s="4" t="s">
        <v>612</v>
      </c>
      <c r="B4" s="4" t="s">
        <v>613</v>
      </c>
    </row>
    <row r="5" spans="1:5">
      <c r="A5" s="4" t="s">
        <v>614</v>
      </c>
    </row>
    <row r="6" spans="1:5">
      <c r="A6" s="4" t="s">
        <v>611</v>
      </c>
      <c r="C6" s="8" t="n">
        <v>0.42</v>
      </c>
      <c r="E6" s="8" t="n">
        <v>0.42</v>
      </c>
    </row>
    <row r="7" spans="1:5">
      <c r="A7" s="4" t="s">
        <v>615</v>
      </c>
      <c r="D7" s="5" t="n">
        <v>16312500</v>
      </c>
    </row>
    <row r="8" spans="1:5">
      <c r="A8" s="4" t="s">
        <v>385</v>
      </c>
      <c r="C8" s="10" t="n">
        <v>0.26</v>
      </c>
      <c r="E8" s="8" t="n">
        <v>0.26</v>
      </c>
    </row>
    <row r="9" spans="1:5">
      <c r="A9" s="4" t="s">
        <v>616</v>
      </c>
      <c r="E9" s="5" t="n">
        <v>5</v>
      </c>
    </row>
    <row r="10" spans="1:5">
      <c r="A10" s="4" t="s">
        <v>617</v>
      </c>
      <c r="C10" s="8" t="n">
        <v>0.01</v>
      </c>
      <c r="E10" s="8" t="n">
        <v>0.01</v>
      </c>
    </row>
    <row r="11" spans="1:5">
      <c r="A11" s="4" t="s">
        <v>618</v>
      </c>
    </row>
    <row r="12" spans="1:5">
      <c r="A12" s="4" t="s">
        <v>619</v>
      </c>
      <c r="B12" s="5" t="n">
        <v>14734000</v>
      </c>
    </row>
    <row r="13" spans="1:5">
      <c r="A13" s="4" t="s">
        <v>620</v>
      </c>
      <c r="B13" s="6" t="n">
        <v>1768080</v>
      </c>
    </row>
    <row r="14" spans="1:5">
      <c r="A14" s="4" t="s">
        <v>611</v>
      </c>
      <c r="B14" s="8" t="n">
        <v>0.36</v>
      </c>
    </row>
    <row r="15" spans="1:5">
      <c r="A15" s="4" t="s">
        <v>615</v>
      </c>
      <c r="D15" s="5" t="n">
        <v>14734000</v>
      </c>
    </row>
    <row r="16" spans="1:5">
      <c r="A16" s="4" t="s">
        <v>621</v>
      </c>
      <c r="B16" s="4" t="s">
        <v>453</v>
      </c>
    </row>
    <row r="17" spans="1:5">
      <c r="A17" s="4" t="s">
        <v>385</v>
      </c>
      <c r="B17" s="8" t="n">
        <v>0.2</v>
      </c>
    </row>
    <row r="18" spans="1:5">
      <c r="A18" s="4" t="s">
        <v>616</v>
      </c>
      <c r="B18" s="5" t="n">
        <v>5</v>
      </c>
    </row>
    <row r="19" spans="1:5">
      <c r="A19" s="4" t="s">
        <v>617</v>
      </c>
      <c r="B19" s="8" t="n">
        <v>0.01</v>
      </c>
    </row>
    <row r="20" spans="1:5">
      <c r="A20" s="4" t="s">
        <v>387</v>
      </c>
    </row>
    <row r="21" spans="1:5">
      <c r="A21" s="4" t="s">
        <v>619</v>
      </c>
      <c r="D21" s="5" t="n">
        <v>14734000</v>
      </c>
      <c r="E21" s="5" t="n">
        <v>16781250</v>
      </c>
    </row>
    <row r="22" spans="1:5">
      <c r="A22" s="4" t="s">
        <v>622</v>
      </c>
    </row>
    <row r="23" spans="1:5">
      <c r="A23" s="4" t="s">
        <v>619</v>
      </c>
      <c r="C23" s="5" t="n">
        <v>16781250</v>
      </c>
    </row>
    <row r="24" spans="1:5">
      <c r="A24" s="4" t="s">
        <v>620</v>
      </c>
      <c r="C24" s="6" t="n">
        <v>2685000</v>
      </c>
    </row>
    <row r="25" spans="1:5">
      <c r="A25" s="4" t="s">
        <v>611</v>
      </c>
      <c r="C25" s="8" t="n">
        <v>0.16</v>
      </c>
      <c r="E25" s="8" t="n">
        <v>0.16</v>
      </c>
    </row>
    <row r="26" spans="1:5">
      <c r="A26" s="4" t="s">
        <v>612</v>
      </c>
      <c r="C26" s="4" t="s">
        <v>623</v>
      </c>
    </row>
    <row r="27" spans="1:5">
      <c r="A27" s="4" t="s">
        <v>624</v>
      </c>
    </row>
    <row r="28" spans="1:5">
      <c r="A28" s="4" t="s">
        <v>615</v>
      </c>
      <c r="C28" s="5" t="n">
        <v>468750</v>
      </c>
      <c r="E28" s="5" t="n">
        <v>468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25</v>
      </c>
      <c r="B1" s="2" t="s">
        <v>626</v>
      </c>
      <c r="C1" s="2" t="s">
        <v>627</v>
      </c>
      <c r="D1" s="2" t="s">
        <v>628</v>
      </c>
      <c r="E1" s="2" t="s">
        <v>629</v>
      </c>
      <c r="F1" s="2" t="s">
        <v>382</v>
      </c>
      <c r="G1" s="2" t="s">
        <v>2</v>
      </c>
      <c r="H1" s="2" t="s">
        <v>32</v>
      </c>
      <c r="I1" s="2" t="s">
        <v>630</v>
      </c>
    </row>
    <row r="2" spans="1:9">
      <c r="A2" s="4" t="s">
        <v>631</v>
      </c>
      <c r="G2" s="6" t="n">
        <v>59000</v>
      </c>
      <c r="H2" s="6" t="n">
        <v>96106</v>
      </c>
    </row>
    <row r="3" spans="1:9">
      <c r="A3" s="4" t="s">
        <v>632</v>
      </c>
      <c r="G3" s="5" t="n">
        <v>4453080</v>
      </c>
    </row>
    <row r="4" spans="1:9">
      <c r="A4" s="4" t="s">
        <v>596</v>
      </c>
    </row>
    <row r="5" spans="1:9">
      <c r="A5" s="4" t="s">
        <v>390</v>
      </c>
      <c r="F5" s="5" t="n">
        <v>40000</v>
      </c>
    </row>
    <row r="6" spans="1:9">
      <c r="A6" s="4" t="s">
        <v>632</v>
      </c>
      <c r="F6" s="6" t="n">
        <v>8840</v>
      </c>
    </row>
    <row r="7" spans="1:9">
      <c r="A7" s="4" t="s">
        <v>633</v>
      </c>
    </row>
    <row r="8" spans="1:9">
      <c r="A8" s="4" t="s">
        <v>390</v>
      </c>
      <c r="E8" s="5" t="n">
        <v>700000</v>
      </c>
    </row>
    <row r="9" spans="1:9">
      <c r="A9" s="4" t="s">
        <v>632</v>
      </c>
      <c r="E9" s="6" t="n">
        <v>121450</v>
      </c>
    </row>
    <row r="10" spans="1:9">
      <c r="A10" s="4" t="s">
        <v>634</v>
      </c>
    </row>
    <row r="11" spans="1:9">
      <c r="A11" s="4" t="s">
        <v>631</v>
      </c>
      <c r="G11" s="6" t="n">
        <v>189592</v>
      </c>
    </row>
    <row r="12" spans="1:9">
      <c r="A12" s="4" t="s">
        <v>635</v>
      </c>
      <c r="G12" s="4" t="s">
        <v>329</v>
      </c>
    </row>
    <row r="13" spans="1:9">
      <c r="A13" s="4" t="s">
        <v>636</v>
      </c>
      <c r="G13" s="4" t="s">
        <v>637</v>
      </c>
    </row>
    <row r="14" spans="1:9">
      <c r="A14" s="4" t="s">
        <v>638</v>
      </c>
      <c r="G14" s="4" t="s">
        <v>639</v>
      </c>
    </row>
    <row r="15" spans="1:9">
      <c r="A15" s="4" t="s">
        <v>640</v>
      </c>
      <c r="G15" s="4" t="s">
        <v>641</v>
      </c>
    </row>
    <row r="16" spans="1:9">
      <c r="A16" s="4" t="s">
        <v>642</v>
      </c>
    </row>
    <row r="17" spans="1:9">
      <c r="A17" s="4" t="s">
        <v>631</v>
      </c>
      <c r="G17" s="6" t="n">
        <v>30687</v>
      </c>
    </row>
    <row r="18" spans="1:9">
      <c r="A18" s="4" t="s">
        <v>635</v>
      </c>
      <c r="G18" s="4" t="s">
        <v>453</v>
      </c>
    </row>
    <row r="19" spans="1:9">
      <c r="A19" s="4" t="s">
        <v>636</v>
      </c>
      <c r="G19" s="4" t="s">
        <v>643</v>
      </c>
    </row>
    <row r="20" spans="1:9">
      <c r="A20" s="4" t="s">
        <v>638</v>
      </c>
      <c r="G20" s="4" t="s">
        <v>639</v>
      </c>
    </row>
    <row r="21" spans="1:9">
      <c r="A21" s="4" t="s">
        <v>640</v>
      </c>
      <c r="G21" s="4" t="s">
        <v>644</v>
      </c>
    </row>
    <row r="22" spans="1:9">
      <c r="A22" s="4" t="s">
        <v>645</v>
      </c>
    </row>
    <row r="23" spans="1:9">
      <c r="A23" s="4" t="s">
        <v>646</v>
      </c>
      <c r="C23" s="4" t="s">
        <v>329</v>
      </c>
      <c r="D23" s="4" t="s">
        <v>329</v>
      </c>
    </row>
    <row r="24" spans="1:9">
      <c r="A24" s="4" t="s">
        <v>647</v>
      </c>
    </row>
    <row r="25" spans="1:9">
      <c r="A25" s="4" t="s">
        <v>648</v>
      </c>
      <c r="C25" s="5" t="n">
        <v>900000</v>
      </c>
      <c r="D25" s="5" t="n">
        <v>900000</v>
      </c>
    </row>
    <row r="26" spans="1:9">
      <c r="A26" s="4" t="s">
        <v>649</v>
      </c>
      <c r="I26" s="9" t="n">
        <v>0.114</v>
      </c>
    </row>
    <row r="27" spans="1:9">
      <c r="A27" s="4" t="s">
        <v>650</v>
      </c>
    </row>
    <row r="28" spans="1:9">
      <c r="A28" s="4" t="s">
        <v>648</v>
      </c>
      <c r="C28" s="5" t="n">
        <v>460525</v>
      </c>
      <c r="D28" s="5" t="n">
        <v>460525</v>
      </c>
    </row>
    <row r="29" spans="1:9">
      <c r="A29" s="4" t="s">
        <v>651</v>
      </c>
    </row>
    <row r="30" spans="1:9">
      <c r="A30" s="4" t="s">
        <v>648</v>
      </c>
      <c r="C30" s="5" t="n">
        <v>460525</v>
      </c>
      <c r="D30" s="5" t="n">
        <v>460525</v>
      </c>
    </row>
    <row r="31" spans="1:9">
      <c r="A31" s="4" t="s">
        <v>652</v>
      </c>
    </row>
    <row r="32" spans="1:9">
      <c r="A32" s="4" t="s">
        <v>649</v>
      </c>
      <c r="I32" s="11" t="n">
        <v>0.0005</v>
      </c>
    </row>
    <row r="33" spans="1:9">
      <c r="A33" s="4" t="s">
        <v>653</v>
      </c>
    </row>
    <row r="34" spans="1:9">
      <c r="A34" s="4" t="s">
        <v>648</v>
      </c>
      <c r="B34" s="5" t="n">
        <v>500000</v>
      </c>
    </row>
    <row r="35" spans="1:9">
      <c r="A35" s="4" t="s">
        <v>646</v>
      </c>
      <c r="B35" s="4" t="s">
        <v>453</v>
      </c>
    </row>
    <row r="36" spans="1:9">
      <c r="A36" s="4" t="s">
        <v>649</v>
      </c>
      <c r="B36" s="8" t="n">
        <v>0.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20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7"/>
    <col customWidth="1" max="6" min="6" width="20"/>
    <col customWidth="1" max="7" min="7" width="26"/>
    <col customWidth="1" max="8" min="8" width="80"/>
    <col customWidth="1" max="9" min="9" width="21"/>
    <col customWidth="1" max="10" min="10" width="20"/>
    <col customWidth="1" max="11" min="11" width="20"/>
    <col customWidth="1" max="12" min="12" width="20"/>
    <col customWidth="1" max="13" min="13" width="27"/>
    <col customWidth="1" max="14" min="14" width="30"/>
    <col customWidth="1" max="15" min="15" width="37"/>
    <col customWidth="1" max="16" min="16" width="37"/>
    <col customWidth="1" max="17" min="17" width="37"/>
    <col customWidth="1" max="18" min="18" width="37"/>
  </cols>
  <sheetData>
    <row r="1" spans="1:18">
      <c r="A1" s="1" t="s">
        <v>654</v>
      </c>
      <c r="B1" s="2" t="s">
        <v>655</v>
      </c>
      <c r="C1" s="2" t="s">
        <v>656</v>
      </c>
      <c r="D1" s="2" t="s">
        <v>657</v>
      </c>
      <c r="E1" s="2" t="s">
        <v>658</v>
      </c>
      <c r="F1" s="2" t="s">
        <v>659</v>
      </c>
      <c r="G1" s="2" t="s">
        <v>660</v>
      </c>
      <c r="H1" s="2" t="s">
        <v>661</v>
      </c>
      <c r="I1" s="2" t="s">
        <v>662</v>
      </c>
      <c r="J1" s="2" t="s">
        <v>663</v>
      </c>
      <c r="K1" s="2" t="s">
        <v>664</v>
      </c>
      <c r="L1" s="2" t="s">
        <v>665</v>
      </c>
      <c r="M1" s="2" t="s">
        <v>666</v>
      </c>
      <c r="N1" s="2" t="s">
        <v>667</v>
      </c>
      <c r="O1" s="2" t="s">
        <v>503</v>
      </c>
      <c r="P1" s="2" t="s">
        <v>607</v>
      </c>
      <c r="Q1" s="2" t="s">
        <v>503</v>
      </c>
      <c r="R1" s="2" t="s">
        <v>504</v>
      </c>
    </row>
    <row r="2" spans="1:18">
      <c r="A2" s="4" t="s">
        <v>668</v>
      </c>
      <c r="Q2" s="6" t="n">
        <v>2139865</v>
      </c>
      <c r="R2" s="6" t="n">
        <v>4386</v>
      </c>
    </row>
    <row r="3" spans="1:18">
      <c r="A3" s="4" t="s">
        <v>669</v>
      </c>
      <c r="Q3" s="5" t="n">
        <v>434325</v>
      </c>
    </row>
    <row r="4" spans="1:18">
      <c r="A4" s="4" t="s">
        <v>670</v>
      </c>
      <c r="Q4" s="6" t="n">
        <v>7210241</v>
      </c>
      <c r="R4" s="6" t="n">
        <v>7579863</v>
      </c>
    </row>
    <row r="5" spans="1:18">
      <c r="A5" s="4" t="s">
        <v>671</v>
      </c>
      <c r="Q5" s="5" t="n">
        <v>189536</v>
      </c>
    </row>
    <row r="6" spans="1:18">
      <c r="A6" s="4" t="s">
        <v>672</v>
      </c>
      <c r="Q6" s="6" t="n">
        <v>4453080</v>
      </c>
    </row>
    <row r="7" spans="1:18">
      <c r="A7" s="4" t="s">
        <v>673</v>
      </c>
    </row>
    <row r="8" spans="1:18">
      <c r="A8" s="4" t="s">
        <v>674</v>
      </c>
      <c r="O8" s="6" t="n">
        <v>938056</v>
      </c>
      <c r="Q8" s="5" t="n">
        <v>938056</v>
      </c>
    </row>
    <row r="9" spans="1:18">
      <c r="A9" s="4" t="s">
        <v>675</v>
      </c>
      <c r="Q9" s="5" t="n">
        <v>602356</v>
      </c>
    </row>
    <row r="10" spans="1:18">
      <c r="A10" s="4" t="s">
        <v>676</v>
      </c>
      <c r="Q10" s="5" t="n">
        <v>335700</v>
      </c>
    </row>
    <row r="11" spans="1:18">
      <c r="A11" s="4" t="s">
        <v>677</v>
      </c>
      <c r="Q11" s="6" t="n">
        <v>20499</v>
      </c>
    </row>
    <row r="12" spans="1:18">
      <c r="A12" s="4" t="s">
        <v>315</v>
      </c>
    </row>
    <row r="13" spans="1:18">
      <c r="A13" s="4" t="s">
        <v>678</v>
      </c>
      <c r="R13" s="5" t="n">
        <v>6177600</v>
      </c>
    </row>
    <row r="14" spans="1:18">
      <c r="A14" s="4" t="s">
        <v>679</v>
      </c>
      <c r="R14" s="7" t="n">
        <v>0.00024</v>
      </c>
    </row>
    <row r="15" spans="1:18">
      <c r="A15" s="4" t="s">
        <v>680</v>
      </c>
      <c r="Q15" s="4" t="s">
        <v>37</v>
      </c>
    </row>
    <row r="16" spans="1:18">
      <c r="A16" s="4" t="s">
        <v>317</v>
      </c>
    </row>
    <row r="17" spans="1:18">
      <c r="A17" s="4" t="s">
        <v>390</v>
      </c>
      <c r="K17" s="5" t="n">
        <v>50000000</v>
      </c>
    </row>
    <row r="18" spans="1:18">
      <c r="A18" s="4" t="s">
        <v>668</v>
      </c>
      <c r="Q18" s="6" t="n">
        <v>1311109</v>
      </c>
    </row>
    <row r="19" spans="1:18">
      <c r="A19" s="4" t="s">
        <v>681</v>
      </c>
      <c r="Q19" s="4" t="s">
        <v>682</v>
      </c>
    </row>
    <row r="20" spans="1:18">
      <c r="A20" s="4" t="s">
        <v>674</v>
      </c>
      <c r="O20" s="5" t="n">
        <v>1102780</v>
      </c>
      <c r="Q20" s="6" t="n">
        <v>1102780</v>
      </c>
    </row>
    <row r="21" spans="1:18">
      <c r="A21" s="4" t="s">
        <v>683</v>
      </c>
    </row>
    <row r="22" spans="1:18">
      <c r="A22" s="4" t="s">
        <v>674</v>
      </c>
      <c r="O22" s="6" t="n">
        <v>6306</v>
      </c>
      <c r="Q22" s="6" t="n">
        <v>6306</v>
      </c>
    </row>
    <row r="23" spans="1:18">
      <c r="A23" s="4" t="s">
        <v>684</v>
      </c>
    </row>
    <row r="24" spans="1:18">
      <c r="A24" s="4" t="s">
        <v>685</v>
      </c>
      <c r="Q24" s="4" t="s">
        <v>686</v>
      </c>
    </row>
    <row r="25" spans="1:18">
      <c r="A25" s="4" t="s">
        <v>687</v>
      </c>
      <c r="Q25" s="4" t="s">
        <v>688</v>
      </c>
    </row>
    <row r="26" spans="1:18">
      <c r="A26" s="4" t="s">
        <v>689</v>
      </c>
      <c r="Q26" s="4" t="s">
        <v>690</v>
      </c>
    </row>
    <row r="27" spans="1:18">
      <c r="A27" s="4" t="s">
        <v>691</v>
      </c>
    </row>
    <row r="28" spans="1:18">
      <c r="A28" s="4" t="s">
        <v>685</v>
      </c>
      <c r="Q28" s="4" t="s">
        <v>692</v>
      </c>
    </row>
    <row r="29" spans="1:18">
      <c r="A29" s="4" t="s">
        <v>687</v>
      </c>
      <c r="Q29" s="4" t="s">
        <v>693</v>
      </c>
    </row>
    <row r="30" spans="1:18">
      <c r="A30" s="4" t="s">
        <v>689</v>
      </c>
      <c r="Q30" s="4" t="s">
        <v>694</v>
      </c>
    </row>
    <row r="31" spans="1:18">
      <c r="A31" s="4" t="s">
        <v>695</v>
      </c>
    </row>
    <row r="32" spans="1:18">
      <c r="A32" s="4" t="s">
        <v>669</v>
      </c>
      <c r="I32" s="6" t="n">
        <v>84000</v>
      </c>
    </row>
    <row r="33" spans="1:18">
      <c r="A33" s="4" t="s">
        <v>696</v>
      </c>
      <c r="B33" s="5" t="n">
        <v>104896</v>
      </c>
      <c r="E33" s="5" t="n">
        <v>1200000</v>
      </c>
    </row>
    <row r="34" spans="1:18">
      <c r="A34" s="4" t="s">
        <v>697</v>
      </c>
      <c r="C34" s="6" t="n">
        <v>15000</v>
      </c>
      <c r="E34" s="6" t="n">
        <v>134280</v>
      </c>
    </row>
    <row r="35" spans="1:18">
      <c r="A35" s="4" t="s">
        <v>698</v>
      </c>
    </row>
    <row r="36" spans="1:18">
      <c r="A36" s="4" t="s">
        <v>699</v>
      </c>
      <c r="Q36" s="6" t="n">
        <v>15000</v>
      </c>
    </row>
    <row r="37" spans="1:18">
      <c r="A37" s="4" t="s">
        <v>700</v>
      </c>
    </row>
    <row r="38" spans="1:18">
      <c r="A38" s="4" t="s">
        <v>696</v>
      </c>
      <c r="B38" s="5" t="n">
        <v>143707</v>
      </c>
      <c r="H38" s="5" t="n">
        <v>111113</v>
      </c>
    </row>
    <row r="39" spans="1:18">
      <c r="A39" s="4" t="s">
        <v>701</v>
      </c>
      <c r="H39" s="4" t="s">
        <v>702</v>
      </c>
    </row>
    <row r="40" spans="1:18">
      <c r="A40" s="4" t="s">
        <v>697</v>
      </c>
      <c r="C40" s="6" t="n">
        <v>20550</v>
      </c>
      <c r="I40" s="5" t="n">
        <v>15000</v>
      </c>
    </row>
    <row r="41" spans="1:18">
      <c r="A41" s="4" t="s">
        <v>703</v>
      </c>
    </row>
    <row r="42" spans="1:18">
      <c r="A42" s="4" t="s">
        <v>699</v>
      </c>
      <c r="Q42" s="6" t="n">
        <v>12750</v>
      </c>
    </row>
    <row r="43" spans="1:18">
      <c r="A43" s="4" t="s">
        <v>704</v>
      </c>
    </row>
    <row r="44" spans="1:18">
      <c r="A44" s="4" t="s">
        <v>696</v>
      </c>
      <c r="H44" s="5" t="n">
        <v>260778</v>
      </c>
    </row>
    <row r="45" spans="1:18">
      <c r="A45" s="4" t="s">
        <v>697</v>
      </c>
      <c r="I45" s="6" t="n">
        <v>35205</v>
      </c>
    </row>
    <row r="46" spans="1:18">
      <c r="A46" s="4" t="s">
        <v>705</v>
      </c>
    </row>
    <row r="47" spans="1:18">
      <c r="A47" s="4" t="s">
        <v>680</v>
      </c>
      <c r="H47" s="5" t="n">
        <v>1800000</v>
      </c>
      <c r="Q47" s="5" t="n">
        <v>12530000</v>
      </c>
    </row>
    <row r="48" spans="1:18">
      <c r="A48" s="4" t="s">
        <v>706</v>
      </c>
      <c r="G48" s="5" t="n">
        <v>900000</v>
      </c>
    </row>
    <row r="49" spans="1:18">
      <c r="A49" s="4" t="s">
        <v>707</v>
      </c>
      <c r="H49" s="4" t="s">
        <v>708</v>
      </c>
    </row>
    <row r="50" spans="1:18">
      <c r="A50" s="4" t="s">
        <v>709</v>
      </c>
      <c r="H50" s="4" t="s">
        <v>710</v>
      </c>
    </row>
    <row r="51" spans="1:18">
      <c r="A51" s="4" t="s">
        <v>711</v>
      </c>
    </row>
    <row r="52" spans="1:18">
      <c r="A52" s="4" t="s">
        <v>679</v>
      </c>
      <c r="O52" s="9" t="n">
        <v>0.135</v>
      </c>
      <c r="Q52" s="9" t="n">
        <v>0.135</v>
      </c>
    </row>
    <row r="53" spans="1:18">
      <c r="A53" s="4" t="s">
        <v>680</v>
      </c>
      <c r="Q53" s="5" t="n">
        <v>1805000</v>
      </c>
    </row>
    <row r="54" spans="1:18">
      <c r="A54" s="4" t="s">
        <v>712</v>
      </c>
      <c r="Q54" s="4" t="s">
        <v>713</v>
      </c>
    </row>
    <row r="55" spans="1:18">
      <c r="A55" s="4" t="s">
        <v>714</v>
      </c>
      <c r="Q55" s="5" t="n">
        <v>60000</v>
      </c>
    </row>
    <row r="56" spans="1:18">
      <c r="A56" s="4" t="s">
        <v>715</v>
      </c>
    </row>
    <row r="57" spans="1:18">
      <c r="A57" s="4" t="s">
        <v>679</v>
      </c>
      <c r="O57" s="12" t="n">
        <v>0.121</v>
      </c>
      <c r="Q57" s="9" t="n">
        <v>0.121</v>
      </c>
    </row>
    <row r="58" spans="1:18">
      <c r="A58" s="4" t="s">
        <v>680</v>
      </c>
      <c r="Q58" s="5" t="n">
        <v>1300000</v>
      </c>
    </row>
    <row r="59" spans="1:18">
      <c r="A59" s="4" t="s">
        <v>535</v>
      </c>
      <c r="Q59" s="4" t="s">
        <v>453</v>
      </c>
    </row>
    <row r="60" spans="1:18">
      <c r="A60" s="4" t="s">
        <v>716</v>
      </c>
    </row>
    <row r="61" spans="1:18">
      <c r="A61" s="4" t="s">
        <v>679</v>
      </c>
      <c r="O61" s="12" t="n">
        <v>0.135</v>
      </c>
      <c r="Q61" s="9" t="n">
        <v>0.135</v>
      </c>
    </row>
    <row r="62" spans="1:18">
      <c r="A62" s="4" t="s">
        <v>680</v>
      </c>
      <c r="Q62" s="5" t="n">
        <v>1200000</v>
      </c>
    </row>
    <row r="63" spans="1:18">
      <c r="A63" s="4" t="s">
        <v>717</v>
      </c>
    </row>
    <row r="64" spans="1:18">
      <c r="A64" s="4" t="s">
        <v>696</v>
      </c>
      <c r="Q64" s="5" t="n">
        <v>400000</v>
      </c>
    </row>
    <row r="65" spans="1:18">
      <c r="A65" s="4" t="s">
        <v>707</v>
      </c>
      <c r="Q65" s="4" t="s">
        <v>708</v>
      </c>
    </row>
    <row r="66" spans="1:18">
      <c r="A66" s="4" t="s">
        <v>670</v>
      </c>
      <c r="Q66" s="6" t="n">
        <v>8000000</v>
      </c>
    </row>
    <row r="67" spans="1:18">
      <c r="A67" s="4" t="s">
        <v>718</v>
      </c>
      <c r="Q67" s="5" t="n">
        <v>10000000</v>
      </c>
    </row>
    <row r="68" spans="1:18">
      <c r="A68" s="4" t="s">
        <v>719</v>
      </c>
      <c r="Q68" s="6" t="n">
        <v>400000</v>
      </c>
    </row>
    <row r="69" spans="1:18">
      <c r="A69" s="4" t="s">
        <v>720</v>
      </c>
    </row>
    <row r="70" spans="1:18">
      <c r="A70" s="4" t="s">
        <v>696</v>
      </c>
      <c r="Q70" s="5" t="n">
        <v>400000</v>
      </c>
    </row>
    <row r="71" spans="1:18">
      <c r="A71" s="4" t="s">
        <v>707</v>
      </c>
      <c r="Q71" s="4" t="s">
        <v>708</v>
      </c>
    </row>
    <row r="72" spans="1:18">
      <c r="A72" s="4" t="s">
        <v>670</v>
      </c>
      <c r="Q72" s="6" t="n">
        <v>18000000</v>
      </c>
    </row>
    <row r="73" spans="1:18">
      <c r="A73" s="4" t="s">
        <v>721</v>
      </c>
    </row>
    <row r="74" spans="1:18">
      <c r="A74" s="4" t="s">
        <v>696</v>
      </c>
      <c r="Q74" s="5" t="n">
        <v>400000</v>
      </c>
    </row>
    <row r="75" spans="1:18">
      <c r="A75" s="4" t="s">
        <v>707</v>
      </c>
      <c r="Q75" s="4" t="s">
        <v>708</v>
      </c>
    </row>
    <row r="76" spans="1:18">
      <c r="A76" s="4" t="s">
        <v>670</v>
      </c>
      <c r="Q76" s="6" t="n">
        <v>25000000</v>
      </c>
    </row>
    <row r="77" spans="1:18">
      <c r="A77" s="4" t="s">
        <v>722</v>
      </c>
    </row>
    <row r="78" spans="1:18">
      <c r="A78" s="4" t="s">
        <v>679</v>
      </c>
      <c r="O78" s="12" t="n">
        <v>0.121</v>
      </c>
      <c r="Q78" s="9" t="n">
        <v>0.121</v>
      </c>
    </row>
    <row r="79" spans="1:18">
      <c r="A79" s="4" t="s">
        <v>680</v>
      </c>
      <c r="Q79" s="5" t="n">
        <v>4050000</v>
      </c>
    </row>
    <row r="80" spans="1:18">
      <c r="A80" s="4" t="s">
        <v>723</v>
      </c>
    </row>
    <row r="81" spans="1:18">
      <c r="A81" s="4" t="s">
        <v>696</v>
      </c>
      <c r="Q81" s="5" t="n">
        <v>800000</v>
      </c>
    </row>
    <row r="82" spans="1:18">
      <c r="A82" s="4" t="s">
        <v>707</v>
      </c>
      <c r="Q82" s="4" t="s">
        <v>708</v>
      </c>
    </row>
    <row r="83" spans="1:18">
      <c r="A83" s="4" t="s">
        <v>670</v>
      </c>
      <c r="Q83" s="6" t="n">
        <v>8000000</v>
      </c>
    </row>
    <row r="84" spans="1:18">
      <c r="A84" s="4" t="s">
        <v>718</v>
      </c>
      <c r="Q84" s="5" t="n">
        <v>10000000</v>
      </c>
    </row>
    <row r="85" spans="1:18">
      <c r="A85" s="4" t="s">
        <v>719</v>
      </c>
      <c r="Q85" s="6" t="n">
        <v>800000</v>
      </c>
    </row>
    <row r="86" spans="1:18">
      <c r="A86" s="4" t="s">
        <v>724</v>
      </c>
    </row>
    <row r="87" spans="1:18">
      <c r="A87" s="4" t="s">
        <v>696</v>
      </c>
      <c r="Q87" s="5" t="n">
        <v>1300000</v>
      </c>
    </row>
    <row r="88" spans="1:18">
      <c r="A88" s="4" t="s">
        <v>707</v>
      </c>
      <c r="Q88" s="4" t="s">
        <v>708</v>
      </c>
    </row>
    <row r="89" spans="1:18">
      <c r="A89" s="4" t="s">
        <v>670</v>
      </c>
      <c r="Q89" s="6" t="n">
        <v>18000000</v>
      </c>
    </row>
    <row r="90" spans="1:18">
      <c r="A90" s="4" t="s">
        <v>725</v>
      </c>
    </row>
    <row r="91" spans="1:18">
      <c r="A91" s="4" t="s">
        <v>696</v>
      </c>
      <c r="Q91" s="5" t="n">
        <v>1950000</v>
      </c>
    </row>
    <row r="92" spans="1:18">
      <c r="A92" s="4" t="s">
        <v>707</v>
      </c>
      <c r="Q92" s="4" t="s">
        <v>708</v>
      </c>
    </row>
    <row r="93" spans="1:18">
      <c r="A93" s="4" t="s">
        <v>670</v>
      </c>
      <c r="Q93" s="6" t="n">
        <v>25000000</v>
      </c>
    </row>
    <row r="94" spans="1:18">
      <c r="A94" s="4" t="s">
        <v>726</v>
      </c>
    </row>
    <row r="95" spans="1:18">
      <c r="A95" s="4" t="s">
        <v>679</v>
      </c>
      <c r="O95" s="12" t="n">
        <v>0.112</v>
      </c>
      <c r="Q95" s="9" t="n">
        <v>0.112</v>
      </c>
    </row>
    <row r="96" spans="1:18">
      <c r="A96" s="4" t="s">
        <v>680</v>
      </c>
      <c r="Q96" s="5" t="n">
        <v>4000000</v>
      </c>
    </row>
    <row r="97" spans="1:18">
      <c r="A97" s="4" t="s">
        <v>727</v>
      </c>
    </row>
    <row r="98" spans="1:18">
      <c r="A98" s="4" t="s">
        <v>696</v>
      </c>
      <c r="Q98" s="5" t="n">
        <v>750000</v>
      </c>
    </row>
    <row r="99" spans="1:18">
      <c r="A99" s="4" t="s">
        <v>707</v>
      </c>
      <c r="Q99" s="4" t="s">
        <v>708</v>
      </c>
    </row>
    <row r="100" spans="1:18">
      <c r="A100" s="4" t="s">
        <v>670</v>
      </c>
      <c r="Q100" s="6" t="n">
        <v>8000000</v>
      </c>
    </row>
    <row r="101" spans="1:18">
      <c r="A101" s="4" t="s">
        <v>718</v>
      </c>
      <c r="Q101" s="5" t="n">
        <v>10000000</v>
      </c>
    </row>
    <row r="102" spans="1:18">
      <c r="A102" s="4" t="s">
        <v>719</v>
      </c>
      <c r="Q102" s="6" t="n">
        <v>750000</v>
      </c>
    </row>
    <row r="103" spans="1:18">
      <c r="A103" s="4" t="s">
        <v>728</v>
      </c>
    </row>
    <row r="104" spans="1:18">
      <c r="A104" s="4" t="s">
        <v>696</v>
      </c>
      <c r="Q104" s="5" t="n">
        <v>1250000</v>
      </c>
    </row>
    <row r="105" spans="1:18">
      <c r="A105" s="4" t="s">
        <v>707</v>
      </c>
      <c r="Q105" s="4" t="s">
        <v>708</v>
      </c>
    </row>
    <row r="106" spans="1:18">
      <c r="A106" s="4" t="s">
        <v>670</v>
      </c>
      <c r="Q106" s="6" t="n">
        <v>18000000</v>
      </c>
    </row>
    <row r="107" spans="1:18">
      <c r="A107" s="4" t="s">
        <v>729</v>
      </c>
    </row>
    <row r="108" spans="1:18">
      <c r="A108" s="4" t="s">
        <v>696</v>
      </c>
      <c r="Q108" s="5" t="n">
        <v>2000000</v>
      </c>
    </row>
    <row r="109" spans="1:18">
      <c r="A109" s="4" t="s">
        <v>707</v>
      </c>
      <c r="Q109" s="4" t="s">
        <v>708</v>
      </c>
    </row>
    <row r="110" spans="1:18">
      <c r="A110" s="4" t="s">
        <v>670</v>
      </c>
      <c r="Q110" s="6" t="n">
        <v>25000000</v>
      </c>
    </row>
    <row r="111" spans="1:18">
      <c r="A111" s="4" t="s">
        <v>730</v>
      </c>
    </row>
    <row r="112" spans="1:18">
      <c r="A112" s="4" t="s">
        <v>679</v>
      </c>
      <c r="O112" s="9" t="n">
        <v>0.105</v>
      </c>
      <c r="Q112" s="9" t="n">
        <v>0.105</v>
      </c>
    </row>
    <row r="113" spans="1:18">
      <c r="A113" s="4" t="s">
        <v>680</v>
      </c>
      <c r="Q113" s="5" t="n">
        <v>175000</v>
      </c>
    </row>
    <row r="114" spans="1:18">
      <c r="A114" s="4" t="s">
        <v>712</v>
      </c>
      <c r="Q114" s="4" t="s">
        <v>682</v>
      </c>
    </row>
    <row r="115" spans="1:18">
      <c r="A115" s="4" t="s">
        <v>731</v>
      </c>
    </row>
    <row r="116" spans="1:18">
      <c r="A116" s="4" t="s">
        <v>696</v>
      </c>
      <c r="Q116" s="5" t="n">
        <v>58336</v>
      </c>
    </row>
    <row r="117" spans="1:18">
      <c r="A117" s="4" t="s">
        <v>707</v>
      </c>
      <c r="Q117" s="4" t="s">
        <v>708</v>
      </c>
    </row>
    <row r="118" spans="1:18">
      <c r="A118" s="4" t="s">
        <v>732</v>
      </c>
    </row>
    <row r="119" spans="1:18">
      <c r="A119" s="4" t="s">
        <v>696</v>
      </c>
      <c r="Q119" s="5" t="n">
        <v>58332</v>
      </c>
    </row>
    <row r="120" spans="1:18">
      <c r="A120" s="4" t="s">
        <v>707</v>
      </c>
      <c r="Q120" s="4" t="s">
        <v>708</v>
      </c>
    </row>
    <row r="121" spans="1:18">
      <c r="A121" s="4" t="s">
        <v>733</v>
      </c>
    </row>
    <row r="122" spans="1:18">
      <c r="A122" s="4" t="s">
        <v>696</v>
      </c>
      <c r="Q122" s="5" t="n">
        <v>58332</v>
      </c>
    </row>
    <row r="123" spans="1:18">
      <c r="A123" s="4" t="s">
        <v>707</v>
      </c>
      <c r="Q123" s="4" t="s">
        <v>708</v>
      </c>
    </row>
    <row r="124" spans="1:18">
      <c r="A124" s="4" t="s">
        <v>734</v>
      </c>
    </row>
    <row r="125" spans="1:18">
      <c r="A125" s="4" t="s">
        <v>674</v>
      </c>
      <c r="O125" s="6" t="n">
        <v>863610</v>
      </c>
      <c r="Q125" s="6" t="n">
        <v>863610</v>
      </c>
    </row>
    <row r="126" spans="1:18">
      <c r="A126" s="4" t="s">
        <v>675</v>
      </c>
      <c r="Q126" s="5" t="n">
        <v>96530</v>
      </c>
    </row>
    <row r="127" spans="1:18">
      <c r="A127" s="4" t="s">
        <v>676</v>
      </c>
      <c r="Q127" s="5" t="n">
        <v>767080</v>
      </c>
    </row>
    <row r="128" spans="1:18">
      <c r="A128" s="4" t="s">
        <v>735</v>
      </c>
    </row>
    <row r="129" spans="1:18">
      <c r="A129" s="4" t="s">
        <v>668</v>
      </c>
      <c r="Q129" s="4" t="s">
        <v>37</v>
      </c>
    </row>
    <row r="130" spans="1:18">
      <c r="A130" s="4" t="s">
        <v>736</v>
      </c>
      <c r="Q130" s="5" t="n">
        <v>9250000</v>
      </c>
    </row>
    <row r="131" spans="1:18">
      <c r="A131" s="4" t="s">
        <v>737</v>
      </c>
    </row>
    <row r="132" spans="1:18">
      <c r="A132" s="4" t="s">
        <v>736</v>
      </c>
      <c r="Q132" s="5" t="n">
        <v>7300000</v>
      </c>
    </row>
    <row r="133" spans="1:18">
      <c r="A133" s="4" t="s">
        <v>738</v>
      </c>
      <c r="Q133" s="5" t="n">
        <v>1950000</v>
      </c>
    </row>
    <row r="134" spans="1:18">
      <c r="A134" s="4" t="s">
        <v>739</v>
      </c>
    </row>
    <row r="135" spans="1:18">
      <c r="A135" s="4" t="s">
        <v>671</v>
      </c>
      <c r="E135" s="5" t="n">
        <v>3000000</v>
      </c>
    </row>
    <row r="136" spans="1:18">
      <c r="A136" s="4" t="s">
        <v>740</v>
      </c>
    </row>
    <row r="137" spans="1:18">
      <c r="A137" s="4" t="s">
        <v>719</v>
      </c>
      <c r="E137" s="6" t="n">
        <v>18000000</v>
      </c>
    </row>
    <row r="138" spans="1:18">
      <c r="A138" s="4" t="s">
        <v>671</v>
      </c>
      <c r="E138" s="5" t="n">
        <v>1500000</v>
      </c>
    </row>
    <row r="139" spans="1:18">
      <c r="A139" s="4" t="s">
        <v>741</v>
      </c>
    </row>
    <row r="140" spans="1:18">
      <c r="A140" s="4" t="s">
        <v>719</v>
      </c>
      <c r="E140" s="6" t="n">
        <v>25000000</v>
      </c>
    </row>
    <row r="141" spans="1:18">
      <c r="A141" s="4" t="s">
        <v>671</v>
      </c>
      <c r="E141" s="5" t="n">
        <v>1500000</v>
      </c>
    </row>
    <row r="142" spans="1:18">
      <c r="A142" s="4" t="s">
        <v>742</v>
      </c>
    </row>
    <row r="143" spans="1:18">
      <c r="A143" s="4" t="s">
        <v>743</v>
      </c>
      <c r="Q143" s="5" t="n">
        <v>3000000</v>
      </c>
    </row>
    <row r="144" spans="1:18">
      <c r="A144" s="4" t="s">
        <v>744</v>
      </c>
    </row>
    <row r="145" spans="1:18">
      <c r="A145" s="4" t="s">
        <v>745</v>
      </c>
      <c r="Q145" s="5" t="n">
        <v>1000000</v>
      </c>
    </row>
    <row r="146" spans="1:18">
      <c r="A146" s="4" t="s">
        <v>746</v>
      </c>
    </row>
    <row r="147" spans="1:18">
      <c r="A147" s="4" t="s">
        <v>745</v>
      </c>
      <c r="Q147" s="5" t="n">
        <v>1000000</v>
      </c>
    </row>
    <row r="148" spans="1:18">
      <c r="A148" s="4" t="s">
        <v>747</v>
      </c>
    </row>
    <row r="149" spans="1:18">
      <c r="A149" s="4" t="s">
        <v>599</v>
      </c>
      <c r="H149" s="5" t="n">
        <v>600000</v>
      </c>
    </row>
    <row r="150" spans="1:18">
      <c r="A150" s="4" t="s">
        <v>633</v>
      </c>
    </row>
    <row r="151" spans="1:18">
      <c r="A151" s="4" t="s">
        <v>390</v>
      </c>
      <c r="M151" s="5" t="n">
        <v>700000</v>
      </c>
    </row>
    <row r="152" spans="1:18">
      <c r="A152" s="4" t="s">
        <v>672</v>
      </c>
      <c r="M152" s="6" t="n">
        <v>121450</v>
      </c>
    </row>
    <row r="153" spans="1:18">
      <c r="A153" s="4" t="s">
        <v>748</v>
      </c>
    </row>
    <row r="154" spans="1:18">
      <c r="A154" s="4" t="s">
        <v>679</v>
      </c>
      <c r="H154" s="9" t="n">
        <v>0.135</v>
      </c>
    </row>
    <row r="155" spans="1:18">
      <c r="A155" s="4" t="s">
        <v>596</v>
      </c>
    </row>
    <row r="156" spans="1:18">
      <c r="A156" s="4" t="s">
        <v>390</v>
      </c>
      <c r="P156" s="5" t="n">
        <v>40000</v>
      </c>
    </row>
    <row r="157" spans="1:18">
      <c r="A157" s="4" t="s">
        <v>671</v>
      </c>
      <c r="G157" s="5" t="n">
        <v>700000</v>
      </c>
      <c r="O157" s="5" t="n">
        <v>13100000</v>
      </c>
    </row>
    <row r="158" spans="1:18">
      <c r="A158" s="4" t="s">
        <v>672</v>
      </c>
      <c r="P158" s="6" t="n">
        <v>8840</v>
      </c>
    </row>
    <row r="159" spans="1:18">
      <c r="A159" s="4" t="s">
        <v>749</v>
      </c>
    </row>
    <row r="160" spans="1:18">
      <c r="A160" s="4" t="s">
        <v>714</v>
      </c>
      <c r="Q160" s="5" t="n">
        <v>285000</v>
      </c>
    </row>
    <row r="161" spans="1:18">
      <c r="A161" s="4" t="s">
        <v>750</v>
      </c>
    </row>
    <row r="162" spans="1:18">
      <c r="A162" s="4" t="s">
        <v>696</v>
      </c>
      <c r="Q162" s="5" t="n">
        <v>661672</v>
      </c>
    </row>
    <row r="163" spans="1:18">
      <c r="A163" s="4" t="s">
        <v>707</v>
      </c>
      <c r="Q163" s="4" t="s">
        <v>708</v>
      </c>
    </row>
    <row r="164" spans="1:18">
      <c r="A164" s="4" t="s">
        <v>751</v>
      </c>
    </row>
    <row r="165" spans="1:18">
      <c r="A165" s="4" t="s">
        <v>696</v>
      </c>
      <c r="Q165" s="5" t="n">
        <v>571665</v>
      </c>
    </row>
    <row r="166" spans="1:18">
      <c r="A166" s="4" t="s">
        <v>707</v>
      </c>
      <c r="Q166" s="4" t="s">
        <v>708</v>
      </c>
    </row>
    <row r="167" spans="1:18">
      <c r="A167" s="4" t="s">
        <v>752</v>
      </c>
    </row>
    <row r="168" spans="1:18">
      <c r="A168" s="4" t="s">
        <v>696</v>
      </c>
      <c r="Q168" s="5" t="n">
        <v>571663</v>
      </c>
    </row>
    <row r="169" spans="1:18">
      <c r="A169" s="4" t="s">
        <v>707</v>
      </c>
      <c r="Q169" s="4" t="s">
        <v>708</v>
      </c>
    </row>
    <row r="170" spans="1:18">
      <c r="A170" s="4" t="s">
        <v>753</v>
      </c>
    </row>
    <row r="171" spans="1:18">
      <c r="A171" s="4" t="s">
        <v>668</v>
      </c>
      <c r="Q171" s="6" t="n">
        <v>166187</v>
      </c>
    </row>
    <row r="172" spans="1:18">
      <c r="A172" s="4" t="s">
        <v>754</v>
      </c>
    </row>
    <row r="173" spans="1:18">
      <c r="A173" s="4" t="s">
        <v>671</v>
      </c>
      <c r="G173" s="5" t="n">
        <v>9000000</v>
      </c>
    </row>
    <row r="174" spans="1:18">
      <c r="A174" s="4" t="s">
        <v>755</v>
      </c>
      <c r="G174" s="5" t="n">
        <v>12</v>
      </c>
    </row>
    <row r="175" spans="1:18">
      <c r="A175" s="4" t="s">
        <v>756</v>
      </c>
      <c r="G175" s="5" t="n">
        <v>750000</v>
      </c>
    </row>
    <row r="176" spans="1:18">
      <c r="A176" s="4" t="s">
        <v>757</v>
      </c>
    </row>
    <row r="177" spans="1:18">
      <c r="A177" s="4" t="s">
        <v>671</v>
      </c>
      <c r="Q177" s="5" t="n">
        <v>2250000</v>
      </c>
    </row>
    <row r="178" spans="1:18">
      <c r="A178" s="4" t="s">
        <v>758</v>
      </c>
    </row>
    <row r="179" spans="1:18">
      <c r="A179" s="4" t="s">
        <v>671</v>
      </c>
      <c r="Q179" s="5" t="n">
        <v>2250000</v>
      </c>
    </row>
    <row r="180" spans="1:18">
      <c r="A180" s="4" t="s">
        <v>759</v>
      </c>
    </row>
    <row r="181" spans="1:18">
      <c r="A181" s="4" t="s">
        <v>671</v>
      </c>
      <c r="Q181" s="5" t="n">
        <v>2250000</v>
      </c>
    </row>
    <row r="182" spans="1:18">
      <c r="A182" s="4" t="s">
        <v>760</v>
      </c>
    </row>
    <row r="183" spans="1:18">
      <c r="A183" s="4" t="s">
        <v>671</v>
      </c>
      <c r="Q183" s="5" t="n">
        <v>765055</v>
      </c>
    </row>
    <row r="184" spans="1:18">
      <c r="A184" s="4" t="s">
        <v>761</v>
      </c>
    </row>
    <row r="185" spans="1:18">
      <c r="A185" s="4" t="s">
        <v>679</v>
      </c>
      <c r="N185" s="7" t="n">
        <v>0.00024</v>
      </c>
      <c r="P185" s="7" t="n">
        <v>0.00024</v>
      </c>
    </row>
    <row r="186" spans="1:18">
      <c r="A186" s="4" t="s">
        <v>680</v>
      </c>
      <c r="N186" s="5" t="n">
        <v>3088800</v>
      </c>
    </row>
    <row r="187" spans="1:18">
      <c r="A187" s="4" t="s">
        <v>706</v>
      </c>
      <c r="N187" s="5" t="n">
        <v>3000000</v>
      </c>
    </row>
    <row r="188" spans="1:18">
      <c r="A188" s="4" t="s">
        <v>762</v>
      </c>
    </row>
    <row r="189" spans="1:18">
      <c r="A189" s="4" t="s">
        <v>671</v>
      </c>
      <c r="O189" s="5" t="n">
        <v>400000</v>
      </c>
    </row>
    <row r="190" spans="1:18">
      <c r="A190" s="4" t="s">
        <v>763</v>
      </c>
    </row>
    <row r="191" spans="1:18">
      <c r="A191" s="4" t="s">
        <v>668</v>
      </c>
      <c r="Q191" s="6" t="n">
        <v>364483</v>
      </c>
    </row>
    <row r="192" spans="1:18">
      <c r="A192" s="4" t="s">
        <v>674</v>
      </c>
      <c r="O192" s="6" t="n">
        <v>605917</v>
      </c>
      <c r="Q192" s="6" t="n">
        <v>605917</v>
      </c>
    </row>
    <row r="193" spans="1:18">
      <c r="A193" s="4" t="s">
        <v>696</v>
      </c>
      <c r="Q193" s="5" t="n">
        <v>1560000</v>
      </c>
    </row>
    <row r="194" spans="1:18">
      <c r="A194" s="4" t="s">
        <v>677</v>
      </c>
      <c r="Q194" s="6" t="n">
        <v>374400</v>
      </c>
    </row>
    <row r="195" spans="1:18">
      <c r="A195" s="4" t="s">
        <v>764</v>
      </c>
    </row>
    <row r="196" spans="1:18">
      <c r="A196" s="4" t="s">
        <v>745</v>
      </c>
      <c r="Q196" s="5" t="n">
        <v>560000</v>
      </c>
    </row>
    <row r="197" spans="1:18">
      <c r="A197" s="4" t="s">
        <v>765</v>
      </c>
    </row>
    <row r="198" spans="1:18">
      <c r="A198" s="4" t="s">
        <v>745</v>
      </c>
      <c r="Q198" s="5" t="n">
        <v>560000</v>
      </c>
    </row>
    <row r="199" spans="1:18">
      <c r="A199" s="4" t="s">
        <v>766</v>
      </c>
    </row>
    <row r="200" spans="1:18">
      <c r="A200" s="4" t="s">
        <v>696</v>
      </c>
      <c r="Q200" s="5" t="n">
        <v>189536</v>
      </c>
    </row>
    <row r="201" spans="1:18">
      <c r="A201" s="4" t="s">
        <v>767</v>
      </c>
    </row>
    <row r="202" spans="1:18">
      <c r="A202" s="4" t="s">
        <v>745</v>
      </c>
      <c r="Q202" s="5" t="n">
        <v>4000000</v>
      </c>
    </row>
    <row r="203" spans="1:18">
      <c r="A203" s="4" t="s">
        <v>768</v>
      </c>
    </row>
    <row r="204" spans="1:18">
      <c r="A204" s="4" t="s">
        <v>668</v>
      </c>
      <c r="Q204" s="6" t="n">
        <v>20499</v>
      </c>
    </row>
    <row r="205" spans="1:18">
      <c r="A205" s="4" t="s">
        <v>671</v>
      </c>
      <c r="D205" s="5" t="n">
        <v>200000</v>
      </c>
      <c r="F205" s="5" t="n">
        <v>66666</v>
      </c>
      <c r="H205" s="5" t="n">
        <v>700000</v>
      </c>
      <c r="J205" s="5" t="n">
        <v>66667</v>
      </c>
      <c r="L205" s="5" t="n">
        <v>666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7"/>
  </cols>
  <sheetData>
    <row r="1" spans="1:2">
      <c r="A1" s="1" t="s">
        <v>769</v>
      </c>
      <c r="B1" s="2" t="s">
        <v>1</v>
      </c>
    </row>
    <row r="2" spans="1:2">
      <c r="B2" s="2" t="s">
        <v>503</v>
      </c>
    </row>
    <row r="3" spans="1:2">
      <c r="A3" s="4" t="s">
        <v>770</v>
      </c>
    </row>
    <row r="4" spans="1:2">
      <c r="A4" s="4" t="s">
        <v>771</v>
      </c>
      <c r="B4" s="5" t="n">
        <v>6177600</v>
      </c>
    </row>
    <row r="5" spans="1:2">
      <c r="A5" s="4" t="s">
        <v>772</v>
      </c>
      <c r="B5" s="4" t="s">
        <v>37</v>
      </c>
    </row>
    <row r="6" spans="1:2">
      <c r="A6" s="4" t="s">
        <v>773</v>
      </c>
      <c r="B6" s="4" t="s">
        <v>37</v>
      </c>
    </row>
    <row r="7" spans="1:2">
      <c r="A7" s="4" t="s">
        <v>774</v>
      </c>
      <c r="B7" s="4" t="s">
        <v>37</v>
      </c>
    </row>
    <row r="8" spans="1:2">
      <c r="A8" s="4" t="s">
        <v>775</v>
      </c>
      <c r="B8" s="5" t="n">
        <v>-6177600</v>
      </c>
    </row>
    <row r="9" spans="1:2">
      <c r="A9" s="4" t="s">
        <v>776</v>
      </c>
      <c r="B9" s="4" t="s">
        <v>37</v>
      </c>
    </row>
    <row r="10" spans="1:2">
      <c r="A10" s="4" t="s">
        <v>777</v>
      </c>
      <c r="B10" s="4" t="s">
        <v>37</v>
      </c>
    </row>
    <row r="11" spans="1:2">
      <c r="A11" s="4" t="s">
        <v>778</v>
      </c>
      <c r="B11" s="7" t="n">
        <v>0.00024</v>
      </c>
    </row>
    <row r="12" spans="1:2">
      <c r="A12" s="4" t="s">
        <v>779</v>
      </c>
      <c r="B12" s="4" t="s">
        <v>37</v>
      </c>
    </row>
    <row r="13" spans="1:2">
      <c r="A13" s="4" t="s">
        <v>780</v>
      </c>
      <c r="B13" s="4" t="s">
        <v>37</v>
      </c>
    </row>
    <row r="14" spans="1:2">
      <c r="A14" s="4" t="s">
        <v>781</v>
      </c>
      <c r="B14" s="4" t="s">
        <v>37</v>
      </c>
    </row>
    <row r="15" spans="1:2">
      <c r="A15" s="4" t="s">
        <v>782</v>
      </c>
      <c r="B15" s="7" t="n">
        <v>0.00024</v>
      </c>
    </row>
    <row r="16" spans="1:2">
      <c r="A16" s="4" t="s">
        <v>783</v>
      </c>
    </row>
    <row r="17" spans="1:2">
      <c r="A17" s="4" t="s">
        <v>784</v>
      </c>
      <c r="B17" s="4" t="s">
        <v>785</v>
      </c>
    </row>
    <row r="18" spans="1:2">
      <c r="A18" s="4" t="s">
        <v>786</v>
      </c>
      <c r="B18" s="4" t="s">
        <v>787</v>
      </c>
    </row>
    <row r="19" spans="1:2">
      <c r="A19" s="4" t="s">
        <v>788</v>
      </c>
      <c r="B19" s="4" t="s">
        <v>787</v>
      </c>
    </row>
    <row r="20" spans="1:2">
      <c r="A20" s="4" t="s">
        <v>789</v>
      </c>
      <c r="B20" s="4" t="s">
        <v>787</v>
      </c>
    </row>
    <row r="21" spans="1:2">
      <c r="A21" s="4" t="s">
        <v>790</v>
      </c>
      <c r="B21" s="6" t="n">
        <v>1155211</v>
      </c>
    </row>
    <row r="22" spans="1:2">
      <c r="A22" s="4" t="s">
        <v>791</v>
      </c>
    </row>
    <row r="23" spans="1:2">
      <c r="A23" s="4" t="s">
        <v>792</v>
      </c>
    </row>
    <row r="24" spans="1:2">
      <c r="A24" s="4" t="s">
        <v>771</v>
      </c>
      <c r="B24" s="4" t="s">
        <v>37</v>
      </c>
    </row>
    <row r="25" spans="1:2">
      <c r="A25" s="4" t="s">
        <v>772</v>
      </c>
      <c r="B25" s="5" t="n">
        <v>1800000</v>
      </c>
    </row>
    <row r="26" spans="1:2">
      <c r="A26" s="4" t="s">
        <v>773</v>
      </c>
      <c r="B26" s="4" t="s">
        <v>37</v>
      </c>
    </row>
    <row r="27" spans="1:2">
      <c r="A27" s="4" t="s">
        <v>774</v>
      </c>
      <c r="B27" s="5" t="n">
        <v>-900000</v>
      </c>
    </row>
    <row r="28" spans="1:2">
      <c r="A28" s="4" t="s">
        <v>775</v>
      </c>
      <c r="B28" s="4" t="s">
        <v>37</v>
      </c>
    </row>
    <row r="29" spans="1:2">
      <c r="A29" s="4" t="s">
        <v>776</v>
      </c>
      <c r="B29" s="5" t="n">
        <v>900000</v>
      </c>
    </row>
    <row r="30" spans="1:2">
      <c r="A30" s="4" t="s">
        <v>777</v>
      </c>
      <c r="B30" s="5" t="n">
        <v>450000</v>
      </c>
    </row>
    <row r="31" spans="1:2">
      <c r="A31" s="4" t="s">
        <v>793</v>
      </c>
      <c r="B31" s="5" t="n">
        <v>900000</v>
      </c>
    </row>
    <row r="32" spans="1:2">
      <c r="A32" s="4" t="s">
        <v>778</v>
      </c>
      <c r="B32" s="4" t="s">
        <v>37</v>
      </c>
    </row>
    <row r="33" spans="1:2">
      <c r="A33" s="4" t="s">
        <v>779</v>
      </c>
      <c r="B33" s="12" t="n">
        <v>0.135</v>
      </c>
    </row>
    <row r="34" spans="1:2">
      <c r="A34" s="4" t="s">
        <v>780</v>
      </c>
      <c r="B34" s="4" t="s">
        <v>37</v>
      </c>
    </row>
    <row r="35" spans="1:2">
      <c r="A35" s="4" t="s">
        <v>781</v>
      </c>
      <c r="B35" s="12" t="n">
        <v>0.135</v>
      </c>
    </row>
    <row r="36" spans="1:2">
      <c r="A36" s="4" t="s">
        <v>782</v>
      </c>
      <c r="B36" s="4" t="s">
        <v>37</v>
      </c>
    </row>
    <row r="37" spans="1:2">
      <c r="A37" s="4" t="s">
        <v>783</v>
      </c>
      <c r="B37" s="12" t="n">
        <v>0.135</v>
      </c>
    </row>
    <row r="38" spans="1:2">
      <c r="A38" s="4" t="s">
        <v>794</v>
      </c>
      <c r="B38" s="12" t="n">
        <v>0.135</v>
      </c>
    </row>
    <row r="39" spans="1:2">
      <c r="A39" s="4" t="s">
        <v>795</v>
      </c>
      <c r="B39" s="9" t="n">
        <v>0.135</v>
      </c>
    </row>
    <row r="40" spans="1:2">
      <c r="A40" s="4" t="s">
        <v>796</v>
      </c>
      <c r="B40" s="4" t="s">
        <v>797</v>
      </c>
    </row>
    <row r="41" spans="1:2">
      <c r="A41" s="4" t="s">
        <v>798</v>
      </c>
      <c r="B41" s="4" t="s">
        <v>797</v>
      </c>
    </row>
    <row r="42" spans="1:2">
      <c r="A42" s="4" t="s">
        <v>799</v>
      </c>
      <c r="B42" s="4" t="s">
        <v>797</v>
      </c>
    </row>
    <row r="43" spans="1:2">
      <c r="A43" s="4" t="s">
        <v>791</v>
      </c>
      <c r="B43" s="6" t="n">
        <v>94500</v>
      </c>
    </row>
    <row r="44" spans="1:2">
      <c r="A44" s="4" t="s">
        <v>800</v>
      </c>
      <c r="B44" s="5" t="n">
        <v>47250</v>
      </c>
    </row>
    <row r="45" spans="1:2">
      <c r="A45" s="4" t="s">
        <v>801</v>
      </c>
      <c r="B45" s="6" t="n">
        <v>94500</v>
      </c>
    </row>
    <row r="46" spans="1:2">
      <c r="A46" s="4" t="s">
        <v>802</v>
      </c>
    </row>
    <row r="47" spans="1:2">
      <c r="A47" s="4" t="s">
        <v>771</v>
      </c>
      <c r="B47" s="4" t="s">
        <v>37</v>
      </c>
    </row>
    <row r="48" spans="1:2">
      <c r="A48" s="4" t="s">
        <v>772</v>
      </c>
      <c r="B48" s="5" t="n">
        <v>12530000</v>
      </c>
    </row>
    <row r="49" spans="1:2">
      <c r="A49" s="4" t="s">
        <v>773</v>
      </c>
      <c r="B49" s="4" t="s">
        <v>37</v>
      </c>
    </row>
    <row r="50" spans="1:2">
      <c r="A50" s="4" t="s">
        <v>774</v>
      </c>
      <c r="B50" s="5" t="n">
        <v>-2235000</v>
      </c>
    </row>
    <row r="51" spans="1:2">
      <c r="A51" s="4" t="s">
        <v>775</v>
      </c>
      <c r="B51" s="5" t="n">
        <v>-60000</v>
      </c>
    </row>
    <row r="52" spans="1:2">
      <c r="A52" s="4" t="s">
        <v>776</v>
      </c>
      <c r="B52" s="5" t="n">
        <v>10235000</v>
      </c>
    </row>
    <row r="53" spans="1:2">
      <c r="A53" s="4" t="s">
        <v>777</v>
      </c>
      <c r="B53" s="5" t="n">
        <v>1885008</v>
      </c>
    </row>
    <row r="54" spans="1:2">
      <c r="A54" s="4" t="s">
        <v>793</v>
      </c>
      <c r="B54" s="5" t="n">
        <v>2935000</v>
      </c>
    </row>
    <row r="55" spans="1:2">
      <c r="A55" s="4" t="s">
        <v>803</v>
      </c>
      <c r="B55" s="5" t="n">
        <v>7300000</v>
      </c>
    </row>
    <row r="56" spans="1:2">
      <c r="A56" s="4" t="s">
        <v>778</v>
      </c>
      <c r="B56" s="4" t="s">
        <v>37</v>
      </c>
    </row>
    <row r="57" spans="1:2">
      <c r="A57" s="4" t="s">
        <v>779</v>
      </c>
      <c r="B57" s="12" t="n">
        <v>0.121</v>
      </c>
    </row>
    <row r="58" spans="1:2">
      <c r="A58" s="4" t="s">
        <v>780</v>
      </c>
      <c r="B58" s="4" t="s">
        <v>37</v>
      </c>
    </row>
    <row r="59" spans="1:2">
      <c r="A59" s="4" t="s">
        <v>781</v>
      </c>
      <c r="B59" s="12" t="n">
        <v>0.122</v>
      </c>
    </row>
    <row r="60" spans="1:2">
      <c r="A60" s="4" t="s">
        <v>782</v>
      </c>
      <c r="B60" s="12" t="n">
        <v>0.135</v>
      </c>
    </row>
    <row r="61" spans="1:2">
      <c r="A61" s="4" t="s">
        <v>783</v>
      </c>
      <c r="B61" s="12" t="n">
        <v>0.121</v>
      </c>
    </row>
    <row r="62" spans="1:2">
      <c r="A62" s="4" t="s">
        <v>794</v>
      </c>
      <c r="B62" s="12" t="n">
        <v>0.124</v>
      </c>
    </row>
    <row r="63" spans="1:2">
      <c r="A63" s="4" t="s">
        <v>795</v>
      </c>
      <c r="B63" s="12" t="n">
        <v>0.127</v>
      </c>
    </row>
    <row r="64" spans="1:2">
      <c r="A64" s="4" t="s">
        <v>804</v>
      </c>
      <c r="B64" s="9" t="n">
        <v>0.119</v>
      </c>
    </row>
    <row r="65" spans="1:2">
      <c r="A65" s="4" t="s">
        <v>796</v>
      </c>
      <c r="B65" s="4" t="s">
        <v>805</v>
      </c>
    </row>
    <row r="66" spans="1:2">
      <c r="A66" s="4" t="s">
        <v>798</v>
      </c>
      <c r="B66" s="4" t="s">
        <v>806</v>
      </c>
    </row>
    <row r="67" spans="1:2">
      <c r="A67" s="4" t="s">
        <v>807</v>
      </c>
      <c r="B67" s="4" t="s">
        <v>808</v>
      </c>
    </row>
    <row r="68" spans="1:2">
      <c r="A68" s="4" t="s">
        <v>799</v>
      </c>
      <c r="B68" s="4" t="s">
        <v>809</v>
      </c>
    </row>
    <row r="69" spans="1:2">
      <c r="A69" s="4" t="s">
        <v>791</v>
      </c>
      <c r="B69" s="6" t="n">
        <v>1218375</v>
      </c>
    </row>
    <row r="70" spans="1:2">
      <c r="A70" s="4" t="s">
        <v>800</v>
      </c>
      <c r="B70" s="5" t="n">
        <v>217876</v>
      </c>
    </row>
    <row r="71" spans="1:2">
      <c r="A71" s="4" t="s">
        <v>801</v>
      </c>
      <c r="B71" s="5" t="n">
        <v>331625</v>
      </c>
    </row>
    <row r="72" spans="1:2">
      <c r="A72" s="4" t="s">
        <v>810</v>
      </c>
      <c r="B72" s="6" t="n">
        <v>8867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812</v>
      </c>
    </row>
    <row r="3" spans="1:2">
      <c r="A3" s="4" t="s">
        <v>633</v>
      </c>
    </row>
    <row r="4" spans="1:2">
      <c r="A4" s="4" t="s">
        <v>813</v>
      </c>
      <c r="B4" s="4" t="s">
        <v>37</v>
      </c>
    </row>
    <row r="5" spans="1:2">
      <c r="A5" s="4" t="s">
        <v>814</v>
      </c>
      <c r="B5" s="5" t="n">
        <v>1800000</v>
      </c>
    </row>
    <row r="6" spans="1:2">
      <c r="A6" s="4" t="s">
        <v>815</v>
      </c>
      <c r="B6" s="5" t="n">
        <v>-450000</v>
      </c>
    </row>
    <row r="7" spans="1:2">
      <c r="A7" s="4" t="s">
        <v>816</v>
      </c>
      <c r="B7" s="5" t="n">
        <v>-900000</v>
      </c>
    </row>
    <row r="8" spans="1:2">
      <c r="A8" s="4" t="s">
        <v>817</v>
      </c>
      <c r="B8" s="4" t="s">
        <v>37</v>
      </c>
    </row>
    <row r="9" spans="1:2">
      <c r="A9" s="4" t="s">
        <v>818</v>
      </c>
      <c r="B9" s="5" t="n">
        <v>450000</v>
      </c>
    </row>
    <row r="10" spans="1:2">
      <c r="A10" s="4" t="s">
        <v>819</v>
      </c>
      <c r="B10" s="9" t="n">
        <v>0.123</v>
      </c>
    </row>
    <row r="11" spans="1:2">
      <c r="A11" s="4" t="s">
        <v>820</v>
      </c>
      <c r="B11" s="12" t="n">
        <v>0.123</v>
      </c>
    </row>
    <row r="12" spans="1:2">
      <c r="A12" s="4" t="s">
        <v>821</v>
      </c>
      <c r="B12" s="12" t="n">
        <v>0.123</v>
      </c>
    </row>
    <row r="13" spans="1:2">
      <c r="A13" s="4" t="s">
        <v>822</v>
      </c>
      <c r="B13" s="12" t="n">
        <v>0.123</v>
      </c>
    </row>
    <row r="14" spans="1:2">
      <c r="A14" s="4" t="s">
        <v>823</v>
      </c>
      <c r="B14" s="6" t="n">
        <v>52470</v>
      </c>
    </row>
    <row r="15" spans="1:2">
      <c r="A15" s="4" t="s">
        <v>596</v>
      </c>
    </row>
    <row r="16" spans="1:2">
      <c r="A16" s="4" t="s">
        <v>813</v>
      </c>
      <c r="B16" s="4" t="s">
        <v>37</v>
      </c>
    </row>
    <row r="17" spans="1:2">
      <c r="A17" s="4" t="s">
        <v>814</v>
      </c>
      <c r="B17" s="5" t="n">
        <v>12530000</v>
      </c>
    </row>
    <row r="18" spans="1:2">
      <c r="A18" s="4" t="s">
        <v>815</v>
      </c>
      <c r="B18" s="5" t="n">
        <v>-1885008</v>
      </c>
    </row>
    <row r="19" spans="1:2">
      <c r="A19" s="4" t="s">
        <v>816</v>
      </c>
      <c r="B19" s="5" t="n">
        <v>-2235000</v>
      </c>
    </row>
    <row r="20" spans="1:2">
      <c r="A20" s="4" t="s">
        <v>817</v>
      </c>
      <c r="B20" s="5" t="n">
        <v>-60000</v>
      </c>
    </row>
    <row r="21" spans="1:2">
      <c r="A21" s="4" t="s">
        <v>818</v>
      </c>
      <c r="B21" s="5" t="n">
        <v>8349992</v>
      </c>
    </row>
    <row r="22" spans="1:2">
      <c r="A22" s="4" t="s">
        <v>824</v>
      </c>
      <c r="B22" s="4" t="s">
        <v>37</v>
      </c>
    </row>
    <row r="23" spans="1:2">
      <c r="A23" s="4" t="s">
        <v>819</v>
      </c>
      <c r="B23" s="12" t="n">
        <v>0.103</v>
      </c>
    </row>
    <row r="24" spans="1:2">
      <c r="A24" s="4" t="s">
        <v>820</v>
      </c>
      <c r="B24" s="12" t="n">
        <v>0.082</v>
      </c>
    </row>
    <row r="25" spans="1:2">
      <c r="A25" s="4" t="s">
        <v>821</v>
      </c>
      <c r="B25" s="12" t="n">
        <v>0.109</v>
      </c>
    </row>
    <row r="26" spans="1:2">
      <c r="A26" s="4" t="s">
        <v>822</v>
      </c>
      <c r="B26" s="12" t="n">
        <v>0.122</v>
      </c>
    </row>
    <row r="27" spans="1:2">
      <c r="A27" s="4" t="s">
        <v>825</v>
      </c>
      <c r="B27" s="12" t="n">
        <v>0.107</v>
      </c>
    </row>
    <row r="28" spans="1:2">
      <c r="A28" s="4" t="s">
        <v>823</v>
      </c>
      <c r="B28" s="6" t="n">
        <v>10004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826</v>
      </c>
      <c r="B1" s="2" t="s">
        <v>1</v>
      </c>
    </row>
    <row r="2" spans="1:2">
      <c r="B2" s="2" t="s">
        <v>503</v>
      </c>
    </row>
    <row r="3" spans="1:2">
      <c r="A3" s="4" t="s">
        <v>827</v>
      </c>
      <c r="B3" s="4" t="s">
        <v>37</v>
      </c>
    </row>
    <row r="4" spans="1:2">
      <c r="A4" s="4" t="s">
        <v>828</v>
      </c>
      <c r="B4" s="5" t="n">
        <v>14000000</v>
      </c>
    </row>
    <row r="5" spans="1:2">
      <c r="A5" s="4" t="s">
        <v>829</v>
      </c>
      <c r="B5" s="5" t="n">
        <v>-200000</v>
      </c>
    </row>
    <row r="6" spans="1:2">
      <c r="A6" s="4" t="s">
        <v>830</v>
      </c>
      <c r="B6" s="4" t="s">
        <v>37</v>
      </c>
    </row>
    <row r="7" spans="1:2">
      <c r="A7" s="4" t="s">
        <v>831</v>
      </c>
      <c r="B7" s="5" t="n">
        <v>13800000</v>
      </c>
    </row>
    <row r="8" spans="1:2">
      <c r="A8" s="4" t="s">
        <v>832</v>
      </c>
      <c r="B8" s="5" t="n">
        <v>10800000</v>
      </c>
    </row>
    <row r="9" spans="1:2">
      <c r="A9" s="4" t="s">
        <v>833</v>
      </c>
      <c r="B9" s="5" t="n">
        <v>3000000</v>
      </c>
    </row>
    <row r="10" spans="1:2">
      <c r="A10" s="4" t="s">
        <v>819</v>
      </c>
      <c r="B10" s="9" t="n">
        <v>0.122</v>
      </c>
    </row>
    <row r="11" spans="1:2">
      <c r="A11" s="4" t="s">
        <v>820</v>
      </c>
      <c r="B11" s="12" t="n">
        <v>0.103</v>
      </c>
    </row>
    <row r="12" spans="1:2">
      <c r="A12" s="4" t="s">
        <v>822</v>
      </c>
      <c r="B12" s="12" t="n">
        <v>0.122</v>
      </c>
    </row>
    <row r="13" spans="1:2">
      <c r="A13" s="4" t="s">
        <v>825</v>
      </c>
      <c r="B13" s="12" t="n">
        <v>0.125</v>
      </c>
    </row>
    <row r="14" spans="1:2">
      <c r="A14" s="4" t="s">
        <v>834</v>
      </c>
      <c r="B14" s="9" t="n">
        <v>0.112</v>
      </c>
    </row>
    <row r="15" spans="1:2">
      <c r="A15" s="4" t="s">
        <v>835</v>
      </c>
      <c r="B15" s="6" t="n">
        <v>3312000</v>
      </c>
    </row>
    <row r="16" spans="1:2">
      <c r="A16" s="4" t="s">
        <v>823</v>
      </c>
      <c r="B16" s="6" t="n">
        <v>2592000</v>
      </c>
    </row>
    <row r="17" spans="1:2">
      <c r="A17" s="4" t="s">
        <v>836</v>
      </c>
      <c r="B17" s="6" t="n">
        <v>72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37</v>
      </c>
      <c r="B1" s="2" t="s">
        <v>1</v>
      </c>
    </row>
    <row r="2" spans="1:2">
      <c r="B2" s="2" t="s">
        <v>503</v>
      </c>
    </row>
    <row r="3" spans="1:2">
      <c r="A3" s="4" t="s">
        <v>838</v>
      </c>
      <c r="B3" s="9" t="n">
        <v>0.122</v>
      </c>
    </row>
    <row r="4" spans="1:2">
      <c r="A4" s="4" t="s">
        <v>839</v>
      </c>
      <c r="B4" s="12" t="n">
        <v>0.103</v>
      </c>
    </row>
    <row r="5" spans="1:2">
      <c r="A5" s="4" t="s">
        <v>840</v>
      </c>
      <c r="B5" s="12" t="n">
        <v>0.122</v>
      </c>
    </row>
    <row r="6" spans="1:2">
      <c r="A6" s="4" t="s">
        <v>841</v>
      </c>
      <c r="B6" s="9" t="n">
        <v>0.125</v>
      </c>
    </row>
    <row r="7" spans="1:2">
      <c r="A7" s="4" t="s">
        <v>835</v>
      </c>
      <c r="B7" s="6" t="n">
        <v>3312000</v>
      </c>
    </row>
    <row r="8" spans="1:2">
      <c r="A8" s="4" t="s">
        <v>842</v>
      </c>
      <c r="B8" s="6" t="n">
        <v>2592000</v>
      </c>
    </row>
    <row r="9" spans="1:2">
      <c r="A9" s="4" t="s">
        <v>843</v>
      </c>
    </row>
    <row r="10" spans="1:2">
      <c r="A10" s="4" t="s">
        <v>813</v>
      </c>
      <c r="B10" s="4" t="s">
        <v>37</v>
      </c>
    </row>
    <row r="11" spans="1:2">
      <c r="A11" s="4" t="s">
        <v>814</v>
      </c>
      <c r="B11" s="5" t="n">
        <v>8600000</v>
      </c>
    </row>
    <row r="12" spans="1:2">
      <c r="A12" s="4" t="s">
        <v>815</v>
      </c>
      <c r="B12" s="5" t="n">
        <v>-1560000</v>
      </c>
    </row>
    <row r="13" spans="1:2">
      <c r="A13" s="4" t="s">
        <v>816</v>
      </c>
      <c r="B13" s="4" t="s">
        <v>37</v>
      </c>
    </row>
    <row r="14" spans="1:2">
      <c r="A14" s="4" t="s">
        <v>817</v>
      </c>
      <c r="B14" s="5" t="n">
        <v>7040000</v>
      </c>
    </row>
    <row r="15" spans="1:2">
      <c r="A15" s="4" t="s">
        <v>818</v>
      </c>
      <c r="B15" s="5" t="n">
        <v>7040000</v>
      </c>
    </row>
    <row r="16" spans="1:2">
      <c r="A16" s="4" t="s">
        <v>844</v>
      </c>
      <c r="B16" s="4" t="s">
        <v>37</v>
      </c>
    </row>
    <row r="17" spans="1:2">
      <c r="A17" s="4" t="s">
        <v>838</v>
      </c>
      <c r="B17" s="12" t="n">
        <v>0.113</v>
      </c>
    </row>
    <row r="18" spans="1:2">
      <c r="A18" s="4" t="s">
        <v>839</v>
      </c>
      <c r="B18" s="12" t="n">
        <v>0.113</v>
      </c>
    </row>
    <row r="19" spans="1:2">
      <c r="A19" s="4" t="s">
        <v>845</v>
      </c>
      <c r="B19" s="4" t="s">
        <v>37</v>
      </c>
    </row>
    <row r="20" spans="1:2">
      <c r="A20" s="4" t="s">
        <v>840</v>
      </c>
      <c r="B20" s="12" t="n">
        <v>0.113</v>
      </c>
    </row>
    <row r="21" spans="1:2">
      <c r="A21" s="4" t="s">
        <v>841</v>
      </c>
      <c r="B21" s="9" t="n">
        <v>0.113</v>
      </c>
    </row>
    <row r="22" spans="1:2">
      <c r="A22" s="4" t="s">
        <v>835</v>
      </c>
      <c r="B22" s="6" t="n">
        <v>1689600</v>
      </c>
    </row>
    <row r="23" spans="1:2">
      <c r="A23" s="4" t="s">
        <v>842</v>
      </c>
      <c r="B23" s="6" t="n">
        <v>1689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8"/>
  </cols>
  <sheetData>
    <row r="1" spans="1:3">
      <c r="A1" s="1" t="s">
        <v>846</v>
      </c>
      <c r="B1" s="2" t="s">
        <v>847</v>
      </c>
      <c r="C1" s="2" t="s">
        <v>2</v>
      </c>
    </row>
    <row r="2" spans="1:3">
      <c r="A2" s="4" t="s">
        <v>848</v>
      </c>
      <c r="C2" s="6" t="n">
        <v>1177000</v>
      </c>
    </row>
    <row r="3" spans="1:3">
      <c r="A3" s="4" t="s">
        <v>849</v>
      </c>
      <c r="C3" s="6" t="n">
        <v>10848000</v>
      </c>
    </row>
    <row r="4" spans="1:3">
      <c r="A4" s="4" t="s">
        <v>850</v>
      </c>
      <c r="C4" s="4" t="s">
        <v>851</v>
      </c>
    </row>
    <row r="5" spans="1:3">
      <c r="A5" s="4" t="s">
        <v>852</v>
      </c>
      <c r="C5" s="4" t="s">
        <v>853</v>
      </c>
    </row>
    <row r="6" spans="1:3">
      <c r="A6" s="4" t="s">
        <v>854</v>
      </c>
      <c r="C6" s="6" t="n">
        <v>115000</v>
      </c>
    </row>
    <row r="7" spans="1:3">
      <c r="A7" s="4" t="s">
        <v>855</v>
      </c>
    </row>
    <row r="8" spans="1:3">
      <c r="A8" s="4" t="s">
        <v>856</v>
      </c>
      <c r="B8" s="4" t="s">
        <v>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2</v>
      </c>
    </row>
    <row r="3" spans="1:3">
      <c r="A3" s="3" t="s">
        <v>859</v>
      </c>
    </row>
    <row r="4" spans="1:3">
      <c r="A4" s="4" t="s">
        <v>860</v>
      </c>
      <c r="B4" s="4" t="s">
        <v>37</v>
      </c>
      <c r="C4" s="4" t="s">
        <v>37</v>
      </c>
    </row>
    <row r="5" spans="1:3">
      <c r="A5" s="4" t="s">
        <v>861</v>
      </c>
      <c r="B5" s="4" t="s">
        <v>37</v>
      </c>
      <c r="C5" s="4" t="s">
        <v>37</v>
      </c>
    </row>
    <row r="6" spans="1:3">
      <c r="A6" s="4" t="s">
        <v>862</v>
      </c>
      <c r="B6" s="4" t="s">
        <v>37</v>
      </c>
      <c r="C6" s="4" t="s">
        <v>37</v>
      </c>
    </row>
    <row r="7" spans="1:3">
      <c r="A7" s="4" t="s">
        <v>863</v>
      </c>
      <c r="B7" s="4" t="s">
        <v>37</v>
      </c>
      <c r="C7" s="4" t="s">
        <v>37</v>
      </c>
    </row>
    <row r="8" spans="1:3">
      <c r="A8" s="3" t="s">
        <v>864</v>
      </c>
    </row>
    <row r="9" spans="1:3">
      <c r="A9" s="4" t="s">
        <v>860</v>
      </c>
      <c r="B9" s="4" t="s">
        <v>37</v>
      </c>
      <c r="C9" s="4" t="s">
        <v>37</v>
      </c>
    </row>
    <row r="10" spans="1:3">
      <c r="A10" s="4" t="s">
        <v>861</v>
      </c>
      <c r="B10" s="4" t="s">
        <v>37</v>
      </c>
      <c r="C10" s="4" t="s">
        <v>37</v>
      </c>
    </row>
    <row r="11" spans="1:3">
      <c r="A11" s="4" t="s">
        <v>862</v>
      </c>
      <c r="B11" s="4" t="s">
        <v>37</v>
      </c>
      <c r="C11" s="4" t="s">
        <v>37</v>
      </c>
    </row>
    <row r="12" spans="1:3">
      <c r="A12" s="4" t="s">
        <v>865</v>
      </c>
      <c r="B12" s="4" t="s">
        <v>37</v>
      </c>
      <c r="C12" s="4" t="s">
        <v>37</v>
      </c>
    </row>
    <row r="13" spans="1:3">
      <c r="A13" s="4" t="s">
        <v>866</v>
      </c>
      <c r="B13" s="4" t="s">
        <v>37</v>
      </c>
      <c r="C13" s="4" t="s">
        <v>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2</v>
      </c>
    </row>
    <row r="3" spans="1:3">
      <c r="A3" s="3" t="s">
        <v>228</v>
      </c>
    </row>
    <row r="4" spans="1:3">
      <c r="A4" s="4" t="s">
        <v>868</v>
      </c>
      <c r="B4" s="6" t="n">
        <v>-1535000</v>
      </c>
      <c r="C4" s="6" t="n">
        <v>-1021000</v>
      </c>
    </row>
    <row r="5" spans="1:3">
      <c r="A5" s="4" t="s">
        <v>869</v>
      </c>
      <c r="B5" s="5" t="n">
        <v>-109000</v>
      </c>
      <c r="C5" s="5" t="n">
        <v>-92000</v>
      </c>
    </row>
    <row r="6" spans="1:3">
      <c r="A6" s="4" t="s">
        <v>870</v>
      </c>
      <c r="B6" s="5" t="n">
        <v>225000</v>
      </c>
      <c r="C6" s="5" t="n">
        <v>50000</v>
      </c>
    </row>
    <row r="7" spans="1:3">
      <c r="A7" s="4" t="s">
        <v>871</v>
      </c>
      <c r="B7" s="5" t="n">
        <v>-8000</v>
      </c>
      <c r="C7" s="5" t="n">
        <v>122000</v>
      </c>
    </row>
    <row r="8" spans="1:3">
      <c r="A8" s="4" t="s">
        <v>872</v>
      </c>
      <c r="B8" s="5" t="n">
        <v>1177000</v>
      </c>
      <c r="C8" s="4" t="s">
        <v>37</v>
      </c>
    </row>
    <row r="9" spans="1:3">
      <c r="A9" s="4" t="s">
        <v>873</v>
      </c>
      <c r="B9" s="5" t="n">
        <v>250000</v>
      </c>
      <c r="C9" s="5" t="n">
        <v>941000</v>
      </c>
    </row>
    <row r="10" spans="1:3">
      <c r="A10" s="4" t="s">
        <v>874</v>
      </c>
      <c r="B10" s="4" t="s">
        <v>37</v>
      </c>
      <c r="C10" s="4" t="s">
        <v>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5</v>
      </c>
      <c r="B1" s="2" t="s">
        <v>2</v>
      </c>
      <c r="C1" s="2" t="s">
        <v>32</v>
      </c>
    </row>
    <row r="2" spans="1:3">
      <c r="A2" s="3" t="s">
        <v>228</v>
      </c>
    </row>
    <row r="3" spans="1:3">
      <c r="A3" s="4" t="s">
        <v>876</v>
      </c>
      <c r="B3" s="6" t="n">
        <v>2706000</v>
      </c>
      <c r="C3" s="6" t="n">
        <v>2735000</v>
      </c>
    </row>
    <row r="4" spans="1:3">
      <c r="A4" s="4" t="s">
        <v>877</v>
      </c>
      <c r="B4" s="5" t="n">
        <v>274000</v>
      </c>
      <c r="C4" s="4" t="s">
        <v>37</v>
      </c>
    </row>
    <row r="5" spans="1:3">
      <c r="A5" s="4" t="s">
        <v>878</v>
      </c>
      <c r="B5" s="5" t="n">
        <v>263000</v>
      </c>
      <c r="C5" s="5" t="n">
        <v>297000</v>
      </c>
    </row>
    <row r="6" spans="1:3">
      <c r="A6" s="4" t="s">
        <v>879</v>
      </c>
      <c r="B6" s="5" t="n">
        <v>3243000</v>
      </c>
      <c r="C6" s="5" t="n">
        <v>3032000</v>
      </c>
    </row>
    <row r="7" spans="1:3">
      <c r="A7" s="4" t="s">
        <v>880</v>
      </c>
      <c r="B7" s="4" t="s">
        <v>37</v>
      </c>
      <c r="C7" s="5" t="n">
        <v>-39000</v>
      </c>
    </row>
    <row r="8" spans="1:3">
      <c r="A8" s="4" t="s">
        <v>881</v>
      </c>
      <c r="B8" s="4" t="s">
        <v>37</v>
      </c>
      <c r="C8" s="5" t="n">
        <v>-39000</v>
      </c>
    </row>
    <row r="9" spans="1:3">
      <c r="A9" s="4" t="s">
        <v>882</v>
      </c>
      <c r="B9" s="4" t="s">
        <v>37</v>
      </c>
      <c r="C9" s="5" t="n">
        <v>2993000</v>
      </c>
    </row>
    <row r="10" spans="1:3">
      <c r="A10" s="4" t="s">
        <v>883</v>
      </c>
      <c r="B10" s="5" t="n">
        <v>-3243000</v>
      </c>
      <c r="C10" s="5" t="n">
        <v>-2993000</v>
      </c>
    </row>
    <row r="11" spans="1:3">
      <c r="A11" s="4" t="s">
        <v>884</v>
      </c>
      <c r="B11" s="4" t="s">
        <v>37</v>
      </c>
      <c r="C11" s="4" t="s">
        <v>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5</v>
      </c>
      <c r="B1" s="2" t="s">
        <v>886</v>
      </c>
      <c r="C1" s="2" t="s">
        <v>887</v>
      </c>
      <c r="D1" s="2" t="s">
        <v>629</v>
      </c>
      <c r="E1" s="2" t="s">
        <v>888</v>
      </c>
      <c r="F1" s="2" t="s">
        <v>2</v>
      </c>
      <c r="G1" s="2" t="s">
        <v>2</v>
      </c>
      <c r="H1" s="2" t="s">
        <v>32</v>
      </c>
    </row>
    <row r="2" spans="1:8">
      <c r="A2" s="4" t="s">
        <v>889</v>
      </c>
      <c r="G2" s="5" t="n">
        <v>189536</v>
      </c>
    </row>
    <row r="3" spans="1:8">
      <c r="A3" s="4" t="s">
        <v>890</v>
      </c>
      <c r="G3" s="6" t="n">
        <v>744556</v>
      </c>
    </row>
    <row r="4" spans="1:8">
      <c r="A4" s="4" t="s">
        <v>891</v>
      </c>
      <c r="G4" s="5" t="n">
        <v>7210241</v>
      </c>
      <c r="H4" s="6" t="n">
        <v>7579863</v>
      </c>
    </row>
    <row r="5" spans="1:8">
      <c r="A5" s="4" t="s">
        <v>446</v>
      </c>
      <c r="G5" s="5" t="n">
        <v>183783</v>
      </c>
      <c r="H5" s="6" t="n">
        <v>18189</v>
      </c>
    </row>
    <row r="6" spans="1:8">
      <c r="A6" s="4" t="s">
        <v>447</v>
      </c>
    </row>
    <row r="7" spans="1:8">
      <c r="A7" s="4" t="s">
        <v>450</v>
      </c>
      <c r="F7" s="6" t="n">
        <v>23580</v>
      </c>
      <c r="G7" s="5" t="n">
        <v>7687</v>
      </c>
    </row>
    <row r="8" spans="1:8">
      <c r="A8" s="4" t="s">
        <v>448</v>
      </c>
      <c r="G8" s="5" t="n">
        <v>16500</v>
      </c>
    </row>
    <row r="9" spans="1:8">
      <c r="A9" s="4" t="s">
        <v>446</v>
      </c>
      <c r="G9" s="6" t="n">
        <v>78310</v>
      </c>
    </row>
    <row r="10" spans="1:8">
      <c r="A10" s="4" t="s">
        <v>633</v>
      </c>
    </row>
    <row r="11" spans="1:8">
      <c r="A11" s="4" t="s">
        <v>892</v>
      </c>
      <c r="D11" s="5" t="n">
        <v>700000</v>
      </c>
    </row>
    <row r="12" spans="1:8">
      <c r="A12" s="4" t="s">
        <v>893</v>
      </c>
    </row>
    <row r="13" spans="1:8">
      <c r="A13" s="4" t="s">
        <v>894</v>
      </c>
      <c r="G13" s="5" t="n">
        <v>-450000</v>
      </c>
    </row>
    <row r="14" spans="1:8">
      <c r="A14" s="4" t="s">
        <v>895</v>
      </c>
    </row>
    <row r="15" spans="1:8">
      <c r="A15" s="4" t="s">
        <v>889</v>
      </c>
      <c r="E15" s="5" t="n">
        <v>800000</v>
      </c>
    </row>
    <row r="16" spans="1:8">
      <c r="A16" s="4" t="s">
        <v>896</v>
      </c>
    </row>
    <row r="17" spans="1:8">
      <c r="A17" s="4" t="s">
        <v>450</v>
      </c>
      <c r="G17" s="6" t="n">
        <v>7687</v>
      </c>
    </row>
    <row r="18" spans="1:8">
      <c r="A18" s="4" t="s">
        <v>448</v>
      </c>
      <c r="B18" s="6" t="n">
        <v>18330</v>
      </c>
    </row>
    <row r="19" spans="1:8">
      <c r="A19" s="4" t="s">
        <v>452</v>
      </c>
      <c r="B19" s="4" t="s">
        <v>453</v>
      </c>
    </row>
    <row r="20" spans="1:8">
      <c r="A20" s="4" t="s">
        <v>446</v>
      </c>
      <c r="B20" s="6" t="n">
        <v>81827</v>
      </c>
    </row>
    <row r="21" spans="1:8">
      <c r="A21" s="4" t="s">
        <v>897</v>
      </c>
    </row>
    <row r="22" spans="1:8">
      <c r="A22" s="4" t="s">
        <v>706</v>
      </c>
      <c r="C22" s="5" t="n">
        <v>200000</v>
      </c>
    </row>
    <row r="23" spans="1:8">
      <c r="A23" s="4" t="s">
        <v>898</v>
      </c>
      <c r="C23" s="5" t="n">
        <v>1000000</v>
      </c>
    </row>
    <row r="24" spans="1:8">
      <c r="A24" s="4" t="s">
        <v>899</v>
      </c>
      <c r="C24" s="9" t="n">
        <v>0.283</v>
      </c>
    </row>
    <row r="25" spans="1:8">
      <c r="A25" s="4" t="s">
        <v>894</v>
      </c>
      <c r="C25" s="5" t="n">
        <v>400000</v>
      </c>
    </row>
    <row r="26" spans="1:8">
      <c r="A26" s="4" t="s">
        <v>891</v>
      </c>
      <c r="C26" s="6" t="n">
        <v>18000000</v>
      </c>
    </row>
    <row r="27" spans="1:8">
      <c r="A27" s="4" t="s">
        <v>900</v>
      </c>
    </row>
    <row r="28" spans="1:8">
      <c r="A28" s="4" t="s">
        <v>894</v>
      </c>
      <c r="C28" s="5" t="n">
        <v>600000</v>
      </c>
    </row>
    <row r="29" spans="1:8">
      <c r="A29" s="4" t="s">
        <v>891</v>
      </c>
      <c r="C29" s="6" t="n">
        <v>25000000</v>
      </c>
    </row>
    <row r="30" spans="1:8">
      <c r="A30" s="4" t="s">
        <v>901</v>
      </c>
    </row>
    <row r="31" spans="1:8">
      <c r="A31" s="4" t="s">
        <v>892</v>
      </c>
      <c r="E31" s="5" t="n">
        <v>2250000</v>
      </c>
    </row>
    <row r="32" spans="1:8">
      <c r="A32" s="4" t="s">
        <v>902</v>
      </c>
    </row>
    <row r="33" spans="1:8">
      <c r="A33" s="4" t="s">
        <v>599</v>
      </c>
      <c r="E33" s="5" t="n">
        <v>158658</v>
      </c>
    </row>
    <row r="34" spans="1:8">
      <c r="A34" s="4" t="s">
        <v>903</v>
      </c>
      <c r="E34" s="6" t="n">
        <v>44900</v>
      </c>
    </row>
    <row r="35" spans="1:8">
      <c r="A35" s="4" t="s">
        <v>904</v>
      </c>
    </row>
    <row r="36" spans="1:8">
      <c r="A36" s="4" t="s">
        <v>905</v>
      </c>
      <c r="E36" s="5" t="n">
        <v>25000</v>
      </c>
    </row>
    <row r="37" spans="1:8">
      <c r="A37" s="4" t="s">
        <v>906</v>
      </c>
      <c r="E37" s="6" t="n">
        <v>3375</v>
      </c>
    </row>
    <row r="38" spans="1:8">
      <c r="A38" s="4" t="s">
        <v>907</v>
      </c>
    </row>
    <row r="39" spans="1:8">
      <c r="A39" s="4" t="s">
        <v>905</v>
      </c>
      <c r="E39" s="5" t="n">
        <v>53004</v>
      </c>
    </row>
    <row r="40" spans="1:8">
      <c r="A40" s="4" t="s">
        <v>908</v>
      </c>
      <c r="E40" s="6" t="n">
        <v>15000</v>
      </c>
    </row>
    <row r="41" spans="1:8">
      <c r="A41" s="4" t="s">
        <v>909</v>
      </c>
    </row>
    <row r="42" spans="1:8">
      <c r="A42" s="4" t="s">
        <v>892</v>
      </c>
      <c r="E42" s="5" t="n">
        <v>700000</v>
      </c>
    </row>
    <row r="43" spans="1:8">
      <c r="A43" s="4" t="s">
        <v>910</v>
      </c>
    </row>
    <row r="44" spans="1:8">
      <c r="A44" s="4" t="s">
        <v>892</v>
      </c>
      <c r="E44" s="5" t="n">
        <v>700000</v>
      </c>
    </row>
    <row r="45" spans="1:8">
      <c r="A45" s="4" t="s">
        <v>911</v>
      </c>
    </row>
    <row r="46" spans="1:8">
      <c r="A46" s="4" t="s">
        <v>599</v>
      </c>
      <c r="E46" s="5" t="n">
        <v>173675</v>
      </c>
    </row>
    <row r="47" spans="1:8">
      <c r="A47" s="4" t="s">
        <v>912</v>
      </c>
    </row>
    <row r="48" spans="1:8">
      <c r="A48" s="4" t="s">
        <v>892</v>
      </c>
      <c r="E48" s="5" t="n">
        <v>1560000</v>
      </c>
    </row>
    <row r="49" spans="1:8">
      <c r="A49" s="4" t="s">
        <v>913</v>
      </c>
    </row>
    <row r="50" spans="1:8">
      <c r="A50" s="4" t="s">
        <v>889</v>
      </c>
      <c r="E50" s="5" t="n">
        <v>100000</v>
      </c>
    </row>
    <row r="51" spans="1:8">
      <c r="A51" s="4" t="s">
        <v>890</v>
      </c>
      <c r="E51" s="6" t="n">
        <v>15000</v>
      </c>
    </row>
    <row r="52" spans="1:8">
      <c r="A52" s="4" t="s">
        <v>914</v>
      </c>
    </row>
    <row r="53" spans="1:8">
      <c r="A53" s="4" t="s">
        <v>889</v>
      </c>
      <c r="E53" s="5" t="n">
        <v>1039079</v>
      </c>
    </row>
    <row r="54" spans="1:8">
      <c r="A54" s="4" t="s">
        <v>915</v>
      </c>
    </row>
    <row r="55" spans="1:8">
      <c r="A55" s="4" t="s">
        <v>889</v>
      </c>
      <c r="E55" s="5" t="n">
        <v>11685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09:31:49Z</dcterms:created>
  <dcterms:modified xmlns:dcterms="http://purl.org/dc/terms/" xmlns:xsi="http://www.w3.org/2001/XMLSchema-instance" xsi:type="dcterms:W3CDTF">2018-04-02T09:31:49Z</dcterms:modified>
</cp:coreProperties>
</file>